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Condensed Consolidated Financia" sheetId="10" r:id="rId10"/>
    <s:sheet name="Recent Accounting Pronouncement" sheetId="11" r:id="rId11"/>
    <s:sheet name="Earnings Per Share" sheetId="12" r:id="rId12"/>
    <s:sheet name="Significant Transactions" sheetId="13" r:id="rId13"/>
    <s:sheet name="Related Party Transactions" sheetId="14" r:id="rId14"/>
    <s:sheet name="Film and Television Costs" sheetId="15" r:id="rId15"/>
    <s:sheet name="Investments" sheetId="16" r:id="rId16"/>
    <s:sheet name="Goodwill" sheetId="17" r:id="rId17"/>
    <s:sheet name="Long-Term Debt" sheetId="18" r:id="rId18"/>
    <s:sheet name="Fair Value Measurements" sheetId="19" r:id="rId19"/>
    <s:sheet name="Share-Based Compensation" sheetId="20" r:id="rId20"/>
    <s:sheet name="Supplemental Financial Informat" sheetId="21" r:id="rId21"/>
    <s:sheet name="Commitments and Contingencies" sheetId="22" r:id="rId22"/>
    <s:sheet name="Financial Data by Business Segm" sheetId="23" r:id="rId23"/>
    <s:sheet name="Condensed Consolidating Financi" sheetId="24" r:id="rId24"/>
    <s:sheet name="Earnings Per Share (Tables)" sheetId="25" r:id="rId25"/>
    <s:sheet name="Significant Transactions (Table" sheetId="26" r:id="rId26"/>
    <s:sheet name="Related Party Transactions (Tab" sheetId="27" r:id="rId27"/>
    <s:sheet name="Film and Television Costs (Tabl" sheetId="28" r:id="rId28"/>
    <s:sheet name="Investments (Tables)" sheetId="29" r:id="rId29"/>
    <s:sheet name="Goodwill (Tables)" sheetId="30" r:id="rId30"/>
    <s:sheet name="Fair Value Measurements (Tables" sheetId="31" r:id="rId31"/>
    <s:sheet name="Share-Based Compensation (Table" sheetId="32" r:id="rId32"/>
    <s:sheet name="Supplemental Financial Inform33" sheetId="33" r:id="rId33"/>
    <s:sheet name="Financial Data by Business Se34" sheetId="34" r:id="rId34"/>
    <s:sheet name="Condensed Consolidating Finan35" sheetId="35" r:id="rId35"/>
    <s:sheet name="Recent Accounting Pronounceme36" sheetId="36" r:id="rId36"/>
    <s:sheet name="Earnings Per Share (Details)" sheetId="37" r:id="rId37"/>
    <s:sheet name="Significant Transactions (Narra" sheetId="38" r:id="rId38"/>
    <s:sheet name="Significant Transactions (Preli" sheetId="39" r:id="rId39"/>
    <s:sheet name="Significant Transactions (Pro F" sheetId="40" r:id="rId40"/>
    <s:sheet name="Related Party Transactions (Nar" sheetId="41" r:id="rId41"/>
    <s:sheet name="Related Party Transactions - Co" sheetId="42" r:id="rId42"/>
    <s:sheet name="Related Party Transactions - 43" sheetId="43" r:id="rId43"/>
    <s:sheet name="Film and Television Costs (Film" sheetId="44" r:id="rId44"/>
    <s:sheet name="Investments (Details)" sheetId="45" r:id="rId45"/>
    <s:sheet name="Investments (Investment Income " sheetId="46" r:id="rId46"/>
    <s:sheet name="Investments (Equity Method Inve" sheetId="47" r:id="rId47"/>
    <s:sheet name="Investments (Cost Method Invest" sheetId="48" r:id="rId48"/>
    <s:sheet name="Goodwill Rollforward (Details)" sheetId="49" r:id="rId49"/>
    <s:sheet name="Long-Term Debt (Debt Borrowings" sheetId="50" r:id="rId50"/>
    <s:sheet name="Long-term Debt (Debt Repayments" sheetId="51" r:id="rId51"/>
    <s:sheet name="Long-Term Debt (Narrative) (Det" sheetId="52" r:id="rId52"/>
    <s:sheet name="Fair Value Measurements (Detail" sheetId="53" r:id="rId53"/>
    <s:sheet name="Fair Value Disclosure (Narrativ" sheetId="54" r:id="rId54"/>
    <s:sheet name="Share-Based Compensation (Narra" sheetId="55" r:id="rId55"/>
    <s:sheet name="Share-Based Compensation (Recog" sheetId="56" r:id="rId56"/>
    <s:sheet name="Supplemental Financial Inform57" sheetId="57" r:id="rId57"/>
    <s:sheet name="Supplemental Financial Inform58" sheetId="58" r:id="rId58"/>
    <s:sheet name="Supplemental Financial Inform59" sheetId="59" r:id="rId59"/>
    <s:sheet name="Supplemental Financial Inform60" sheetId="60" r:id="rId60"/>
    <s:sheet name="Supplemental Financial Inform61" sheetId="61" r:id="rId61"/>
    <s:sheet name="Financial Data by Business Se62" sheetId="62" r:id="rId62"/>
    <s:sheet name="Condensed Consolidating Finan63" sheetId="63" r:id="rId63"/>
    <s:sheet name="Condensed Consolidating Finan64" sheetId="64" r:id="rId64"/>
    <s:sheet name="Condensed Consolidating Finan65" sheetId="65" r:id="rId65"/>
    <s:sheet name="Condensed Consolidating Finan66" sheetId="66" r:id="rId66"/>
  </s:sheets>
  <s:definedNames/>
  <s:calcPr calcId="124519" calcMode="auto" fullCalcOnLoad="1"/>
</s:workbook>
</file>

<file path=xl/sharedStrings.xml><?xml version="1.0" encoding="utf-8"?>
<sst xmlns="http://schemas.openxmlformats.org/spreadsheetml/2006/main" uniqueCount="593">
  <si>
    <t>Document and Entity Information</t>
  </si>
  <si>
    <t>9 Months Ended</t>
  </si>
  <si>
    <t>Sep. 30, 2016shares</t>
  </si>
  <si>
    <t>Document Type</t>
  </si>
  <si>
    <t>10-Q</t>
  </si>
  <si>
    <t>Amendment Flag</t>
  </si>
  <si>
    <t>false</t>
  </si>
  <si>
    <t>Document Period End Date</t>
  </si>
  <si>
    <t>Sep. 30,
		2016</t>
  </si>
  <si>
    <t>Document Fiscal Year Focus</t>
  </si>
  <si>
    <t>Document Fiscal Period Focus</t>
  </si>
  <si>
    <t>Q3</t>
  </si>
  <si>
    <t>Trading Symbol</t>
  </si>
  <si>
    <t>cmcsa</t>
  </si>
  <si>
    <t>Entity Registrant Name</t>
  </si>
  <si>
    <t>COMCAST CORP</t>
  </si>
  <si>
    <t>Entity Central Index Key</t>
  </si>
  <si>
    <t>Current Fiscal Year End Date</t>
  </si>
  <si>
    <t>--12-31</t>
  </si>
  <si>
    <t>Entity Filer Category</t>
  </si>
  <si>
    <t>Large Accelerated Filer</t>
  </si>
  <si>
    <t>NBCUniversal Media LLC [Member]</t>
  </si>
  <si>
    <t>NBCUniversal Media, LLC</t>
  </si>
  <si>
    <t>Non-accelerated Filer</t>
  </si>
  <si>
    <t>Class A Common Stock [Member]</t>
  </si>
  <si>
    <t>Entity Common Stock, Shares Outstanding</t>
  </si>
  <si>
    <t>Class B Common Stock [Member]</t>
  </si>
  <si>
    <t>Condensed Consolidated Balance Sheet - USD ($) $ in Millions</t>
  </si>
  <si>
    <t>Sep. 30, 2016</t>
  </si>
  <si>
    <t>Dec. 31, 2015</t>
  </si>
  <si>
    <t>Current Assets:</t>
  </si>
  <si>
    <t>Cash and cash equivalents</t>
  </si>
  <si>
    <t>Receivables, net</t>
  </si>
  <si>
    <t>Programming rights</t>
  </si>
  <si>
    <t>Other current assets</t>
  </si>
  <si>
    <t>Total current assets</t>
  </si>
  <si>
    <t>Film and television costs</t>
  </si>
  <si>
    <t>Investments</t>
  </si>
  <si>
    <t>Property and equipment, net</t>
  </si>
  <si>
    <t>Franchise rights</t>
  </si>
  <si>
    <t>Goodwill</t>
  </si>
  <si>
    <t>Other intangible assets, net</t>
  </si>
  <si>
    <t>Other noncurrent assets, net</t>
  </si>
  <si>
    <t>Total assets</t>
  </si>
  <si>
    <t>Current Liabilities:</t>
  </si>
  <si>
    <t>Accounts payable and accrued expenses related to trade creditors</t>
  </si>
  <si>
    <t>Accrued participations and residuals</t>
  </si>
  <si>
    <t>Deferred revenue</t>
  </si>
  <si>
    <t>Accrued expenses and other current liabilities</t>
  </si>
  <si>
    <t>Current portion of long-term debt</t>
  </si>
  <si>
    <t>Total current liabilities</t>
  </si>
  <si>
    <t>Long-term debt, less current portion</t>
  </si>
  <si>
    <t>Deferred income taxes</t>
  </si>
  <si>
    <t>Other noncurrent liabilities</t>
  </si>
  <si>
    <t>Commitments and contingencies</t>
  </si>
  <si>
    <t xml:space="preserve"> </t>
  </si>
  <si>
    <t>Redeemable noncontrolling interests and redeemable subsidiary preferred stock</t>
  </si>
  <si>
    <t>Equity:</t>
  </si>
  <si>
    <t>Preferred stock - authorized, 20,000,000 shares; issued, zero</t>
  </si>
  <si>
    <t>Common stock</t>
  </si>
  <si>
    <t>Additional paid-in capital</t>
  </si>
  <si>
    <t>Retained earnings</t>
  </si>
  <si>
    <t>Treasury stock</t>
  </si>
  <si>
    <t>Accumulated other comprehensive income (loss)</t>
  </si>
  <si>
    <t>Total Comcast Corporation shareholders' equity</t>
  </si>
  <si>
    <t>Noncontrolling interests</t>
  </si>
  <si>
    <t>Total equity</t>
  </si>
  <si>
    <t>Total liabilities and equity</t>
  </si>
  <si>
    <t>Intangible assets, net</t>
  </si>
  <si>
    <t>Program obligations</t>
  </si>
  <si>
    <t>Note payable to Comcast</t>
  </si>
  <si>
    <t>Accrued participations residuals and program obligations</t>
  </si>
  <si>
    <t>Redeemable noncontrolling interests</t>
  </si>
  <si>
    <t>Member's capital</t>
  </si>
  <si>
    <t>Total NBCUniversal member's equity</t>
  </si>
  <si>
    <t>Condensed Consolidated Balance Sheet (Parenthetical) - USD ($) $ in Millions</t>
  </si>
  <si>
    <t>Preferred stock, authorized</t>
  </si>
  <si>
    <t>Preferred stock, issued</t>
  </si>
  <si>
    <t>Accumulated depreciation</t>
  </si>
  <si>
    <t>Accumulated amortization</t>
  </si>
  <si>
    <t>Common stock, par value</t>
  </si>
  <si>
    <t>Common stock, authorized</t>
  </si>
  <si>
    <t>Common stock, issued</t>
  </si>
  <si>
    <t>Common stock, outstanding</t>
  </si>
  <si>
    <t>Treasury stock common shares</t>
  </si>
  <si>
    <t>Condensed Consolidated Statement of Income - USD ($) $ in Millions</t>
  </si>
  <si>
    <t>3 Months Ended</t>
  </si>
  <si>
    <t>Sep. 30, 2015</t>
  </si>
  <si>
    <t>Revenue</t>
  </si>
  <si>
    <t>Costs and Expenses:</t>
  </si>
  <si>
    <t>Programming and production</t>
  </si>
  <si>
    <t>Other operating and administrative</t>
  </si>
  <si>
    <t>Advertising, marketing and promotion</t>
  </si>
  <si>
    <t>Depreciation</t>
  </si>
  <si>
    <t>Amortization</t>
  </si>
  <si>
    <t>Total costs and expenses</t>
  </si>
  <si>
    <t>Operating income</t>
  </si>
  <si>
    <t>Other Income (Expense):</t>
  </si>
  <si>
    <t>Interest expense</t>
  </si>
  <si>
    <t>Investment income (loss), net</t>
  </si>
  <si>
    <t>Equity in net income (losses) of investees, net</t>
  </si>
  <si>
    <t>Other income (expense), net</t>
  </si>
  <si>
    <t>Nonoperating income (expense)</t>
  </si>
  <si>
    <t>Income before income taxes</t>
  </si>
  <si>
    <t>Income tax expense</t>
  </si>
  <si>
    <t>Net income</t>
  </si>
  <si>
    <t>Net (income) loss attributable to noncontrolling interests and redeemable subsidiary preferred stock</t>
  </si>
  <si>
    <t>Net income attributable to Parent</t>
  </si>
  <si>
    <t>Basic earnings per common share attributable to Comcast Corporation shareholders</t>
  </si>
  <si>
    <t>Diluted earnings per common share attributable to Comcast Corporation shareholders</t>
  </si>
  <si>
    <t>Dividends declared per common share</t>
  </si>
  <si>
    <t>Condensed Consolidated Statement of Income (NBCUniversal) - USD ($) $ in Millions</t>
  </si>
  <si>
    <t>Net (income) loss attributable to noncontrolling interests</t>
  </si>
  <si>
    <t>Condensed Consolidated Statement of Comprehensive Income - USD ($) $ in Millions</t>
  </si>
  <si>
    <t>Unrealized gains (losses) on marketable securities, net of deferred taxes</t>
  </si>
  <si>
    <t>Deferred gains (losses) on cash flow hedges, net of deferred taxes</t>
  </si>
  <si>
    <t>Amounts reclassified to net income:</t>
  </si>
  <si>
    <t>Realized (gains) losses on marketable securities, net of deferred taxes</t>
  </si>
  <si>
    <t>Realized (gains) losses on cash flow hedges, net of deferred taxes</t>
  </si>
  <si>
    <t>Employee benefit obligations, net of deferred taxes</t>
  </si>
  <si>
    <t>Currency translation adjustments, net of deferred taxes</t>
  </si>
  <si>
    <t>Comprehensive income</t>
  </si>
  <si>
    <t>Other comprehensive (income) loss attributable to noncontrolling interests</t>
  </si>
  <si>
    <t>Comprehensive income attributable to Parent</t>
  </si>
  <si>
    <t>Condensed Consolidated Statement of Comprehensive Income (Parenthetical) - USD ($) $ in Millions</t>
  </si>
  <si>
    <t>Unrealized gains (losses) on marketable securities, deferred taxes</t>
  </si>
  <si>
    <t>Deferred gains (losses) on cash flow hedges, deferred taxes</t>
  </si>
  <si>
    <t>Realized (gains) losses on marketable securities, deferred taxes</t>
  </si>
  <si>
    <t>Realized (gains) losses on cash flow hedges, deferred taxes</t>
  </si>
  <si>
    <t>Employee benefit obligations, deferred taxes</t>
  </si>
  <si>
    <t>Currency translation adjustments, deferred taxes</t>
  </si>
  <si>
    <t>Condensed Consolidated Statement of Cash Flows - USD ($) $ in Millions</t>
  </si>
  <si>
    <t>Operating Activities</t>
  </si>
  <si>
    <t>Net cash provided by operating activities</t>
  </si>
  <si>
    <t>Investing Activities</t>
  </si>
  <si>
    <t>Capital expenditures</t>
  </si>
  <si>
    <t>Cash paid for intangible assets</t>
  </si>
  <si>
    <t>Acquisitions and construction of real estate properties</t>
  </si>
  <si>
    <t>Acquisitions, net of cash acquired</t>
  </si>
  <si>
    <t>Proceeds from sales of businesses and investments</t>
  </si>
  <si>
    <t>Purchases of investments</t>
  </si>
  <si>
    <t>Deposits</t>
  </si>
  <si>
    <t>Other</t>
  </si>
  <si>
    <t>Net cash provided by (used in) investing activities</t>
  </si>
  <si>
    <t>Financing Activities</t>
  </si>
  <si>
    <t>Proceeds from (repayments of) short-term borrowings, net</t>
  </si>
  <si>
    <t>Proceeds from borrowings</t>
  </si>
  <si>
    <t>Repurchases and repayments of debt</t>
  </si>
  <si>
    <t>Repurchases and retirements of common stock</t>
  </si>
  <si>
    <t>Dividends paid</t>
  </si>
  <si>
    <t>Issuances of common stock</t>
  </si>
  <si>
    <t>Distributions to noncontrolling interests and dividends for redeemable subsidiary preferred stock</t>
  </si>
  <si>
    <t>Net cash provided by (used in) financing activities</t>
  </si>
  <si>
    <t>Increase (decrease) in cash and cash equivalents</t>
  </si>
  <si>
    <t>Cash and cash equivalents, beginning of period</t>
  </si>
  <si>
    <t>Cash and cash equivalents, end of period</t>
  </si>
  <si>
    <t>Acquisitions of real estate properties</t>
  </si>
  <si>
    <t>Note receivable from Comcast</t>
  </si>
  <si>
    <t>Proceeds from (repayments of) borrowings from Comcast, net</t>
  </si>
  <si>
    <t>Distributions to noncontrolling interests</t>
  </si>
  <si>
    <t>Distributions to member</t>
  </si>
  <si>
    <t>Condensed Consolidated Statement of Changes in Equity - USD ($) $ in Millions</t>
  </si>
  <si>
    <t>Total</t>
  </si>
  <si>
    <t>Redeemable Noncontrolling Interests And Redeemable Subsidiary Preferred Stock [Member]</t>
  </si>
  <si>
    <t>Class A Special Common Stock [Member]</t>
  </si>
  <si>
    <t>Additional Paid-In Capital [Member]</t>
  </si>
  <si>
    <t>Retained Earnings [Member]</t>
  </si>
  <si>
    <t>Treasury Stock at Cost [Member]</t>
  </si>
  <si>
    <t>Accumulated Other Comprehensive Income (Loss) [Member]</t>
  </si>
  <si>
    <t>Accumulated Other Comprehensive Income (Loss) [Member]NBCUniversal Media LLC [Member]</t>
  </si>
  <si>
    <t>Noncontrolling Interests [Member]</t>
  </si>
  <si>
    <t>Noncontrolling Interests [Member]NBCUniversal Media LLC [Member]</t>
  </si>
  <si>
    <t>Redeemable Noncontrolling Interest [Member]NBCUniversal Media LLC [Member]</t>
  </si>
  <si>
    <t>Member's Capital [Member]NBCUniversal Media LLC [Member]</t>
  </si>
  <si>
    <t>Beginning Balance at Dec. 31, 2014</t>
  </si>
  <si>
    <t>Beginning balance at Dec. 31, 2014</t>
  </si>
  <si>
    <t>Stock compensation plans</t>
  </si>
  <si>
    <t>Employee stock purchase plans</t>
  </si>
  <si>
    <t>Dividends declared</t>
  </si>
  <si>
    <t>Contribution from member</t>
  </si>
  <si>
    <t>Other comprehensive income (loss)</t>
  </si>
  <si>
    <t>Contributions from (distributions to) noncontrolling interests, net</t>
  </si>
  <si>
    <t>Net income (loss)</t>
  </si>
  <si>
    <t>Ending balance at Sep. 30, 2015</t>
  </si>
  <si>
    <t>Ending Balance at Sep. 30, 2015</t>
  </si>
  <si>
    <t>Beginning Balance at Dec. 31, 2015</t>
  </si>
  <si>
    <t>Beginning balance at Dec. 31, 2015</t>
  </si>
  <si>
    <t>DreamWorks contributions</t>
  </si>
  <si>
    <t>Ending balance at Sep. 30, 2016</t>
  </si>
  <si>
    <t>Ending Balance at Sep. 30, 2016</t>
  </si>
  <si>
    <t>Condensed Consolidated Financial Statements</t>
  </si>
  <si>
    <t>Note 1 : Condensed Consolidated Financial Statements Basis of Presentation We have prepared these unaudited condensed consolidated financial statements based on SEC rules that permit reduced disclosure for interim periods. These financial statements include all adjustments that are necessary for a fair presentation of our consolidated results of operations, financial condition and cash flows for the periods shown, in cluding normal, recurring accruals and other items. The consolidated results of operations for the interim periods presented are not necessarily indicative of results for the full year. The year-end condensed consolidated balance sheet was derived from au dited financial statements but does not include all disclosures required by generally accepted accounting principles in the United States (“GAAP”). For a more complete discussion of our accounting policies and certain other information, refer to our consol idated financial statements included in our 2015 Annual Report on Form 10-K. Reclassifications Reclassifications have been made to our condensed consolidated financial statements for the prior year period s to conform to classifications used in 201 6.</t>
  </si>
  <si>
    <t>Note 1 : Condensed Consolidated Financial Statements Basis of Presentation Unless indicated otherwise, throughout these notes to the condensed consolidated financial statements, we refer to NBCUniversal and its consolidated subsidiaries as “we,” “us” and “our.” We have prepared these unaudited condensed consolidated financial statements based on SEC rules that permit reduced disclosure for interim periods. These financial statements include all adjustments that are necessary for a fair presentation of our consolidated results of operations, financial condition and cash flows for the periods shown, including normal, recurring accruals and other items. The consolidated results of operat ions for the interim periods presented are not necessarily indicative of results for the full year. The year-end condensed consolidated balance sheet was derived from audited financial statements but does not include all disclosures required by generally accepted accounting principles in the United States (“GAAP”). For a more complete discussion of our accounting policies and certain other information, refer to our consolidated financial statements included in our 2015 Annual Report on Form 10-K.</t>
  </si>
  <si>
    <t>Recent Accounting Pronouncements</t>
  </si>
  <si>
    <t>Note 2 : Recent Accounting Pronouncements Revenue Recognition In May 2014, the Financial Accounting Standards Board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The updated guidance is effective for us as of January 1, 2018. The updated accounting guidance provides companies with alternative methods of adoption. We are currently in the process of determining the impact that the updated accounting guidance will have on our consolidated financial s tatements and our method of adoption. Consolidations In February 2015, the FASB updated the accounting guidance related to consolidation under the variable interest entity (“VIE”) and voting interest entity models. The updated accounting guidance modifies the consolidation guidance for VIEs, limited partnerships and similar legal entities. We have adopted this guidance as of January 1, 2016 and it did not have a material impact on our consolidated financial statements. Financial A ssets and Financial Liabili ties In January 2016, the FASB updated the accounting guidance related to the recognition and measurement of financial assets and financial liabilities. The updated accounting guidance, among other things, requires that all nonconsolidated equity investmen ts, except those accounted for under the equity method, be measured at fair value and that the changes in fair value be recognized in net income. The updated guidance is effective for us as of January 1, 2018. The updated accounting guidance requires a cum ulative effect adjustment to beginning retained earnings when the guidance is adopted with certain exceptions. We are currently in the process of determining the impact that the updated accounting guidance will have on our consolidated financial statements . Leases In February 2016, the FASB updated the accounting guidance related to leases. The updated accounting guidance requires lessees to recognize a right-of-use asset and a lease liability on the balance sheet for all leases with the exception of short -term leases. For a lessee, the recognition, measurement and presentation of expenses and cash flows arising from a lease do not significantly change from previous guidance . For a lessor, the accounting applied is also largely unchanged from previous guida nce. The updated guidance is effective for us as of January 1, 2019 and early adoption is permitted. The updated accounting guidance must be adopted using a modified retrospective approach for leases that exist or are entered into after the beginning of th e earliest comparative period in the financial statements. We are currently in the process of determining the impact that the updated accounting guidance will have on our consolidated financial statements. Share-Based Compensation In March 2016, the FASB u pdated the accounting guidance that affects several aspects of the accounting for share-based compensation. The most significant change for us relates to the presentation of the income and withholding tax consequences of share-based compensation in our con solidated financial statements. Among the changes, the updated guidance requires that the excess income tax benefits or deficiencies that arise whe n the tax consequences of share- based compensation differ from amounts previously recognized in th e statement of income be recognized as income tax benefit or expense in the statement of income rather than as additional paid-in capital in the balance sheet. The guidance also states that excess income tax benefits should not be presented separately from other income taxes in the statement of cash flow s and, thus, should be classified as an operating activity rather than a financing activity as they are under the current guidance. In addition, the updated guidance requires when an employer withholds share s upon exercise of options or the vesting of restricted stock for the purpose of meeting withholding tax requirements, that the cash paid for withholding taxes be classified as a financing activity. We currently record these amounts within operating activi ties. We will implement the updated guidance in the first quarter of 2017. As required under the updated guidance, we will prospectively adopt the provisions of this guidance related to the recognition of the excess tax benefits or deficiencies in the statement of income. In addition, upon adoption we will retrospectively adopt the provisions of this guidance related to changes to the statement of cash flows for all periods presented. If we had adopted the provisions of the updated guidance as of Ja nuary 1, 2016, it would have increased net income attributab le to Comcast Corporation by $34 million and $193 million for the three and nine months ended September 30, 2016, respectively. In addition, the updated guidance would have increased net cash prov ided by operating activities and decreased net cash provided by (used in) financing activities by $ 493 million for the nine months ended September 30, 2016. The most significant impact of implementing the new guidance is expected to occur in the first quar ter of each year as a result of the vesting of restricted stock awards, which primarily occurs in March.</t>
  </si>
  <si>
    <t xml:space="preserve">Note 2 : Recent Accounting Pronouncements Revenue Recognition In May 2014, the Financial Accounting Standards Board (“FASB”) updated the accounting guidance related to revenue recognition. The updated accounting guidance provides a single, contract-based revenue recognition model to help improve financial reporting by providing clearer guidance on when an e ntity should recognize revenue and by reducing the number of standards to which an entity has to refer. The updated guidance is effective for us as of January 1, 2018. The updated accounting guidance provides companies with alternative methods of adoption. We are currently in the process of determining the impact that the updated accou nting guidance will have on our consolidated financial s tatements and our method of adoption. Consolidations In February 2015, the FASB updated the accounting guidance related to consolidation under the variable interest entity (“VIE”) and voting interest entity models. The updated accounting guidance modifies the consolidation guidance for VIEs, limited partnerships and similar legal entities. We have adopted this guidance as of January 1, 2016 and it did not have a material impact on our consolidated financial statements. Financial Assets and Financial Liabil ities In January 2016, the FASB updated the accounting guidance related to the recognition and measurement of financial assets and financial liabilities. The updated accounting guidance, among other things, requires that all nonconsolidated equity investme nts, except those accounted for under the equity method, be measured at fair value and that the changes in fair value be recognized in net income. The updated guidance is effective for us as of January 1, 2018. The updated accounting guidance requires a cu mulative effect adjustment to beginning retained earnings when the guidance is adopted with certain exceptions. We are currently in the process of determining the impact that the updated accounting guidance will have on our consolidated financial statement s. Leases In February 2016, the FASB updated the accounting guidance related to leases. The updated accounting guidance requires lessees to recognize a right-of-use asset and a lease liability on the balance sheet for all leases with the exception of short- term leases. For a lessee, the recognition, measurement and presentation of expenses and cash flows arising from a lease do not significantly change from previous guidance . For a lessor, the accounting applied is also largely unchanged from previous guidance. The updated guidance is effective for us as of January 1, 2019 and early adoption is permitted. The updated accounting guidance must be adopted using a modified retrospective approach for leases that exist or are entered into after the beginning of the earliest comparative period in the financial statements. We are currently in the process of determining the impact that the updated accounting guidance will have on our consolidated financial statements. Share-Based Compensation In March 2016, the F ASB updated the accounting guidance that affects several aspects of the accounting for share-based compensation. The most significant change for us relates to the presentation of the income and withholding tax consequences of share-based compensation in ou r consolidated financial statements. Among the changes, the updated guidance requires that the excess income tax benefits or deficiencies that arise whe n the tax consequences of share- based compensation differ from amounts previously recognized in the stat ement of income be recognized as income tax benefit or expense in the statement of income rather than as additional paid-in capital in the balance sheet. The guidance also states that excess income tax benefits should not be presented separately from other income taxes in the statement of cash flow s and, thus, should be classified as an operating activity rather than a financing activity as they are under the current guidance. In addition, the updated guidance requires when an employer withholds shares upon exercise of options or the vesting of restricted stock for the purpose of meeting withholding tax requirements, that the cash paid for withholding taxes be classified as a financing activity. We currently record these amounts within operating activities. We will implement the updated guidance in the first quarter of 2017 . As a limited liability company, we do not expect the updated accounting guidance related to the excess income tax benefits or deficiencies to be recognized in the statement of income to have an impact on our consolidated financial statements. In addition, we do not expect the updated accounting guidance to have a material impact on our statement of cash flows. </t>
  </si>
  <si>
    <t>Earnings Per Share</t>
  </si>
  <si>
    <t>Note 3: Earnings Per Share Computation of Diluted EPS Three Months Ended September 30 2016 2015 (in millions, except per share data) Net Income Attributable to Comcast Corporation Shares Per Share Amount Net Income Attributable to Comcast Corporation Shares Per Share Amount Basic EPS attributable to Comcast Corporation shareholders $ 2,237 2,403 $ 0.93 $ 1,996 2,472 $ 0.81 Effect of dilutive securities: Assumed exercise or issuance of shares relating to stock plans 28 30 Diluted EPS attributable to Comcast Corporation shareholders $ 2,237 2,431 $ 0.92 $ 1,996 2,502 $ 0.80 Nine Months Ended September 30 2016 2015 (in millions, except per share data) Net Income Attributable to Comcast Corporation Shares Per Share Amount Net Income Attributable to Comcast Corporation Shares Per Share Amount Basic EPS attributable to Comcast Corporation shareholders $ 6,399 2,419 $ 2.65 $ 6,192 2,498 $ 2.48 Effect of dilutive securities: Assumed exercise or issuance of shares relating to stock plans 27 32 Diluted EPS attributable to Comcast Corporation shareholders $ 6,399 2,446 $ 2.62 $ 6,192 2,530 $ 2.45 Diluted earnings per common share attributable to Comcast Corporation shareholders (“diluted EPS”) considers the impact of potentially dilutive securities using the treasury stock method. Our potentially dilutive securities include potential common shares related to our stock options and our restricted share units (“RSUs”). The amount of potential common shares related to our share-based compensation plans that were excluded from diluted EPS because their effect would have been antidilutive was not material for the three and nine months ended September 30, 2016 and 2015 .</t>
  </si>
  <si>
    <t>Significant Transactions</t>
  </si>
  <si>
    <t>Note 4: Significant Transactions DreamWorks On August 22, 2016, we acquired all of the outstanding stock of DreamWorks Animation SKG, Inc. (“DreamWorks”) for $3.8 billion. DreamWorks’ stockholders received $41 in cash for each share of DreamWorks common stock. DreamWorks creates animated feature films, television series and specials, live entertainment and related consumer products. The results of operations for DreamWorks are reported in our Filmed Entertainment segment following the acquisition date. The transaction is accounted for under the acquisition method of accounting and, accordingly, the assets and liabilities are to be recorded at their fair market values as of the acquisiti on date . Due to the limited amount of time since the acquisition date, the assets and liabilities of DreamWorks were recorded based primarily on their historical carrying values. We recorded the debt we assumed from DreamWorks at its estimated fair value o f $381 million and we recorded a liability related to a tax receivable agreement that DreamWorks had previously entered into with one of its former stockholders (the “tax receivable agreement”) at its estimated fair value of $146 million. The fair value of the assumed debt was primarily based on quoted market values. The fair value of the tax receivable agreement was based on the contractual settlement provisions in the agreement and the value is subject to adjustment . In addition, we recorded deferred in come taxes based on our estimate of the tax basis of the acquired assets and valuation allowances based on the expected use of net operating loss carryforwards. The remaining assets and liabilities primarily consisted of goodwill and film and television co sts. We will adjust the remaining assets and liabilities to fair value and will record the related deferred income tax adjustments as valuations are completed and we obtain information necessary to complete the analyses, but no later than one year from the acquisition date. For purposes of the preliminary allocation of purchase price, the excess of the total transaction value over the recorded values of the net assets acquired has been recorded as goodwill. The tax receivable agreement was settled immediate ly following the acquisition and the payment was recorded as an operating activity in our condensed consolidated statement of cash flows. In addition, during the three months ended September 30, 2016, we repaid all of the assumed debt of DreamWorks (see No te 8). Revenue and net income attributable to the acquisition of DreamWorks were not material for the three and nine months ended September 30, 2016. During the three months ended September 30, 2016, we incurred severance costs of $50 million, which were r ecorded in operating costs and expenses in our Filmed Entertainment segment. Universal Studios Japan On November 13, 2015, NBCUniversal acquired a 51% economic interest in the Universal Studios theme park in Osaka, Japan (“Universal Studios Japan”) for $1.5 billion. Universal Studios Japan is a VIE based on the governance structure and we consolidate Universal Studios Japan as we have the power to direct activities that most significantly impact its economic performance. There are no liquidity arrangements, guarantees, or other financi al commitments between us and Universal Studios Japan, and therefore our maximum risk of financial loss is NBCUniversal’s 51% interest. Universal Studios Japan’s results of operations are reported in our Theme Parks segment following the acquisition date. Preliminary Allocation of Purchase Price The acquired assets and liabilities of Universal Studios Japan and the 49% noncontrolling interest were recorded at their estimated fair values. During the nine months ended September 30, 2016, we updated the prelim inary allocation of purchase price for Universal Studios Japan based on valuation analyses, which primarily resulted in increases to property and equipment and intangible assets and a decrease in goodwill. The changes did not have a material impact on our consolidated financial statements. We may adjust these amounts further as valuations are finalized and we obtain information necessary to complete the analyses, but no later than one year from the acquisition date. The table below presents the preliminary allocation of the purchase price to the assets and liabilities of Universal Studios Japan. Preliminary Allocation of Purchase Price (in millions) Property and equipment $ 780 Intangible assets 323 Working capital (33) Debt (3,271) Other noncurrent assets and liabilities 22 Identifiable net assets (liabilities) acquired (2,179) Noncontrolling interest (1,440) Goodwill 5,118 Cash consideration transferred $ 1,499 Actual and Unaudited Pro Forma Results Our consolidated revenue for the three and nine months ended September 30, 2016 included $ 424 million and $ 1.1 b illion, respectively, from the acquisition of Universal Studios Japan. Our consolidated net income attributable to Comcast Corporation for the three and nine months ended September 30, 2016 included $ 48 million and $ 76 million, respectively, from the acquisition of Universal Studios Japan. The followi ng unaudited pro forma information has been presented as if the acquisition of Universa l Studios Japan occurred on January 1, 2014. This information is primarily based on historical results of operations and is subject to change as valuations are finalized . In addition, the unaudited pro forma accounting adjustments are not necessarily indicative of what our results would have been had we operated Universal Studios Japan since January 1, 2014. No pro forma adjustments have been made for our transaction-rela ted expenses. Unaudited Pro Forma Results Three Months Ended Nine Months Ended (in millions, except per share amounts) September 30, 2015 September 30, 2015 Revenue $ 19,013 $ 56,147 Net income $ 2,113 $ 6,498 Net income attributable to Comcast Corporation $ 2,033 $ 6,263 Basic earnings per common share attributable to Comcast Corporation shareholders $ 0.82 $ 2.51 Diluted earnings per common share attributable to Comcast Corporation shareholders $ 0.81 $ 2.48</t>
  </si>
  <si>
    <t>Note 3: Significant Transactions DreamWorks On August 22, 2016, Comcast acquired all of the outstanding stock of DreamWorks Animation SKG, Inc. (“DreamWorks”) for $3.8 billion. DreamWorks ’ stockholders received $41 in cash for each share of DreamWorks common stock. DreamWorks creates animated feature films, television series and specials, live entertainment and related consumer products. Following the acquisition, Comcast converted DreamWorks to a limited li ability company and contributed its equity, as well as cash to settle a tax re ceivable agreement that DreamWorks had previously entered into with one of its former stockholders (the “ tax receivable agreement ”), to us as capital contributions. T he net assets contributed to us excluded defe rred income taxes and other tax- rela ted items recorded by Comcast. The results of operations for DreamWorks are reported in our Filmed Entertainment segment following the acquisition date and are presented as if the equity contribution occurred on the date of Comcast’s acquisition. The transaction is accounted for under the acqui sition method of accounting and , accordingly, the assets and liabilities are to be recorded at their fair market values as of the acquisition date . Due to the limited amount of time since the acquisition date , the assets and l iabilities of DreamWorks were recorded based primarily on their historical carrying values. We recorded the debt we assumed from DreamWorks at its estimated fair value of $381 million and we recorded a liability for the tax receivable agreement at its esti mated fair value of $146 million. The fair value of the assumed debt was primarily b ased on quoted market values. The fair value of the tax receivable agreement was based on the contractual settlement provisions in the agreement and the value is subject to adjustment . The remaining assets and liabilities primarily consisted of goodwill and film and television costs. We will adjust the remaining assets and liabilities to fair value as valuations are completed and we obtain information necessary to complete the analyses, but no later than one year from the acquisition date . For purposes of the preliminary allocation of purchase price, the excess of the total transaction value over the recorded values of the net assets acquired has been recorded as goodwill. The tax receivable agreement was settled immediately following the acquisition and the payment was recorded as an operating activity in our condensed consolidated statement of cash flows. In addition, during the three months ended September 30, 2016 , we re paid all of the assumed debt of DreamWorks (see Note 8). Revenue and net income attributable to the acquisition of DreamWorks w ere not material for the three and nine months ended September 30, 2016. During the three months ended September 30, 2016, we inc urred severance costs of $50 million, which were recorded in operating costs and expenses in our Filmed Entertainment segment. Universal Studios Japan On November 13, 2015, we acquired a 51% economic interest in the Universal Studios theme park in Osaka, Japan (“Universal Studios Japan”) for $1.5 billion. Universal Studios Japan is a VIE based on the governance structure and we consolidate Universal Studios Japan as we have the power to direct activities that most significantly impact its economic performance. There are no liquidity arrangements, guarantees, or other financial commitm ents between us and Universal Studios Japan, and therefore our maximum risk of financial loss is our 51% interest. Universal Studios Japan’s results of operations are reported in our Theme Parks segment following the acquisition date. Preliminary Allocatio n of Purchase Price The acquired assets and liabilities of Universal Studios Japan and the 49% noncontrolling interest were recorded at their estimated fair values. During the nine months ended September 30, 2016, we updated the preliminary allocation of p urchase price for Universal Studios Japan based on valuation analyses, which primarily resulted in increases to property and equipment and intangible assets and a decrease in goodwill. The changes did not have a material impact on our consolidated financia l statements. We may adjust these amounts further as valuations are finalized and we obtain information necessary to complete the analyses, but no later than one year from the acquisition date. The table below presents the preliminary allocation of the pu rchase price to the assets and liabilities of Universal Studios Japan. Preliminary Allocation of Purchase Price (in millions) Property and equipment $ 780 Intangible assets 323 Working capital (33) Debt (3,271) Other noncurrent assets and liabilities 22 Identifiable net assets (liabilities) acquired (2,179) Noncontrolling interest (1,440) Goodwill 5,118 Cash consideration transferred $ 1,499 Actual and Unaudited Pro Forma Results Our consolidated revenue for the three and nine months ended September 30, 2016 included $ 424 million and $ 1.1 billion, respectively, from the acquisition of Universal Studios Japan. Our consolidated net income attributable to NBCUniversal for the three and nine months ended September 30, 2016 included $ 48 million and $ 76 million, respectively, from the acquisition of Universal Studios Japan. The following unau dited pro forma information has been presented as if the acquisition of Universal Studios Japan occurred on January 1, 2014. This information is primarily based on historical results of operations and is subject to change as valuations are finalized. In addition, the unaudited pro f orma accounting adjustments are not necessarily indicative of what our results would have been had we operated Universal Studios Japan since January 1, 2014. No pro forma adjustments have been made for our transaction-related expenses. Unaudited Pro Forma Results Three Months Ended Nine Months Ended (in millions) September 30, 2015 September 30, 2015 Revenue $ 7,495 $ 21,867 Net income $ 1,034 $ 2,965 Net income attributable to NBCUniversal $ 964 $ 2,762</t>
  </si>
  <si>
    <t>Related Party Transactions</t>
  </si>
  <si>
    <t>Note 4: Related Party Transactions In the ordinary course of our business, we enter into transactions with Comcast. We generate revenue from Comcast primarily from the distribution of our cable network programming , the fees received under retransmission consent agreements in our Broadcast Television segment and, to a lesser extent, the sale of advertising and our owned programming, and we incur expenses primarily related to advertising and various support services pr ovided by Comcast to us. In September 2016, as part of the Comcast cash management process, we and Comcast amended and restated our revolving credit agreements to increase the amount that we can borrow from Comcast and that Comcast can borrow from us from $3 billion to $5 billion and extend ed the maturity date to 2026. Amounts owed by us to Comcast or to us by Comcast under the revolving credit agreement, including accrued interest, are presented under the captio ns “note payable to Comcast” and “note receiv able from Comcast,” respectively, in our condensed consolidated balance sheet. The revolving credit agreements bear interest at floating rates equal to the interest rate calculation under Comcast’s revolving credit facility. The interest rate on Comcast’s revolving credit facility consists of a base rate plus a borrowing margin that is determined based on Comcast’s credit rating. As of September 30 , 2016, the borrowing margin for our London Interbank Offered Rate-based borrowings was 1.00%. Comcast is also the counterparty to one of our contractual obligations. As of September 30, 2016 , the carrying value of the liability associated with this contractual obligation was $ 383 million. The following tables present transactions with Comcast and its consolidated subsidiaries that are included in our condensed consolidated financial statements. Condensed Consolidated Balance Sheet September 30, December 31, (in millions) 2016 2015 Transactions with Comcast and Consolidated Subsidiaries Receivables, net $ 317 $ 239 Accounts payable and accrued expenses related to trade creditors $ 48 $ 68 Accrued expenses and other current liabilities $ 9 $ 51 Note payable to Comcast $ 2,882 $ 1,750 Other noncurrent liabilities $ 389 $ 383 Condensed Consolidated Statement of Income Three Months Ended Nine Months Ended September 30 September 30 (in millions) 2016 2015 2016 2015 Transactions with Comcast and Consolidated Subsidiaries Revenue $ 522 $ 334 $ 1,335 $ 1,006 Operating costs and expenses $ (53) $ (71) $ (157) $ (164) Other income (expense) $ (18) $ (7) $ (48) $ (25)</t>
  </si>
  <si>
    <t>Film and Television Costs</t>
  </si>
  <si>
    <t>Film And Television Costs Disclosure [Text Block]</t>
  </si>
  <si>
    <t>Note 5: Film an d Television Costs September 30, December 31, (in millions) 2016 2015 Film Costs: Released, less amortization $ 1,586 $ 1,275 Completed, not released 222 226 In production and in development 1,402 907 3,210 2,408 Television Costs: Released, less amortization 1,839 1,573 In production and in development 886 737 2,725 2,310 Programming rights, less amortization 2,587 2,350 8,522 7,068 Less: Current portion of programming rights 1,369 1,213 Film and television costs $ 7,153 $ 5,855</t>
  </si>
  <si>
    <t>Note 5 : Film and Television Costs September 30, December 31, (in millions) 2016 2015 Film Costs: Released, less amortization $ 1,586 $ 1,275 Completed, not released 222 226 In production and in development 1,402 907 3,210 2,408 Television Costs: Released, less amortization 1,839 1,573 In production and in development 886 737 2,725 2,310 Programming rights, less amortization 2,572 2,329 8,507 7,047 Less: Current portion of programming rights 1,362 1,200 Film and television costs $ 7,145 $ 5,847</t>
  </si>
  <si>
    <t xml:space="preserve">Note 6: Investments September 30, December 31, (in millions) 2016 2015 Fair Value Method $ 166 $ 167 Equity Method: Atairos 363 - Hulu 286 184 Other 563 494 1,212 678 Cost Method: AirTouch 1,595 1,583 Other 938 902 2,533 2,485 Total investments 3,911 3,330 Less: Current investments 54 106 Noncurrent investments $ 3,857 $ 3,224 Investment Income (Loss), Net Three Months Ended Nine Months Ended September 30 September 30 (in millions) 2016 2015 2016 2015 Gains on sales and exchanges of investments, net $ 24 $ 3 $ 39 $ 7 Investment impairment losses (7) (15) (28) (46) Unrealized gains (losses) on securities underlying prepaid forward sale agreements - - - 42 Mark to market adjustments on derivative component of prepaid forward sale agreements and indexed debt instruments (4) (5) (3) (42) Interest and dividend income 31 27 91 83 Other, net 36 (36) 69 (20) Investment income (loss), net $ 80 $ (26) $ 168 $ 24 Equity Method The Weather Channel On January 29, 2016, following a legal restructuring at The Weather Channel, we and the other investors sold the entity holding The Weather Channel’s product and technology businesses to IBM. Following the close of the transaction, we continue to hold an investment in The Weather Channel cable network through a new holding company. As a result of the sale of our investment, we recognized a pretax gain for the nine months ended September 30, 2016 of $108 million in o ther income (expense), net. During the nine months ended September 30, 2015, The Weather Channel recorded an impairment charge related to goodwill. We recorded an expense of $252 million that represents NBCUniversal’s proportionate share of this impairmen t charge in equity in net income (losses) of investees, net in our condensed consolidated statement of income. Atairos In 2015, we entered into an agreement to establish Atairos Group, Inc. (“ Atairos ”), a strategic company focused on investing in and opera ting companies in a range of industries and business sectors, both domestically and internationally . The agreement became effective as of January 1, 2016. Atairos has a term of up to 12 years and is controlled by management companies led by our former CFO through interests that carry all of the voting rights. We are the only investor other than our former CFO and the other management company employees. We have committed to fund up to $4 billion in the aggregate at any one time in Atairos , subject to certain offsets, and $40 million annually to fund a management fee, subject to certain adjustments, while the management company investors have committed to fund up to $100 million (with at least $40 million to be funded by our former CFO, subject to his continue d role with Atairos ). Our economic interests do not carry voting rights and obligate us to absorb approximately 99% of any losses and provide us the right to receive approximately 86.5% of any residual returns in Atairos , in either case on a cumulative bas is. We have concluded that Atairos is a VIE, that we do not have the power to direct the activities that most significantly impact the economic performance of Atairos as we have no voting rights and only certain consent rights, and that we are not a relate d party with our former CFO or the management companies. We therefore do not consolidate Atairos and account for this investment as an equity method investment. There are no other liquidity arrangements, guarantees, or other financial commitments between C omcast and Atairos , and therefore our maximum risk of financial loss is our investment balance and remaining unfunded capital commitment. For the nine months ended September 30, 2016 , we made capital contributions totaling $ 399 million to Atairos . Hulu In August 2016, Time Warner Inc. acquired a 10% interest in Hulu, LLC (“Hulu”), which diluted our interest in Hulu from 33% to 30%. For a period not to exceed three years, Time Warner may put its sh ares to Hulu or Hulu may call Time Warner’s shares unde r certain limited circumstances arising from regulatory review. Given the contingent nature of the put and call options , we recorded a deferred gain of $159 million and a corresponding increase to our investment in Hulu as a result of the dilution. The deferred gain will be recognized in other income (expens e), net if and when the options expire unexercised. For the three and nine months ended September 30, 2016 , we recognized our proportionate share of losses of $ 43 million and $ 108 million, respectively, related to our investment in Hulu. For the three and nine months ended September 30, 2015 , we recognized our proportionate share of losses of $ 19 million and $ 43 million, respectively, related to our investment in Hulu. Cost Method AirTouch We hold two series of preferred stock of Verizon Americas, Inc., formerly known as AirTouch Communications, Inc. (“ AirTouch ”), a subsidiary of Verizon Communications Inc., which are redeemable in April 2020. As of September 30, 2016 , the estimated fair value of the AirTouch preferred stock and the estimated fair value of the associated liability related to the redeemable subsidiary preferred shares issued by one of our consolidated subsidiaries were each $ 1.7 billion. The estimated fair values are based on Level 2 inputs that use pricing models whose inputs are derived primarily from or corroborated by observable market data through correlation or other means for substantially the full term of the financial instrument. </t>
  </si>
  <si>
    <t>Note 6 : Investments September 30, December 31, (in millions) 2016 2015 Fair Value Method $ 5 $ 10 Equity Method: Hulu 286 184 Other 367 313 653 497 Cost Method 493 458 Total investments $ 1,151 $ 965 Equity Method The Weather Channel On January 29, 2016, following a legal restructuring at The Weather Channel, we and the other investors sold the entity holding The Weather Channel’s product and technology businesses to IBM. Following the close of the transaction, we continue to hold an investment in The Weather Channel cable network through a new holding company. As a result of the sale of our investment, we recognized a pretax gain for the nine months ended September 30, 2016 of $108 million in o ther income (expense), net . During the nine months ended September 30, 2015, The Weather Channel recorded an impairment charge related to goodwill. We recorded an expense of $252 million that represents our proportionate share of this impairment charge in equity in net income (losses) of investees, net in our condensed consolidated statement of income. Hulu In August 2016, Time Warner Inc. acquired a 10% interest in Hulu, LLC (“Hulu”), which diluted our interest in Hulu from 33% to 30%. For a period not to e xceed three years, Time Warner may put its shares to Hulu or Hulu may call Time Warner’s shares under certain limited circumstances arising from regulatory review. Given the contingent nature of the put and call options, we recorded a defe rred gain of $159 million and a corresponding increase to our investment in Hulu as a result of the dilution. The deferred gain will be recognized in other income (expense), net if and when the options expire unexercised. For the three and nine months ended September 30, 2016 , we recognized our proportionate share of losses of $ 43 million and $ 108 million, respectively, related to our investment in Hulu. For the three and nine months ended September 30, 2015 , we recognized our proportionate share of losses of $ 19 million and $ 43 million, respectively, related to our investment in Hulu.</t>
  </si>
  <si>
    <t xml:space="preserve">Note 7: Goodwill NBCUniversal (in millions) Cable Communications Cable Networks Broadcast Television Filmed Entertainment Theme Parks Corporate and Other Total Balance, December 31, 2015 $ 12,389 $ 12,947 $ 806 $ 267 $ 6,344 $ 192 $ 32,945 Acquisitions 73 247 - 2,560 - - 2,880 Adjustments 175 - - 2 (255) (181) (259) Foreign currency translation - 5 - 10 1,071 - 1,086 Balance, September 30, 2016 $ 12,637 $ 13,199 $ 806 $ 2,839 $ 7,160 $ 11 $ 36,652 Acquisitions during the nine months ended September 30, 2016 included the DreamWorks acquisition in our Filmed Entertainment segment (see Note 4 for ad ditional information). Adjustments to goodwill during the nine months ended September 30, 2016 included the updated preliminary allocation of the purchase price for Universal Studios Japan in our Theme Parks segment and the reclassification of certain operations and businesses from Corporate and Other to our Cable Communications segment. </t>
  </si>
  <si>
    <t>Note 7: Goodwill (in millions) Cable Networks Broadcast Television Filmed Entertainment Theme Parks Total Balance, December 31, 2015 $ 12,947 $ 806 $ 267 $ 6,344 $ 20,364 Acquisitions 247 - 2,560 - 2,807 Adjustments - - 2 (255) (253) Foreign currency translation 5 - 10 1,071 1,086 Balance, September 30, 2016 $ 13,199 $ 806 $ 2,839 $ 7,160 $ 24,004 Acquisitions during the nine months ended September 30, 2016 included the Dr eamWorks ac quisition in our Filmed Entertainment segment (see Note 3 for additional information). Adjustments to goodwill during the nine months ended September 30, 2016 included the updated preliminary allocation of the purchase price for Universal Studios Japan in our Theme Parks segment.</t>
  </si>
  <si>
    <t>Long-Term Debt</t>
  </si>
  <si>
    <t>Note 8: Long-Term Debt As of September 30, 2016 , our debt had a carrying value of $ 60.4 billion and an estimated fair value of $ 69.4 billion. The estimated fair value of our publicly traded debt is primarily based on Level 1 inputs that use quoted market values for the debt. The estimated fair value of debt for which there are no quoted market prices is based on Level 2 inputs that use interest rates available to us for debt with similar terms and remaining maturities. Debt Borrowings and Repayments In July 2016, we issued $700 million aggregate principal amount of 1.625% senior notes due 2022, $1.4 billion aggregate principal amount o f 2.35% senior notes due 2027, $1.0 billion aggregate principal amount of 3.20% senior notes due 2036 and $1.4 billion aggregate principal amount of 3.40% senior notes due 2046. The proceeds from this offering were primarily used to fund our acquisition of DreamWorks. In May 2016, we issued $1.43 billion aggregate principal amount of 4.05% senior notes due 2046. In February and March 2016, we issued $1.1 billion aggregate principal amount of 2.75% senior notes due 2023 and $2.2 billion aggregate principal a mount of 3.15% senior notes due 2026. Following our acquisition of DreamWorks, we paid $381 million to settle all of the debt we assumed in the DreamWorks acquisition. In June 2016, we repaid at maturity $750 million aggregate principal amount of 4.95% se nior notes due 2016. In April 2016, we repaid at maturity $1 billion aggregate principal amount of 2.875% senior notes due 2016 and $700 million aggregate principal amount of NBCUniversal Enterprise Inc.’s (“NBCUniversal Enterprise”) senior notes due 2016. Revolvin g Credit Facilities In May 2016, we entered into a new $ 7 billion revolving credit facility due 2021 with a syndicate of banks (“Comcast revolving credit facility”) that may be used for general corporate purposes. We may increas e the commitment under the Comcast revolving credit facility up to a total of $10 billion, as well as extend the expiration date to a date no later than 2023, subject to approval of the lenders. In addition, NBCUniversal Enterprise entered into a new $ 1.5 billion revolving credit facility due 2021 with a syndicate of banks (“NBCUniversal Enterprise revolving credit facility”) that may be used for general corporate purposes . We may increase the commitment under the NBCUniversal Ente rprise revolving credit facility up to a total of $2 billion, as well as extend the expiration date to a date no late r than 2023, subject to approval of the lenders. The new revolving credit facilities replaced Comcast’s $6.25 billion and NBCUniversal Ente rprise’s $1.35 billion revolving credit facilities, which were terminated in connection with the execution of the new revolving credit facilities. The interest rates on the new revolving credit facilities consist of a base rate plus a borrowing margin that is determined based on Comcast’s credit rating. As of September 30, 2016 , the borrowing margin for borrowings based on the London Interbank Offered Rate was 1.00%. The terms of the new revolving credit facilities’ financial covenants and guarantees a re substantially the same as those under the prior revolving credit facilities. As of September 30, 2016 , amounts available under the new consolidated revolving credit facilities, net of amounts outstanding under our commercial paper programs and out standing letters of credit, totaled $ 6.6 billion, which included $ 408 million available under NBCUniversal Enterprise’s revolving credit facility. Commercial Paper Progra ms As of September 30, 2016 , Comcast and NBCUnive rsal Enterprise had $505 million and $ 1.1 b illion , respectively, face amount of commercial paper outstanding.</t>
  </si>
  <si>
    <t>Note 8 : Long-Term Debt As of September 30, 2016 , our debt , excluding the note payable to Comcast, had a carrying value of $ 12.1 billion and an estimated fair value of $ 13.6 billion. The estimated fair value of our publicly traded debt is primarily based on Level 1 inputs that use quoted market values for the debt. The estimated fair value of debt for which there are no quoted market prices is based on Level 2 inputs that use interest rates available to us for debt with similar terms and remaining maturities. Debt Repayments Following Comcast’s acquisition of DreamWorks, we paid $381 million to settle all of the debt we assumed in the DreamWorks acquisition. In April 2016, we repaid at maturity $1 billion aggregate principal amount of 2.8 75% senior notes due 2016. Cross-Guarantee Structure We, Comcast and a 100% owned cable holding company subsidiary of Comcast (“CCCL Parent”) have fully and unconditionally guarantee d each other’s debt securities , including the $7 billion Comcast revolving credit facility due 2021 . As of September 30, 2016 , we guaranteed $ 43.5 billion of outstanding debt securities of Comcast and CCCL Parent. We do not, however, guarantee the obligations of NBCUniversa l Enterprise with respect to its $ 3.3 billion aggregate principal amount of senior notes, $1. 5 billi on revolving credit facility, commercial paper program, or $725 million liquidation preference of Series A cumulative preferred stock.</t>
  </si>
  <si>
    <t>Fair Value Measurements</t>
  </si>
  <si>
    <t>Note 9: Fair Value Measurements The accounting guidance related to financial assets and financial liabilities (“financial instruments”) establishes a hierarchy that prioritizes fair value measurements based on the types of inputs used for the various valuation techniques (market approach, income approach and cost approach). Level 1 consists of financial instruments whose values are based on quoted market prices for identical financial instruments in an active market. Level 2 consists of financi al instruments that are valued using models or other valuation methodologies. These models use inputs that are observable either directly or indirectly. Level 3 consists of financial instruments whose values are determined using pricing models that use sig nificant inputs that are primarily unobservable, discounted cash flow methodologies or similar techniques, as well as instruments for which the determination of fair value requires significant management judgment or estimation. Our financial instruments th at are accounted for at fair value on a recurring basis are presented in the table below. Recurring Fair Value Measurements Fair Value as of September 30, December 31, 2016 2015 (in millions) Level 1 Level 2 Level 3 Total Total Assets Trading securities $ 5 $ - $ - $ 5 $ 22 Available-for-sale securities - 126 11 137 133 Interest rate swap agreements - 43 - 43 53 Other - 6 24 30 17 Total $ 5 $ 175 $ 35 $ 215 $ 225 Liabilities Other $ - $ 212 $ - $ 212 $ 91 Total $ - $ 212 $ - $ 212 $ 91 Fair Value of Redeemable Subsidiary Preferred Stock As of September 30, 2016 , the fair value of the NBCUniversal Enterprise redeemable subsidiary preferred stock was $ 757 million. The estimated fair value is based on Level 2 inputs that use pricing models whose inputs are derived primarily from or corroborated by observable market data through correlation or other means for substantially the full term of the financial instrument .</t>
  </si>
  <si>
    <t>Share-Based Compensation</t>
  </si>
  <si>
    <t>Note 10: Share-Based Compensation Our share-based compensation plans primarily consist of awards of RSUs and stock options to certain employees and directors as part of our approach to long-term incentive compensation. Additionally, through our employee stock purchase plans, employees are able to purchase shares of Comcast Class A common stock at a discount through payroll deductions. In March 2016 , we granted 5.9 million RSUs and 20.7 million stock options related to our annual management awards. The weighted-average fair values associated with these grants were $ 59.50 per RSU and $ 11.45 per stock option . Recognized Share-Based Compensation Expense Three Months Ended Nine Months Ended September 30 September 30 (in millions) 2016 2015 2016 2015 Restricted share units $ 77 $ 67 $ 236 $ 205 Stock options 48 40 133 118 Employee stock purchase plans 6 6 22 20 Total $ 131 $ 113 $ 391 $ 343 As of September 30, 2016 , we had unrecognized pretax compensation expense of $ 771 million and $ 425 million related to nonvested RSUs and nonvested stock options, respectively.</t>
  </si>
  <si>
    <t>Note 9: Share-Based Compensation Comcast maintains share-based compensation plans that primarily consist of awards of restricted share units and stock options to certain employees and directors as part of its approach to long-term incentive compensation. Additionally, through its employee stock purchase plans, employees are able to purchase shares of Comcast Class A common stock at a discount through payroll deductions. Certain of our employees participate in these plans and the expense assoc iated with their participation is settled in cash with Comcast. Recognized Share-Based Compensation Expense Three Months Ended Nine Months Ended September 30 September 30 (in millions) 2016 2015 2016 2015 Restricted share units $ 19 $ 20 $ 64 $ 61 Stock options 3 3 7 8 Employee stock purchase plans 1 1 6 5 Total $ 23 $ 24 $ 77 $ 74</t>
  </si>
  <si>
    <t>Supplemental Financial Information</t>
  </si>
  <si>
    <t>Note 11: Supplemental Financial Information Receivables September 30, December 31, (in millions) 2016 2015 Receivables, gross $ 8,090 $ 7,595 Less: Allowance for returns and customer incentives 289 473 Less: Allowance for doubtful accounts 268 226 Receivables, net $ 7,533 $ 6,896 Accumulated Other Comprehensive Income (Loss) September 30, September 30, (in millions) 2016 2015 Unrealized gains (losses) on marketable securities $ 2 $ 1 Deferred gains (losses) on cash flow hedges (52) (29) Unrecognized gains (losses) on employee benefit obligations 8 (54) Cumulative translation adjustments 76 (113) Accumulated other comprehensive income (loss), net of deferred taxes $ 34 $ (195) Net Cash Provided by Operating Activities Nine Months Ended September 30 (in millions) 2016 2015 Net income $ 6,628 $ 6,357 Adjustments to reconcile net income to net cash provided by operating activities: Depreciation and amortization 7,062 6,410 Share-based compensation 495 430 Noncash interest expense (income), net 172 147 Equity in net (income) losses of investees, net 64 202 Cash received from investees 58 139 Net (gain) loss on investment activity and other (159) (344) Deferred income taxes 985 67 Changes in operating assets and liabilities, net of effects of acquisitions and divestitures: Current and noncurrent receivables, net (315) (322) Film and television costs, net (593) (65) Accounts payable and accrued expenses related to trade creditors 46 169 Other operating assets and liabilities (946) 623 Net cash provided by operating activities $ 13,497 $ 13,813 Cash Payments for Interest and Income Taxes Three Months Ended Nine Months Ended September 30 September 30 (in millions) 2016 2015 2016 2015 Interest $ 808 $ 673 $ 2,043 $ 1,914 Income taxes $ 1,031 $ 1,146 $ 2,716 $ 3,145 Noncash Investing and Financing Activities During the nine months ended September 30, 2016 : • we acquired $ 1.3 billion of property and equipment and intangible assets that were accrued but unpaid • we recorded a liability of $ 658 million for a quarterly cash dividend of $ 0.275 per common share to be paid in October 201 6</t>
  </si>
  <si>
    <t>Note 10 : Supplemental Financial Information Receivables September 30, December 31, (in millions) 2016 2015 Receivables, gross $ 6,425 $ 5,949 Less: Allowance for returns and customer incentives 286 469 Less: Allowance for doubtful accounts 89 69 Receivables, net $ 6,050 $ 5,411 Accumulated Other Comprehensive Income (Loss) September 30, September 30, (in millions) 2016 2015 Deferred gains (losses) on cash flow hedges $ (8) $ 8 Unrecognized gains (losses) on employee benefit obligations 3 (39) Cumulative translation adjustments 121 (180) Accumulated other comprehensive income (loss) $ 116 $ (211) Net Cash Provided by Operating Activities Nine Months Ended September 30 (in millions) 2016 2015 Net income $ 3,424 $ 2,824 Adjustments to reconcile net income to net cash provided by operating activities: Depreciation and amortization 1,324 1,149 Equity in net (income) losses of investees, net 55 241 Cash received from investees 45 43 Net (gain) loss on investment activity and other (72) 14 Deferred income taxes 139 (35) Changes in operating assets and liabilities, net of effects of acquisitions and divestitures: Current and noncurrent receivables, net (338) (346) Film and television costs, net (600) (74) Accounts payable and accrued expenses related to trade creditors (114) 97 Other operating assets and liabilities (524) 405 Net cash provided by operating activities $ 3,339 $ 4,318 Cash Payments for Interest and Income Taxes Three Months Ended Nine Months Ended September 30 September 30 (in millions) 2016 2015 2016 2015 Interest $ 69 $ 35 $ 354 $ 277 Income taxes $ 33 $ 56 $ 155 $ 141 Noncash Investing and Financing Activities During the nine months ended September 30, 2016 : • we acquired $ 211 million of property and equipment and intangible assets that were accrued but unpai d • Comcast contributed the net assets of DreamWorks to us, which was primarily a noncash transaction (see Note 3)</t>
  </si>
  <si>
    <t>Commitments and Contingencies</t>
  </si>
  <si>
    <t>Note 12: Commitments and Contingencies Contingencies We are a defendant in several unrelated lawsuits claiming infringement of various patents relating to various aspects of our businesses. In certain of these c ases other industry participants are also defendants, and also in certain of these cases we expect that any potential liability would be in part or in whole the responsibility of our equipment and technology vendors under applicable contractual indemnifica tion provisions. We are also subject to other legal proceedings and claims that arise in the ordinary course of our business. While the amount of ultimate liability with respect to such actions is not expected to materially affect our results of operation s, cash flows or financial position, any litigation resulting from any such legal proceedings or claims could be time-consuming and injure our reputation.</t>
  </si>
  <si>
    <t>Financial Data by Business Segment</t>
  </si>
  <si>
    <t>Note 13: Financial Data by Business Segment We present our operations in five reportable business segments: • Cable Communications: Consists of the operations of Comcast Cabl e, which is one of the nation’s largest providers of video, high-speed Internet and voice services to residential customers under the XFINIT Y brand; we also provide these and other services to business customers and sell advertising. • Cable Networks: Consists primarily of our national cable networks, our regional sports and news networks, our international cable networks and our cable television studio production operations. • Broadcast Television: Consists primarily of the NBC and Telemundo broadcast networks, our NBC and Telemundo owned local broadcast television stations, the NBC Universo national cable network, and our broadcast television studio production operations. • Filmed Entertainment: Consists primarily of the operations of Universal Pictures, which produces, acquires, markets and distributes filmed entertainment worldwide. On August 22, 2016, we acquired all of the outstanding stock of DreamWorks . • Theme Parks: Consists primarily of our Universal theme parks in Orlando, Fl orida; Hollywood, California; and Osaka, Japan. In evaluating the profitability of our operating segments, the components of net income (loss) below operating income (loss) before depreciation and amortization are not separately evaluated by our management. Our financial data by business segment is presented in the tables below. Three Months Ended September 30, 2016 (in millions) Revenue (g) Operating Income (Loss) Before Depreciation and Amortization (h) Depreciation and Amortization Operating Income (Loss) Capital Expenditures Cable Communications (a)(b) $ 12,557 $ 4,986 $ 1,929 $ 3,057 $ 2,044 NBCUniversal Cable Networks (c) 2,942 893 184 709 7 Broadcast Television (c) 3,087 378 27 351 28 Filmed Entertainment 1,792 353 13 340 6 Theme Parks (d) 1,440 706 130 576 228 Headquarters and Other (e) 1 (183) 91 (274) 67 Eliminations (f) (84) (1) - (1) - NBCUniversal 9,178 2,146 445 1,701 336 Corporate and Other (b) 168 (223) 21 (244) 26 Eliminations (d)(f) (584) (74) - (74) - Comcast Consolidated $ 21,319 $ 6,835 $ 2,395 $ 4,440 $ 2,406 Three Months Ended September 30, 2015 (in millions) Revenue (g) Operating Income (Loss) Before Depreciation and Amortization (h) Depreciation and Amortization Operating Income (Loss) Capital Expenditures Cable Communications (a)(b) $ 11,751 $ 4,726 $ 1,782 $ 2,944 $ 1,853 NBCUniversal Cable Networks 2,412 835 193 642 9 Broadcast Television 1,971 150 26 124 28 Filmed Entertainment 1,946 376 8 368 2 Theme Parks (d) 896 434 72 362 156 Headquarters and Other (e) 5 (164) 81 (245) 94 Eliminations (f) (79) 2 - 2 - NBCUniversal 7,151 1,633 380 1,253 289 Corporate and Other (b) 167 (211) 21 (232) 23 Eliminations (d)(f) (400) 36 - 36 - Comcast Consolidated $ 18,669 $ 6,184 $ 2,183 $ 4,001 $ 2,165 Nine Months Ended September 30, 2016 (in millions) Revenue (g) Operating Income (Loss) Before Depreciation and Amortization (h) Depreciation and Amortization Operating Income (Loss) Capital Expenditures Cable Communications (a)(b) $ 37,205 $ 14,923 $ 5,676 $ 9,247 $ 5,501 NBCUniversal Cable Networks (c) 7,961 2,793 561 2,232 15 Broadcast Television (c) 7,299 1,056 89 967 77 Filmed Entertainment 4,526 576 33 543 14 Theme Parks (d) 3,602 1,550 373 1,177 668 Headquarters and Other (e) 10 (518) 268 (786) 217 Eliminations (f) (256) - - - - NBCUniversal 23,142 5,457 1,324 4,133 991 Corporate and Other (b) 547 (668) 62 (730) 70 Eliminations (d)(f) (1,516) (55) - (55) - Comcast Consolidated $ 59,378 $ 19,657 $ 7,062 $ 12,595 $ 6,562 Nine Months Ended September 30, 2015 (in millions) Revenue (g) Operating Income (Loss) Before Depreciation and Amortization (h) Depreciation and Amortization Operating Income (Loss) Capital Expenditures Cable Communications (a)(b) $ 34,932 $ 14,161 $ 5,194 $ 8,967 $ 4,977 NBCUniversal Cable Networks 7,221 2,605 588 2,017 20 Broadcast Television (c) 6,032 563 85 478 53 Filmed Entertainment 5,658 1,091 19 1,072 7 Theme Parks (d) 2,320 1,012 214 798 484 Headquarters and Other (e) 12 (473) 243 (716) 265 Eliminations (f) (258) 2 - 2 - NBCUniversal 20,985 4,800 1,149 3,651 829 Corporate and Other (b) 524 (651) 67 (718) 56 Eliminations (d)(f) (1,176) 96 - 96 - Comcast Consolidated $ 55,265 $ 18,406 $ 6,410 $ 11,996 $ 5,862 (a) For the three and nine months ended September 30, 2016 and 2015 , Cable Communications segment revenue was derived from the following sources: Three Months Ended Nine Months Ended September 30 September 30 2016 2015 2016 2015 Residential: Video 44.5 % 45.5 % 44.9 % 46.1 % High-speed Internet 27.1 % 26.6 % 27.0 % 26.5 % Voice 7.0 % 7.7 % 7.2 % 7.8 % Business services 11.1 % 10.3 % 10.9 % 10.0 % Advertising 5.1 % 5.0 % 4.8 % 4.8 % Other 5.2 % 4.9 % 5.2 % 4.8 % Total 100 % 100 % 100 % 100 % Subscription revenue received from customers who purchase bundled services at a discounted rate is allocated proportionally to each service based on the individual service’s price on a stand-alone basis. For both the three and nine months ended September 30, 2016 and 2015 , 2.8% of Cable Communications segment revenue was derived from franc hise and other regulatory fees. (b ) Beginning in the first quart er of 2016, certain operations and businesses, including several strategic business initiatives , that were previously presented in Corporate and Other are now presented in our Cable C ommunications segment to reflect a change in our management reporting presentation. For segment reporting purposes, we have adjusted all periods presented to reflect this change. (c) The revenue and operating costs and expenses associated with our broadcas t of the 2016 Rio Olympics were reported in our Cable Networks and Broadcast Television segments. The revenue and operating costs and expenses associated with our broadcast of the 2015 Super Bowl were reported in our Broadcast Television segment. (d) Begin ning in the fourth quarter of 2015, we changed our method of accounting for a contractual obligation that involves an interest in the revenue of certain theme parks. As a result of the change, amounts payable based on current period revenue are presented i n operating costs and expenses. Amounts paid through the third quarter of 2015 were included in other income (expense), net in our consolidated statement of income. For segment reporting purposes, we have adjusted periods prior to the fourth quarter of 201 5 to reflect management reporting presentation for this expense on a consistent basis for all periods in the Theme Parks segment and total NBCUniversal, which resulted in a corresponding offsetting adjustment in Eliminations to reconcile to consolidated to tals. (e) NBCUniversal Headquarters and Other activities include costs associated with overhead, personnel costs and headquarter initiatives. (f) Included in Eliminations are transactions that our segments enter into with one another. The most common types of transactions are the following:
• our Cable Networks segment generates revenue by selling programming to our Cable Communications segment, which represents a substantial majority of the revenue elimination amount
• our Broadcast Television segmen t generates revenue from the fees received under retransmission consent agreements with our Cable Communications segment
• our Cable Communications segment generates revenue by selling advertising and by selling the use of satellite feeds to our Cable Netw orks segment
• our Filmed Entertainment and Broadcast Television segments generate revenue by licensing content to our Cable Networks segment (g) No single customer accounted for a significant amount of revenue in any period. (h) We use operating income ( loss) before depreciation and amortization, excluding impairment charges related to fixed and intangible assets and gains or losses on the sale of assets, if any, as the measure of profit or loss for our operating segments. This measure eliminates the sign ificant level of noncash depreciation and amortization expense that results from the capital-intensive nature of certain of our businesses and from intangible assets recognized in business combinations. Additionally, it is unaffected by our capital structu re or investment activities. We use this measure to evaluate our consolidated operating performance and the operating performance of our operating segments and to allocate resources and capital to our operating segments. It is also a significant performanc e measure in our annual incentive compensation programs. We believe that this measure is useful to investors because it is one of the bases for comparing our operating performance with that of other companies in our industries, although our measure may not be directly comparable to similar measures used by other companies. This measure should not be considered a substitute for operating income (loss), net income (loss) attributable to Comcast Corporation, net cash provided by operating activities, or other measures of performance or liquidity we have reported in accordance with GAAP.</t>
  </si>
  <si>
    <t>Note 11 : Financial Data by Business Segment We present our operations in four reportable business segments: • Cable Networks: Consists primarily of our national cable networks, our regional sports and news networks, our international cable networks and our cable television studio production operations. • Broadcast Television: Consists primarily of the NBC and Telemundo broadcast networks, our NBC and Telemundo owned local broadcast television stations, the NBC Universo national cable network, and our broadcast television studio production operations. • Filmed Entertainment: Consists primarily of the operations of Universal Pictures, which produces, acquires, markets and distributes filmed entertainment world wide. On August 22, 2016, Comcast acquired all of the outstanding stock of DreamWorks. The results of operations for DreamWorks are reported in our Filmed Entertainment segment following the acquisition date. • Theme Parks: Consists primarily of our Universal theme parks in Orlando, Florida; Hollywood, California; and Osaka, Japa n. In evaluating the profitability of our operating segments, the components of net income (loss) below operating income (loss) before depreciation and amortization are not separately evaluated by our management. Our financial data by business segment is p resented in the tables below. Three Months Ended September 30, 2016 (in millions) Revenue (e) Operating Income (Loss) Before Depreciation and Amortization (f) Depreciation and Amortization Operating Income (Loss) Capital Expenditures Cable Networks (a) $ 2,942 $ 893 $ 184 $ 709 $ 7 Broadcast Television (a) 3,087 378 27 351 28 Filmed Entertainment 1,792 353 13 340 6 Theme Parks (b) 1,440 706 130 576 228 Headquarters and Other (c) 1 (183) 91 (274) 67 Eliminations (b)(d) (84) (1) - (1) - Total $ 9,178 $ 2,146 $ 445 $ 1,701 $ 336 Three Months Ended September 30, 2015 (in millions) Revenue (e) Operating Income (Loss) Before Depreciation and Amortization (f) Depreciation and Amortization Operating Income (Loss) Capital Expenditures Cable Networks $ 2,412 $ 835 $ 193 $ 642 $ 9 Broadcast Television 1,971 150 26 124 28 Filmed Entertainment 1,946 376 8 368 2 Theme Parks (b) 896 434 72 362 156 Headquarters and Other (c) 5 (164) 81 (245) 94 Eliminations (b)(d) (79) (30) - (30) - Total $ 7,151 $ 1,601 $ 380 $ 1,221 $ 289 Nine Months Ended September 30, 2016 (in millions) Revenue (e) Operating Income (Loss) Before Depreciation and Amortization (f) Depreciation and Amortization Operating Income (Loss) Capital Expenditures Cable Networks (a) $ 7,961 $ 2,793 $ 561 $ 2,232 $ 15 Broadcast Television (a) 7,299 1,056 89 967 77 Filmed Entertainment 4,526 576 33 543 14 Theme Parks (b) 3,602 1,550 373 1,177 668 Headquarters and Other (c) 10 (518) 268 (786) 217 Eliminations (b)(d) (256) - - - - Total $ 23,142 $ 5,457 $ 1,324 $ 4,133 $ 991 Nine Months Ended September 30, 2015 (in millions) Revenue (e) Operating Income (Loss) Before Depreciation and Amortization (f) Depreciation and Amortization Operating Income (Loss) Capital Expenditures Cable Networks $ 7,221 $ 2,605 $ 588 $ 2,017 $ 20 Broadcast Television (a) 6,032 563 85 478 53 Filmed Entertainment 5,658 1,091 19 1,072 7 Theme Parks (b) 2,320 1,012 214 798 484 Headquarters and Other (c) 12 (473) 243 (716) 265 Eliminations (b)(d) (258) 9 - 9 - Total $ 20,985 $ 4,807 $ 1,149 $ 3,658 $ 829 (a ) The revenue and op erating costs and expenses associated with our broadcast of the 2016 Rio Olympics were reported in our Cable Networks and Broadcast Television segments. The revenue and operating costs and expenses associated with our broadcast of the 2015 Super Bowl were reported in our Broadcast Television segment. (b) Beginning in the fourth quarter of 2015, we changed our method of accounting for a contractual obligation that involves an interest in the revenue of certain theme parks. As a result of the change, amounts payable based on current period revenue are presented in operating costs and expenses. Amounts paid through the third quarter of 2015 were includ ed in other income (expense), net in our consolidated statement of income. For segment reporting purposes, we have adjusted periods prior to the fourth quarter of 2015 to reflect management reporting presentation for this expense on a consistent basis for all periods in the Theme Parks segment, which resulted in a corresponding offsetting adjustment in Eliminations to reconcile to consolidated totals. (c) Headquarters and Other activities include costs associated with overhead, personnel costs and headquar ter initiatives. (d) Included in Eliminations are transactions that our segments enter into with one another, which consist primarily of the licensing of film and television content from our Filmed Entertainment and Broadcast Television segments to our Ca ble Networks segment . (e) No single customer accounted for a significant amount of revenue in any period. (f) We use operating income (loss) before depreciation and amortization, excluding impairment charges related to fixed and intangible assets and gain s or losses on the sale of assets, if any, as the measure of profit or loss for our operating segments. This measure eliminates the significant level of noncash amortization expense that results from intangible assets recognized in business combinations. A dditionally, it is unaffected by our capital structure or investment activities. We use this measure to evaluate our consolidated operating performance and the operating performance of our operating segments and to allocate resources and capital to our ope rating segments. It is also a significant performance measure in our annual incentive compensation programs. We believe that this measure is useful to investors because it is one of the bases for comparing our operating performance with that of other compa nies in our industries, although our measure may not be directly comparable to similar measures used by other companies. This measure should not be considered a substitute for operating income (loss), net income (loss) attributable to NBCUniversal, net cas h provided by operating activities, or other measures of performance or liquidity we have reported in accordance with GAAP.</t>
  </si>
  <si>
    <t>Condensed Consolidating Financial Information</t>
  </si>
  <si>
    <t>Condensed Consolidating Financial Information [Abstract]</t>
  </si>
  <si>
    <t>Note 14: Condensed Consolidating Financial Information Comcast (“Comcast Parent”), Comcast Cable Communications, LLC (“CCCL Parent”), and NBCUniversal (“NBCUniversal Media Parent”) have fully and unconditionally guarante ed each other’s debt securities, including the Comcast revolving credit facility. Comcast Parent and CCCL Parent also fully and unconditionally guarantee NBCUniversal Enterprise’s $3.3 billion of senior notes, revolving credit facility and commercial paper program. NBCUniversa l Medi a Parent does not guarantee NBCUniversal Enterprise ’s senior notes, revolving credit facility or commercial paper program. Comcast Parent provides an unconditional subordinated guarantee of the $185 million principal amount currently outstanding of Comcast Holdings’ ZONES due October 2029. Neither CCCL Parent nor NBCUniversal Media Parent guarantee the Comcast Holdings’ ZONES due October 2029. None of Comcast Parent, CCCL Parent nor NBCUniversal Media Parent guarantee the $62 million principal amoun t currently outstanding of Comcast Holdings’ ZONES due November 2029 or the $3.8 billion of Universal Studios Japan term loans . Condensed Consolidating Balance Sheet September 30, 2016 (in millions) Comcast Parent Comcast Holdings CCCL Parent NBCUniversal Media Parent Non- Guarantor Subsidiaries Elimination and Consolidation Adjustments Consolidated Comcast Corporation Assets Cash and cash equivalents $ - $ - $ - $ 576 $ 2,231 $ - $ 2,807 Receivables, net - - - - 7,533 - 7,533 Programming rights - - - - 1,369 - 1,369 Other current assets 70 - - 16 3,433 - 3,519 Total current assets 70 - - 592 14,566 - 15,228 Film and television costs - - - - 7,153 - 7,153 Investments 58 - - 449 3,350 - 3,857 Investments in and amounts due from subsidiaries eliminated upon consolidation 96,542 119,137 125,719 47,218 119,344 (507,960) - Property and equipment, net 244 - - - 35,412 - 35,656 Franchise rights - - - - 59,364 - 59,364 Goodwill - - - - 36,652 - 36,652 Other intangible assets, net 10 - - - 17,346 - 17,356 Other noncurrent assets, net 1,388 147 - 89 2,328 (1,294) 2,658 Total assets $ 98,312 $ 119,284 $ 125,719 $ 48,348 $ 295,515 $ (509,254) $ 177,924 Liabilities and Equity Accounts payable and accrued expenses related to trade creditors $ 7 $ - $ - $ - $ 6,587 $ - $ 6,594 Accrued participations and residuals - - - - 1,570 - 1,570 Accrued expenses and other current liabilities 1,448 335 224 361 4,173 - 6,541 Current portion of long-term debt 1,504 - 550 4 1,275 - 3,333 Total current liabilities 2,959 335 774 365 13,605 - 18,038 Long-term debt, less current portion 39,177 138 2,100 8,208 7,472 - 57,095 Deferred income taxes - 561 - 93 35,017 (1,148) 34,523 Other noncurrent liabilities 2,695 - - 1,160 7,410 (146) 11,119 Redeemable noncontrolling interests and redeemable subsidiary preferred stock - - - - 1,326 - 1,326 Equity: Common stock 28 - - - - - 28 Other shareholders’ equity 53,453 118,250 122,845 38,522 228,343 (507,960) 53,453 Total Comcast Corporation shareholders’ equity 53,481 118,250 122,845 38,522 228,343 (507,960) 53,481 Noncontrolling interests - - - - 2,342 - 2,342 Total equity 53,481 118,250 122,845 38,522 230,685 (507,960) 55,823 Total liabilities and equity $ 98,312 $ 119,284 $ 125,719 $ 48,348 $ 295,515 $ (509,254) $ 177,924 Condensed Consolidating Balance Sheet December 31, 2015 (in millions) Comcast Parent Comcast Holdings CCCL Parent NBCUniversal Media Parent Non- Guarantor Subsidiaries Elimination and Consolidation Adjustments Consolidated Comcast Corporation Assets Cash and cash equivalents $ - $ - $ - $ 414 $ 1,881 $ - $ 2,295 Receivables, net - - - - 6,896 - 6,896 Programming rights - - - - 1,213 - 1,213 Other current assets 69 - - 17 1,813 - 1,899 Total current assets 69 - - 431 11,803 - 12,303 Film and television costs - - - - 5,855 - 5,855 Investments 33 - - 430 2,761 - 3,224 Investments in and amounts due from subsidiaries eliminated upon consolidation 87,142 111,241 119,354 42,441 109,598 (469,776) - Property and equipment, net 210 - - - 33,455 - 33,665 Franchise rights - - - - 59,364 - 59,364 Goodwill - - - - 32,945 - 32,945 Other intangible assets, net 12 - - - 16,934 - 16,946 Other noncurrent assets, net 1,301 147 - 78 2,114 (1,368) 2,272 Total assets $ 88,767 $ 111,388 $ 119,354 $ 43,380 $ 274,829 $ (471,144) $ 166,574 Liabilities and Equity Accounts payable and accrued expenses related to trade creditors $ 16 $ - $ - $ - $ 6,199 $ - $ 6,215 Accrued participations and residuals - - - - 1,572 - 1,572 Accrued expenses and other current liabilities 1,789 335 290 389 3,961 - 6,764 Current portion of long-term debt 1,149 - - 1,005 1,473 - 3,627 Total current liabilities 2,954 335 290 1,394 13,205 - 18,178 Long-term debt, less current portion 31,106 130 2,650 8,211 6,897 - 48,994 Deferred income taxes - 624 - 66 34,098 (1,222) 33,566 Other noncurrent liabilities 2,438 - - 1,087 7,258 (146) 10,637 Redeemable noncontrolling interests and redeemable subsidiary preferred stock - - - - 1,221 - 1,221 Equity: Common stock 29 - - - - - 29 Other shareholders’ equity 52,240 110,299 116,414 32,622 210,441 (469,776) 52,240 Total Comcast Corporation shareholders’ equity 52,269 110,299 116,414 32,622 210,441 (469,776) 52,269 Noncontrolling interests - - - - 1,709 - 1,709 Total equity 52,269 110,299 116,414 32,622 212,150 (469,776) 53,978 Total liabilities and equity $ 88,767 $ 111,388 $ 119,354 $ 43,380 $ 274,829 $ (471,144) $ 166,574 Condensed Consolidating Statement of Income For the Three Months Ended September 30, 2016 (in millions) Comcast Parent Comcast Holdings CCCL Parent NBCUniversal Media Parent Non- Guarantor Subsidiaries Elimination and Consolidation Adjustments Consolidated Comcast Corporation Revenue: Service revenue $ - $ - $ - $ - $ 21,319 $ - $ 21,319 Management fee revenue 268 - 263 - - (531) - 268 - 263 - 21,319 (531) 21,319 Costs and Expenses: Programming and production - - - - 7,003 - 7,003 Other operating and administrative 194 - 263 222 5,846 (531) 5,994 Advertising, marketing and promotion - - - - 1,487 - 1,487 Depreciation 7 - - - 1,858 - 1,865 Amortization 1 - - - 529 - 530 202 - 263 222 16,723 (531) 16,879 Operating income (loss) 66 - - (222) 4,596 - 4,440 Other Income (Expense): Interest expense (502) (3) (59) (113) (74) - (751) Investment income (loss), net 3 (4) - (12) 93 - 80 Equity in net income (losses) of investees, net 2,519 2,385 2,134 1,644 1,255 (9,971) (34) Other income (expense), net - - - (2) (9) - (11) 2,020 2,378 2,075 1,517 1,265 (9,971) (716) Income (loss) before income taxes 2,086 2,378 2,075 1,295 5,861 (9,971) 3,724 Income tax (expense) benefit 151 2 21 (6) (1,568) - (1,400) Net income (loss) 2,237 2,380 2,096 1,289 4,293 (9,971) 2,324 Net (income) loss attributable to noncontrolling interests and redeemable subsidiary preferred stock - - - - (87) - (87) Net income (loss) attributable to Comcast Corporation $ 2,237 $ 2,380 $ 2,096 $ 1,289 $ 4,206 $ (9,971) $ 2,237 Comprehensive income (loss) attributable to Comcast Corporation $ 2,270 $ 2,388 $ 2,096 $ 1,310 $ 4,235 $ (10,029) $ 2,270 Condensed Consolidating Statement of Income For the Three Months Ended September 30, 2015 (in millions) Comcast Parent Comcast Holdings CCCL Parent NBCUniversal Media Parent Non- Guarantor Subsidiaries Elimination and Consolidation Adjustments Consolidated Comcast Corporation Revenue: Service revenue $ - $ - $ - $ - $ 18,669 $ - $ 18,669 Management fee revenue 251 - 244 - - (495) - 251 - 244 - 18,669 (495) 18,669 Costs and Expenses: Programming and production - - - - 5,582 - 5,582 Other operating and administrative 146 - 244 235 5,260 (495) 5,390 Advertising, marketing and promotion - - - - 1,513 - 1,513 Depreciation 8 - - - 1,689 - 1,697 Amortization 1 - - - 485 - 486 155 - 244 235 14,529 (495) 14,668 Operating income (loss) 96 - - (235) 4,140 - 4,001 Other Income (Expense): Interest expense (428) (3) (65) (111) (52) - (659) Investment income (loss), net 3 (4) - (3) (22) - (26) Equity in net income (losses) of investees, net 2,210 2,123 1,981 1,289 928 (8,530) 1 Other income (expense), net - - - (7) (46) - (53) 1,785 2,116 1,916 1,168 808 (8,530) (737) Income (loss) before income taxes 1,881 2,116 1,916 933 4,948 (8,530) 3,264 Income tax (expense) benefit 115 2 23 (6) (1,357) - (1,223) Net income (loss) 1,996 2,118 1,939 927 3,591 (8,530) 2,041 Net (income) loss attributable to noncontrolling interests and redeemable subsidiary preferred stock - - - - (45) - (45) Net income (loss) attributable to Comcast Corporation $ 1,996 $ 2,118 $ 1,939 $ 927 $ 3,546 $ (8,530) $ 1,996 Comprehensive income (loss) attributable to Comcast Corporation $ 1,967 $ 2,112 $ 1,940 $ 902 $ 3,546 $ (8,500) $ 1,967 Condensed Consolidating Statement of Income For the Nine Months Ended September 30, 2016 (in millions) Comcast Parent Comcast Holdings CCCL Parent NBCUniversal Media Parent Non- Guarantor Subsidiaries Elimination and Consolidation Adjustments Consolidated Comcast Corporation Revenue: Service revenue $ - $ - $ - $ - $ 59,378 $ - $ 59,378 Management fee revenue 793 - 778 - - (1,571) - 793 - 778 - 59,378 (1,571) 59,378 Costs and Expenses: Programming and production - - - - 17,926 - 17,926 Other operating and administrative 635 - 778 739 16,699 (1,571) 17,280 Advertising, marketing and promotion - - - - 4,515 - 4,515 Depreciation 21 - - - 5,497 - 5,518 Amortization 4 - - - 1,540 - 1,544 660 - 778 739 46,177 (1,571) 46,783 Operating income (loss) 133 - - (739) 13,201 - 12,595 Other Income (Expense): Interest expense (1,431) (9) (179) (342) (225) - (2,186) Investment income (loss), net 6 (3) - (20) 185 - 168 Equity in net income (losses) of investees, net 7,239 6,924 6,375 4,229 3,160 (27,991) (64) Other income (expense), net - - - 115 (11) - 104 5,814 6,912 6,196 3,982 3,109 (27,991) (1,978) Income (loss) before income taxes 5,947 6,912 6,196 3,243 16,310 (27,991) 10,617 Income tax (expense) benefit 452 4 63 (19) (4,489) - (3,989) Net income (loss) 6,399 6,916 6,259 3,224 11,821 (27,991) 6,628 Net (income) loss attributable to noncontrolling interests and redeemable subsidiary preferred stock - - - - (229) - (229) Net income (loss) attributable to Comcast Corporation $ 6,399 $ 6,916 $ 6,259 $ 3,224 $ 11,592 $ (27,991) $ 6,399 Comprehensive income (loss) attributable to Comcast Corporation $ 6,607 $ 7,015 $ 6,261 $ 3,552 $ 12,134 $ (28,962) $ 6,607 Condensed Consolidating Statement of Income For the Nine Months Ended September 30, 2015 (in millions) Comcast Parent Comcast Holdings CCCL Parent NBCUniversal Media Parent Non- Guarantor Subsidiaries Elimination and Consolidation Adjustments Consolidated Comcast Corporation Revenue: Service revenue $ - $ - $ - $ - $ 55,265 $ - $ 55,265 Management fee revenue 747 - 727 - - (1,474) - 747 - 727 - 55,265 (1,474) 55,265 Costs and Expenses: Programming and production - - - - 16,714 - 16,714 Other operating and administrative 597 - 727 727 15,161 (1,474) 15,738 Advertising, marketing and promotion - - - - 4,407 - 4,407 Depreciation 23 - - - 4,982 - 5,005 Amortization 4 - - - 1,401 - 1,405 624 - 727 727 42,665 (1,474) 43,269 Operating income (loss) 123 - - (727) 12,600 - 11,996 Other Income (Expense): Interest expense (1,310) (9) (211) (347) (151) - (2,028) Investment income (loss), net 4 (3) - (17) 40 - 24 Equity in net income (losses) of investees, net 6,963 6,511 5,993 3,801 2,489 (25,959) (202) Other income (expense), net (3) - - (2) 369 - 364 5,654 6,499 5,782 3,435 2,747 (25,959) (1,842) Income (loss) before income taxes 5,777 6,499 5,782 2,708 15,347 (25,959) 10,154 Income tax (expense) benefit 415 4 74 (17) (4,273) - (3,797) Net income (loss) 6,192 6,503 5,856 2,691 11,074 (25,959) 6,357 Net (income) loss attributable to noncontrolling interests and redeemable subsidiary preferred stock - - - - (165) - (165) Net income (loss) attributable to Comcast Corporation $ 6,192 $ 6,503 $ 5,856 $ 2,691 $ 10,909 $ (25,959) $ 6,192 Comprehensive income (loss) attributable to Comcast Corporation $ 6,143 $ 6,489 $ 5,855 $ 2,639 $ 10,908 $ (25,891) $ 6,143 Condensed Consolidating Statement of Cash Flows For the Nine Months Ended September 30, 2016 (in millions) Comcast Parent Comcast Holdings CCCL Parent NBCUniversal Media Parent Non-Guarantor Subsidiaries Elimination and Consolidation Adjustments Consolidated Comcast Corporation Net cash provided by (used in) operating activities $ (1,129) $ - $ (179) $ (1,068) $ 15,873 $ - $ 13,497 Investing Activities Net transactions with affiliates (1,746) - 179 2,150 (583) - - Capital expenditures (9) - - - (6,553) - (6,562) Cash paid for intangible assets (4) - - - (1,159) - (1,163) Acquisitions and construction of real estate properties (2) - - - (301) - (303) Acquisitions, net of cash acquired - - - - (3,904) - (3,904) Proceeds from sales of businesses and investments - - - 104 84 - 188 Purchases of investments (23) - - (9) (586) - (618) Deposits - - - - (1,761) - (1,761) Other (108) - - (35) 114 - (29) Net cash provided by (used in) investing activities (1,892) - 179 2,210 (14,649) - (14,152) Financing Activities Proceeds from (repayments of) short-term borrowings, net 105 - - - 505 - 610 Proceeds from borrowings 9,231 - - - - - 9,231 Repurchases and repayments of debt (750) - - (1,005) (1,239) - (2,994) Repurchases and retirements of common stock (3,762) - - - - - (3,762) Dividends paid (1,944) - - - - - (1,944) Issuances of common stock 23 - - - - - 23 Distributions to noncontrolling interests and dividends for redeemable subsidiary preferred stock - - - - (194) - (194) Other 118 - - 25 54 - 197 Net cash provided by (used in) financing activities 3,021 - - (980) (874) - 1,167 Increase (decrease) in cash and cash equivalents - - - 162 350 - 512 Cash and cash equivalents, beginning of period - - - 414 1,881 - 2,295 Cash and cash equivalents, end of period $ - $ - $ - $ 576 $ 2,231 $ - $ 2,807 Condensed Consolidating Statement of Cash Flows For the Nine Months Ended September 30, 2015 (in millions) Comcast Parent Comcast Holdings CCCL Parent NBCUniversal Media Parent Non-Guarantor Subsidiaries Elimination and Consolidation Adjustments Consolidated Comcast Corporation Net cash provided by (used in) operating activities $ (725) $ 51 $ (24) $ (1,019) $ 15,530 $ - $ 13,813 Investing Activities Net transactions with affiliates 6,786 (51) 697 2,249 (9,681) - - Capital expenditures (19) - - - (5,843) - (5,862) Cash paid for intangible assets (3) - - - (913) - (916) Acquisitions and construction of real estate properties - - - - (116) - (116) Acquisitions, net of cash acquired - - - - (286) - (286) Proceeds from sales of businesses and investments - - - 1 419 - 420 Purchases of investments (3) - - (400) (309) - (712) Other 7 - - (5) 266 - 268 Net cash provided by (used in) investing activities 6,768 (51) 697 1,845 (16,463) - (7,204) Financing Activities Proceeds from (repayments of) short-term borrowings, net - - - - (220) - (220) Proceeds from borrowings 3,996 - - - - - 3,996 Repurchases and repayments of debt (2,650) - (673) (1,002) (28) - (4,353) Repurchases and retirements of common stock (5,770) - - - - - (5,770) Dividends paid (1,823) - - - - - (1,823) Issuances of common stock 35 - - - - - 35 Distributions to noncontrolling interests and dividends for redeemable subsidiary preferred stock - - - - (178) - (178) Other 169 - - - (482) - (313) Net cash provided by (used in) financing activities (6,043) - (673) (1,002) (908) - (8,626) Increase (decrease) in cash and cash equivalents - - - (176) (1,841) - (2,017) Cash and cash equivalents, beginning of period - - - 385 3,525 - 3,910 Cash and cash equivalents, end of period $ - $ - $ - $ 209 $ 1,684 $ - $ 1,893</t>
  </si>
  <si>
    <t>Earnings Per Share (Tables)</t>
  </si>
  <si>
    <t>Computation of diluted EPS</t>
  </si>
  <si>
    <t>Computation of Diluted EPS Three Months Ended September 30 2016 2015 (in millions, except per share data) Net Income Attributable to Comcast Corporation Shares Per Share Amount Net Income Attributable to Comcast Corporation Shares Per Share Amount Basic EPS attributable to Comcast Corporation shareholders $ 2,237 2,403 $ 0.93 $ 1,996 2,472 $ 0.81 Effect of dilutive securities: Assumed exercise or issuance of shares relating to stock plans 28 30 Diluted EPS attributable to Comcast Corporation shareholders $ 2,237 2,431 $ 0.92 $ 1,996 2,502 $ 0.80 Nine Months Ended September 30 2016 2015 (in millions, except per share data) Net Income Attributable to Comcast Corporation Shares Per Share Amount Net Income Attributable to Comcast Corporation Shares Per Share Amount Basic EPS attributable to Comcast Corporation shareholders $ 6,399 2,419 $ 2.65 $ 6,192 2,498 $ 2.48 Effect of dilutive securities: Assumed exercise or issuance of shares relating to stock plans 27 32 Diluted EPS attributable to Comcast Corporation shareholders $ 6,399 2,446 $ 2.62 $ 6,192 2,530 $ 2.45</t>
  </si>
  <si>
    <t>Significant Transactions (Tables)</t>
  </si>
  <si>
    <t>Preliminary Allocation of Purchase Price</t>
  </si>
  <si>
    <t>Preliminary Allocation of Purchase Price (in millions) Property and equipment $ 780 Intangible assets 323 Working capital (33) Debt (3,271) Other noncurrent assets and liabilities 22 Identifiable net assets (liabilities) acquired (2,179) Noncontrolling interest (1,440) Goodwill 5,118 Cash consideration transferred $ 1,499</t>
  </si>
  <si>
    <t>Unaudited Pro Forma Information</t>
  </si>
  <si>
    <t>Unaudited Pro Forma Results Three Months Ended Nine Months Ended (in millions, except per share amounts) September 30, 2015 September 30, 2015 Revenue $ 19,013 $ 56,147 Net income $ 2,113 $ 6,498 Net income attributable to Comcast Corporation $ 2,033 $ 6,263 Basic earnings per common share attributable to Comcast Corporation shareholders $ 0.82 $ 2.51 Diluted earnings per common share attributable to Comcast Corporation shareholders $ 0.81 $ 2.48</t>
  </si>
  <si>
    <t>Unaudited Pro Forma Results Three Months Ended Nine Months Ended (in millions) September 30, 2015 September 30, 2015 Revenue $ 7,495 $ 21,867 Net income $ 1,034 $ 2,965 Net income attributable to NBCUniversal $ 964 $ 2,762</t>
  </si>
  <si>
    <t>Related Party Transactions (Tables)</t>
  </si>
  <si>
    <t>Related Party Transactions Condensed Financial Statements</t>
  </si>
  <si>
    <t>Condensed Consolidated Balance Sheet September 30, December 31, (in millions) 2016 2015 Transactions with Comcast and Consolidated Subsidiaries Receivables, net $ 317 $ 239 Accounts payable and accrued expenses related to trade creditors $ 48 $ 68 Accrued expenses and other current liabilities $ 9 $ 51 Note payable to Comcast $ 2,882 $ 1,750 Other noncurrent liabilities $ 389 $ 383 Condensed Consolidated Statement of Income Three Months Ended Nine Months Ended September 30 September 30 (in millions) 2016 2015 2016 2015 Transactions with Comcast and Consolidated Subsidiaries Revenue $ 522 $ 334 $ 1,335 $ 1,006 Operating costs and expenses $ (53) $ (71) $ (157) $ (164) Other income (expense) $ (18) $ (7) $ (48) $ (25)</t>
  </si>
  <si>
    <t>Film and Television Costs (Tables)</t>
  </si>
  <si>
    <t>September 30, December 31, (in millions) 2016 2015 Film Costs: Released, less amortization $ 1,586 $ 1,275 Completed, not released 222 226 In production and in development 1,402 907 3,210 2,408 Television Costs: Released, less amortization 1,839 1,573 In production and in development 886 737 2,725 2,310 Programming rights, less amortization 2,587 2,350 8,522 7,068 Less: Current portion of programming rights 1,369 1,213 Film and television costs $ 7,153 $ 5,855</t>
  </si>
  <si>
    <t>September 30, December 31, (in millions) 2016 2015 Film Costs: Released, less amortization $ 1,586 $ 1,275 Completed, not released 222 226 In production and in development 1,402 907 3,210 2,408 Television Costs: Released, less amortization 1,839 1,573 In production and in development 886 737 2,725 2,310 Programming rights, less amortization 2,572 2,329 8,507 7,047 Less: Current portion of programming rights 1,362 1,200 Film and television costs $ 7,145 $ 5,847</t>
  </si>
  <si>
    <t>Investments (Tables)</t>
  </si>
  <si>
    <t>Investment Summary</t>
  </si>
  <si>
    <t>September 30, December 31, (in millions) 2016 2015 Fair Value Method $ 166 $ 167 Equity Method: Atairos 363 - Hulu 286 184 Other 563 494 1,212 678 Cost Method: AirTouch 1,595 1,583 Other 938 902 2,533 2,485 Total investments 3,911 3,330 Less: Current investments 54 106 Noncurrent investments $ 3,857 $ 3,224</t>
  </si>
  <si>
    <t>Investment Income (Loss), Net</t>
  </si>
  <si>
    <t>Investment Income (Loss), Net Three Months Ended Nine Months Ended September 30 September 30 (in millions) 2016 2015 2016 2015 Gains on sales and exchanges of investments, net $ 24 $ 3 $ 39 $ 7 Investment impairment losses (7) (15) (28) (46) Unrealized gains (losses) on securities underlying prepaid forward sale agreements - - - 42 Mark to market adjustments on derivative component of prepaid forward sale agreements and indexed debt instruments (4) (5) (3) (42) Interest and dividend income 31 27 91 83 Other, net 36 (36) 69 (20) Investment income (loss), net $ 80 $ (26) $ 168 $ 24</t>
  </si>
  <si>
    <t>September 30, December 31, (in millions) 2016 2015 Fair Value Method $ 5 $ 10 Equity Method: Hulu 286 184 Other 367 313 653 497 Cost Method 493 458 Total investments $ 1,151 $ 965</t>
  </si>
  <si>
    <t>Goodwill (Tables)</t>
  </si>
  <si>
    <t>Schedule of Goodwill</t>
  </si>
  <si>
    <t>NBCUniversal (in millions) Cable Communications Cable Networks Broadcast Television Filmed Entertainment Theme Parks Corporate and Other Total Balance, December 31, 2015 $ 12,389 $ 12,947 $ 806 $ 267 $ 6,344 $ 192 $ 32,945 Acquisitions 73 247 - 2,560 - - 2,880 Adjustments 175 - - 2 (255) (181) (259) Foreign currency translation - 5 - 10 1,071 - 1,086 Balance, September 30, 2016 $ 12,637 $ 13,199 $ 806 $ 2,839 $ 7,160 $ 11 $ 36,652</t>
  </si>
  <si>
    <t>(in millions) Cable Networks Broadcast Television Filmed Entertainment Theme Parks Total Balance, December 31, 2015 $ 12,947 $ 806 $ 267 $ 6,344 $ 20,364 Acquisitions 247 - 2,560 - 2,807 Adjustments - - 2 (255) (253) Foreign currency translation 5 - 10 1,071 1,086 Balance, September 30, 2016 $ 13,199 $ 806 $ 2,839 $ 7,160 $ 24,004</t>
  </si>
  <si>
    <t>Fair Value Measurements (Tables)</t>
  </si>
  <si>
    <t>Fair Value Assets and Liabilities Measured on Recurring Basis</t>
  </si>
  <si>
    <t>Recurring Fair Value Measurements Fair Value as of September 30, December 31, 2016 2015 (in millions) Level 1 Level 2 Level 3 Total Total Assets Trading securities $ 5 $ - $ - $ 5 $ 22 Available-for-sale securities - 126 11 137 133 Interest rate swap agreements - 43 - 43 53 Other - 6 24 30 17 Total $ 5 $ 175 $ 35 $ 215 $ 225 Liabilities Other $ - $ 212 $ - $ 212 $ 91 Total $ - $ 212 $ - $ 212 $ 91</t>
  </si>
  <si>
    <t>Share-Based Compensation (Tables)</t>
  </si>
  <si>
    <t>Recognized Share-Based Compensation Expense</t>
  </si>
  <si>
    <t>Recognized Share-Based Compensation Expense Three Months Ended Nine Months Ended September 30 September 30 (in millions) 2016 2015 2016 2015 Restricted share units $ 77 $ 67 $ 236 $ 205 Stock options 48 40 133 118 Employee stock purchase plans 6 6 22 20 Total $ 131 $ 113 $ 391 $ 343</t>
  </si>
  <si>
    <t>Recognized Share-Based Compensation Expense Three Months Ended Nine Months Ended September 30 September 30 (in millions) 2016 2015 2016 2015 Restricted share units $ 19 $ 20 $ 64 $ 61 Stock options 3 3 7 8 Employee stock purchase plans 1 1 6 5 Total $ 23 $ 24 $ 77 $ 74</t>
  </si>
  <si>
    <t>Supplemental Financial Information (Tables)</t>
  </si>
  <si>
    <t>Receivables</t>
  </si>
  <si>
    <t>Receivables September 30, December 31, (in millions) 2016 2015 Receivables, gross $ 8,090 $ 7,595 Less: Allowance for returns and customer incentives 289 473 Less: Allowance for doubtful accounts 268 226 Receivables, net $ 7,533 $ 6,896</t>
  </si>
  <si>
    <t>Accumulated Other Comprehensive Income (Loss)</t>
  </si>
  <si>
    <t>Accumulated Other Comprehensive Income (Loss) September 30, September 30, (in millions) 2016 2015 Unrealized gains (losses) on marketable securities $ 2 $ 1 Deferred gains (losses) on cash flow hedges (52) (29) Unrecognized gains (losses) on employee benefit obligations 8 (54) Cumulative translation adjustments 76 (113) Accumulated other comprehensive income (loss), net of deferred taxes $ 34 $ (195)</t>
  </si>
  <si>
    <t>Schedule Of Adjustments To Reconcile Net Income To Net Cash Provided By Operating Activities</t>
  </si>
  <si>
    <t>Net Cash Provided by Operating Activities Nine Months Ended September 30 (in millions) 2016 2015 Net income $ 6,628 $ 6,357 Adjustments to reconcile net income to net cash provided by operating activities: Depreciation and amortization 7,062 6,410 Share-based compensation 495 430 Noncash interest expense (income), net 172 147 Equity in net (income) losses of investees, net 64 202 Cash received from investees 58 139 Net (gain) loss on investment activity and other (159) (344) Deferred income taxes 985 67 Changes in operating assets and liabilities, net of effects of acquisitions and divestitures: Current and noncurrent receivables, net (315) (322) Film and television costs, net (593) (65) Accounts payable and accrued expenses related to trade creditors 46 169 Other operating assets and liabilities (946) 623 Net cash provided by operating activities $ 13,497 $ 13,813</t>
  </si>
  <si>
    <t>Cash Payments For Interest and Income Taxes</t>
  </si>
  <si>
    <t>Cash Payments for Interest and Income Taxes Three Months Ended Nine Months Ended September 30 September 30 (in millions) 2016 2015 2016 2015 Interest $ 808 $ 673 $ 2,043 $ 1,914 Income taxes $ 1,031 $ 1,146 $ 2,716 $ 3,145</t>
  </si>
  <si>
    <t>Receivables September 30, December 31, (in millions) 2016 2015 Receivables, gross $ 6,425 $ 5,949 Less: Allowance for returns and customer incentives 286 469 Less: Allowance for doubtful accounts 89 69 Receivables, net $ 6,050 $ 5,411</t>
  </si>
  <si>
    <t>Accumulated Other Comprehensive Income (Loss) September 30, September 30, (in millions) 2016 2015 Deferred gains (losses) on cash flow hedges $ (8) $ 8 Unrecognized gains (losses) on employee benefit obligations 3 (39) Cumulative translation adjustments 121 (180) Accumulated other comprehensive income (loss) $ 116 $ (211)</t>
  </si>
  <si>
    <t>Net Cash Provided by Operating Activities Nine Months Ended September 30 (in millions) 2016 2015 Net income $ 3,424 $ 2,824 Adjustments to reconcile net income to net cash provided by operating activities: Depreciation and amortization 1,324 1,149 Equity in net (income) losses of investees, net 55 241 Cash received from investees 45 43 Net (gain) loss on investment activity and other (72) 14 Deferred income taxes 139 (35) Changes in operating assets and liabilities, net of effects of acquisitions and divestitures: Current and noncurrent receivables, net (338) (346) Film and television costs, net (600) (74) Accounts payable and accrued expenses related to trade creditors (114) 97 Other operating assets and liabilities (524) 405 Net cash provided by operating activities $ 3,339 $ 4,318</t>
  </si>
  <si>
    <t>Cash Payments for Interest and Income Taxes Three Months Ended Nine Months Ended September 30 September 30 (in millions) 2016 2015 2016 2015 Interest $ 69 $ 35 $ 354 $ 277 Income taxes $ 33 $ 56 $ 155 $ 141</t>
  </si>
  <si>
    <t>Financial Data by Business Segment (Tables)</t>
  </si>
  <si>
    <t>Three Months Ended September 30, 2016 (in millions) Revenue (g) Operating Income (Loss) Before Depreciation and Amortization (h) Depreciation and Amortization Operating Income (Loss) Capital Expenditures Cable Communications (a)(b) $ 12,557 $ 4,986 $ 1,929 $ 3,057 $ 2,044 NBCUniversal Cable Networks (c) 2,942 893 184 709 7 Broadcast Television (c) 3,087 378 27 351 28 Filmed Entertainment 1,792 353 13 340 6 Theme Parks (d) 1,440 706 130 576 228 Headquarters and Other (e) 1 (183) 91 (274) 67 Eliminations (f) (84) (1) - (1) - NBCUniversal 9,178 2,146 445 1,701 336 Corporate and Other (b) 168 (223) 21 (244) 26 Eliminations (d)(f) (584) (74) - (74) - Comcast Consolidated $ 21,319 $ 6,835 $ 2,395 $ 4,440 $ 2,406 Three Months Ended September 30, 2015 (in millions) Revenue (g) Operating Income (Loss) Before Depreciation and Amortization (h) Depreciation and Amortization Operating Income (Loss) Capital Expenditures Cable Communications (a)(b) $ 11,751 $ 4,726 $ 1,782 $ 2,944 $ 1,853 NBCUniversal Cable Networks 2,412 835 193 642 9 Broadcast Television 1,971 150 26 124 28 Filmed Entertainment 1,946 376 8 368 2 Theme Parks (d) 896 434 72 362 156 Headquarters and Other (e) 5 (164) 81 (245) 94 Eliminations (f) (79) 2 - 2 - NBCUniversal 7,151 1,633 380 1,253 289 Corporate and Other (b) 167 (211) 21 (232) 23 Eliminations (d)(f) (400) 36 - 36 - Comcast Consolidated $ 18,669 $ 6,184 $ 2,183 $ 4,001 $ 2,165 Nine Months Ended September 30, 2016 (in millions) Revenue (g) Operating Income (Loss) Before Depreciation and Amortization (h) Depreciation and Amortization Operating Income (Loss) Capital Expenditures Cable Communications (a)(b) $ 37,205 $ 14,923 $ 5,676 $ 9,247 $ 5,501 NBCUniversal Cable Networks (c) 7,961 2,793 561 2,232 15 Broadcast Television (c) 7,299 1,056 89 967 77 Filmed Entertainment 4,526 576 33 543 14 Theme Parks (d) 3,602 1,550 373 1,177 668 Headquarters and Other (e) 10 (518) 268 (786) 217 Eliminations (f) (256) - - - - NBCUniversal 23,142 5,457 1,324 4,133 991 Corporate and Other (b) 547 (668) 62 (730) 70 Eliminations (d)(f) (1,516) (55) - (55) - Comcast Consolidated $ 59,378 $ 19,657 $ 7,062 $ 12,595 $ 6,562 Nine Months Ended September 30, 2015 (in millions) Revenue (g) Operating Income (Loss) Before Depreciation and Amortization (h) Depreciation and Amortization Operating Income (Loss) Capital Expenditures Cable Communications (a)(b) $ 34,932 $ 14,161 $ 5,194 $ 8,967 $ 4,977 NBCUniversal Cable Networks 7,221 2,605 588 2,017 20 Broadcast Television (c) 6,032 563 85 478 53 Filmed Entertainment 5,658 1,091 19 1,072 7 Theme Parks (d) 2,320 1,012 214 798 484 Headquarters and Other (e) 12 (473) 243 (716) 265 Eliminations (f) (258) 2 - 2 - NBCUniversal 20,985 4,800 1,149 3,651 829 Corporate and Other (b) 524 (651) 67 (718) 56 Eliminations (d)(f) (1,176) 96 - 96 - Comcast Consolidated $ 55,265 $ 18,406 $ 6,410 $ 11,996 $ 5,862</t>
  </si>
  <si>
    <t>Cable Communications Segment Revenue Sources</t>
  </si>
  <si>
    <t>Three Months Ended Nine Months Ended September 30 September 30 2016 2015 2016 2015 Residential: Video 44.5 % 45.5 % 44.9 % 46.1 % High-speed Internet 27.1 % 26.6 % 27.0 % 26.5 % Voice 7.0 % 7.7 % 7.2 % 7.8 % Business services 11.1 % 10.3 % 10.9 % 10.0 % Advertising 5.1 % 5.0 % 4.8 % 4.8 % Other 5.2 % 4.9 % 5.2 % 4.8 % Total 100 % 100 % 100 % 100 %</t>
  </si>
  <si>
    <t>Three Months Ended September 30, 2016 (in millions) Revenue (e) Operating Income (Loss) Before Depreciation and Amortization (f) Depreciation and Amortization Operating Income (Loss) Capital Expenditures Cable Networks (a) $ 2,942 $ 893 $ 184 $ 709 $ 7 Broadcast Television (a) 3,087 378 27 351 28 Filmed Entertainment 1,792 353 13 340 6 Theme Parks (b) 1,440 706 130 576 228 Headquarters and Other (c) 1 (183) 91 (274) 67 Eliminations (b)(d) (84) (1) - (1) - Total $ 9,178 $ 2,146 $ 445 $ 1,701 $ 336 Three Months Ended September 30, 2015 (in millions) Revenue (e) Operating Income (Loss) Before Depreciation and Amortization (f) Depreciation and Amortization Operating Income (Loss) Capital Expenditures Cable Networks $ 2,412 $ 835 $ 193 $ 642 $ 9 Broadcast Television 1,971 150 26 124 28 Filmed Entertainment 1,946 376 8 368 2 Theme Parks (b) 896 434 72 362 156 Headquarters and Other (c) 5 (164) 81 (245) 94 Eliminations (b)(d) (79) (30) - (30) - Total $ 7,151 $ 1,601 $ 380 $ 1,221 $ 289 Nine Months Ended September 30, 2016 (in millions) Revenue (e) Operating Income (Loss) Before Depreciation and Amortization (f) Depreciation and Amortization Operating Income (Loss) Capital Expenditures Cable Networks (a) $ 7,961 $ 2,793 $ 561 $ 2,232 $ 15 Broadcast Television (a) 7,299 1,056 89 967 77 Filmed Entertainment 4,526 576 33 543 14 Theme Parks (b) 3,602 1,550 373 1,177 668 Headquarters and Other (c) 10 (518) 268 (786) 217 Eliminations (b)(d) (256) - - - - Total $ 23,142 $ 5,457 $ 1,324 $ 4,133 $ 991 Nine Months Ended September 30, 2015 (in millions) Revenue (e) Operating Income (Loss) Before Depreciation and Amortization (f) Depreciation and Amortization Operating Income (Loss) Capital Expenditures Cable Networks $ 7,221 $ 2,605 $ 588 $ 2,017 $ 20 Broadcast Television (a) 6,032 563 85 478 53 Filmed Entertainment 5,658 1,091 19 1,072 7 Theme Parks (b) 2,320 1,012 214 798 484 Headquarters and Other (c) 12 (473) 243 (716) 265 Eliminations (b)(d) (258) 9 - 9 - Total $ 20,985 $ 4,807 $ 1,149 $ 3,658 $ 829</t>
  </si>
  <si>
    <t>Condensed Consolidating Financial Information (Tables)</t>
  </si>
  <si>
    <t>Condensed Consolidating Financial Statements</t>
  </si>
  <si>
    <t>Condensed Consolidating Balance Sheet September 30, 2016 (in millions) Comcast Parent Comcast Holdings CCCL Parent NBCUniversal Media Parent Non- Guarantor Subsidiaries Elimination and Consolidation Adjustments Consolidated Comcast Corporation Assets Cash and cash equivalents $ - $ - $ - $ 576 $ 2,231 $ - $ 2,807 Receivables, net - - - - 7,533 - 7,533 Programming rights - - - - 1,369 - 1,369 Other current assets 70 - - 16 3,433 - 3,519 Total current assets 70 - - 592 14,566 - 15,228 Film and television costs - - - - 7,153 - 7,153 Investments 58 - - 449 3,350 - 3,857 Investments in and amounts due from subsidiaries eliminated upon consolidation 96,542 119,137 125,719 47,218 119,344 (507,960) - Property and equipment, net 244 - - - 35,412 - 35,656 Franchise rights - - - - 59,364 - 59,364 Goodwill - - - - 36,652 - 36,652 Other intangible assets, net 10 - - - 17,346 - 17,356 Other noncurrent assets, net 1,388 147 - 89 2,328 (1,294) 2,658 Total assets $ 98,312 $ 119,284 $ 125,719 $ 48,348 $ 295,515 $ (509,254) $ 177,924 Liabilities and Equity Accounts payable and accrued expenses related to trade creditors $ 7 $ - $ - $ - $ 6,587 $ - $ 6,594 Accrued participations and residuals - - - - 1,570 - 1,570 Accrued expenses and other current liabilities 1,448 335 224 361 4,173 - 6,541 Current portion of long-term debt 1,504 - 550 4 1,275 - 3,333 Total current liabilities 2,959 335 774 365 13,605 - 18,038 Long-term debt, less current portion 39,177 138 2,100 8,208 7,472 - 57,095 Deferred income taxes - 561 - 93 35,017 (1,148) 34,523 Other noncurrent liabilities 2,695 - - 1,160 7,410 (146) 11,119 Redeemable noncontrolling interests and redeemable subsidiary preferred stock - - - - 1,326 - 1,326 Equity: Common stock 28 - - - - - 28 Other shareholders’ equity 53,453 118,250 122,845 38,522 228,343 (507,960) 53,453 Total Comcast Corporation shareholders’ equity 53,481 118,250 122,845 38,522 228,343 (507,960) 53,481 Noncontrolling interests - - - - 2,342 - 2,342 Total equity 53,481 118,250 122,845 38,522 230,685 (507,960) 55,823 Total liabilities and equity $ 98,312 $ 119,284 $ 125,719 $ 48,348 $ 295,515 $ (509,254) $ 177,924 Condensed Consolidating Balance Sheet December 31, 2015 (in millions) Comcast Parent Comcast Holdings CCCL Parent NBCUniversal Media Parent Non- Guarantor Subsidiaries Elimination and Consolidation Adjustments Consolidated Comcast Corporation Assets Cash and cash equivalents $ - $ - $ - $ 414 $ 1,881 $ - $ 2,295 Receivables, net - - - - 6,896 - 6,896 Programming rights - - - - 1,213 - 1,213 Other current assets 69 - - 17 1,813 - 1,899 Total current assets 69 - - 431 11,803 - 12,303 Film and television costs - - - - 5,855 - 5,855 Investments 33 - - 430 2,761 - 3,224 Investments in and amounts due from subsidiaries eliminated upon consolidation 87,142 111,241 119,354 42,441 109,598 (469,776) - Property and equipment, net 210 - - - 33,455 - 33,665 Franchise rights - - - - 59,364 - 59,364 Goodwill - - - - 32,945 - 32,945 Other intangible assets, net 12 - - - 16,934 - 16,946 Other noncurrent assets, net 1,301 147 - 78 2,114 (1,368) 2,272 Total assets $ 88,767 $ 111,388 $ 119,354 $ 43,380 $ 274,829 $ (471,144) $ 166,574 Liabilities and Equity Accounts payable and accrued expenses related to trade creditors $ 16 $ - $ - $ - $ 6,199 $ - $ 6,215 Accrued participations and residuals - - - - 1,572 - 1,572 Accrued expenses and other current liabilities 1,789 335 290 389 3,961 - 6,764 Current portion of long-term debt 1,149 - - 1,005 1,473 - 3,627 Total current liabilities 2,954 335 290 1,394 13,205 - 18,178 Long-term debt, less current portion 31,106 130 2,650 8,211 6,897 - 48,994 Deferred income taxes - 624 - 66 34,098 (1,222) 33,566 Other noncurrent liabilities 2,438 - - 1,087 7,258 (146) 10,637 Redeemable noncontrolling interests and redeemable subsidiary preferred stock - - - - 1,221 - 1,221 Equity: Common stock 29 - - - - - 29 Other shareholders’ equity 52,240 110,299 116,414 32,622 210,441 (469,776) 52,240 Total Comcast Corporation shareholders’ equity 52,269 110,299 116,414 32,622 210,441 (469,776) 52,269 Noncontrolling interests - - - - 1,709 - 1,709 Total equity 52,269 110,299 116,414 32,622 212,150 (469,776) 53,978 Total liabilities and equity $ 88,767 $ 111,388 $ 119,354 $ 43,380 $ 274,829 $ (471,144) $ 166,574 Condensed Consolidating Statement of Income For the Three Months Ended September 30, 2016 (in millions) Comcast Parent Comcast Holdings CCCL Parent NBCUniversal Media Parent Non- Guarantor Subsidiaries Elimination and Consolidation Adjustments Consolidated Comcast Corporation Revenue: Service revenue $ - $ - $ - $ - $ 21,319 $ - $ 21,319 Management fee revenue 268 - 263 - - (531) - 268 - 263 - 21,319 (531) 21,319 Costs and Expenses: Programming and production - - - - 7,003 - 7,003 Other operating and administrative 194 - 263 222 5,846 (531) 5,994 Advertising, marketing and promotion - - - - 1,487 - 1,487 Depreciation 7 - - - 1,858 - 1,865 Amortization 1 - - - 529 - 530 202 - 263 222 16,723 (531) 16,879 Operating income (loss) 66 - - (222) 4,596 - 4,440 Other Income (Expense): Interest expense (502) (3) (59) (113) (74) - (751) Investment income (loss), net 3 (4) - (12) 93 - 80 Equity in net income (losses) of investees, net 2,519 2,385 2,134 1,644 1,255 (9,971) (34) Other income (expense), net - - - (2) (9) - (11) 2,020 2,378 2,075 1,517 1,265 (9,971) (716) Income (loss) before income taxes 2,086 2,378 2,075 1,295 5,861 (9,971) 3,724 Income tax (expense) benefit 151 2 21 (6) (1,568) - (1,400) Net income (loss) 2,237 2,380 2,096 1,289 4,293 (9,971) 2,324 Net (income) loss attributable to noncontrolling interests and redeemable subsidiary preferred stock - - - - (87) - (87) Net income (loss) attributable to Comcast Corporation $ 2,237 $ 2,380 $ 2,096 $ 1,289 $ 4,206 $ (9,971) $ 2,237 Comprehensive income (loss) attributable to Comcast Corporation $ 2,270 $ 2,388 $ 2,096 $ 1,310 $ 4,235 $ (10,029) $ 2,270 Condensed Consolidating Statement of Income For the Three Months Ended September 30, 2015 (in millions) Comcast Parent Comcast Holdings CCCL Parent NBCUniversal Media Parent Non- Guarantor Subsidiaries Elimination and Consolidation Adjustments Consolidated Comcast Corporation Revenue: Service revenue $ - $ - $ - $ - $ 18,669 $ - $ 18,669 Management fee revenue 251 - 244 - - (495) - 251 - 244 - 18,669 (495) 18,669 Costs and Expenses: Programming and production - - - - 5,582 - 5,582 Other operating and administrative 146 - 244 235 5,260 (495) 5,390 Advertising, marketing and promotion - - - - 1,513 - 1,513 Depreciation 8 - - - 1,689 - 1,697 Amortization 1 - - - 485 - 486 155 - 244 235 14,529 (495) 14,668 Operating income (loss) 96 - - (235) 4,140 - 4,001 Other Income (Expense): Interest expense (428) (3) (65) (111) (52) - (659) Investment income (loss), net 3 (4) - (3) (22) - (26) Equity in net income (losses) of investees, net 2,210 2,123 1,981 1,289 928 (8,530) 1 Other income (expense), net - - - (7) (46) - (53) 1,785 2,116 1,916 1,168 808 (8,530) (737) Income (loss) before income taxes 1,881 2,116 1,916 933 4,948 (8,530) 3,264 Income tax (expense) benefit 115 2 23 (6) (1,357) - (1,223) Net income (loss) 1,996 2,118 1,939 927 3,591 (8,530) 2,041 Net (income) loss attributable to noncontrolling interests and redeemable subsidiary preferred stock - - - - (45) - (45) Net income (loss) attributable to Comcast Corporation $ 1,996 $ 2,118 $ 1,939 $ 927 $ 3,546 $ (8,530) $ 1,996 Comprehensive income (loss) attributable to Comcast Corporation $ 1,967 $ 2,112 $ 1,940 $ 902 $ 3,546 $ (8,500) $ 1,967 Condensed Consolidating Statement of Income For the Nine Months Ended September 30, 2016 (in millions) Comcast Parent Comcast Holdings CCCL Parent NBCUniversal Media Parent Non- Guarantor Subsidiaries Elimination and Consolidation Adjustments Consolidated Comcast Corporation Revenue: Service revenue $ - $ - $ - $ - $ 59,378 $ - $ 59,378 Management fee revenue 793 - 778 - - (1,571) - 793 - 778 - 59,378 (1,571) 59,378 Costs and Expenses: Programming and production - - - - 17,926 - 17,926 Other operating and administrative 635 - 778 739 16,699 (1,571) 17,280 Advertising, marketing and promotion - - - - 4,515 - 4,515 Depreciation 21 - - - 5,497 - 5,518 Amortization 4 - - - 1,540 - 1,544 660 - 778 739 46,177 (1,571) 46,783 Operating income (loss) 133 - - (739) 13,201 - 12,595 Other Income (Expense): Interest expense (1,431) (9) (179) (342) (225) - (2,186) Investment income (loss), net 6 (3) - (20) 185 - 168 Equity in net income (losses) of investees, net 7,239 6,924 6,375 4,229 3,160 (27,991) (64) Other income (expense), net - - - 115 (11) - 104 5,814 6,912 6,196 3,982 3,109 (27,991) (1,978) Income (loss) before income taxes 5,947 6,912 6,196 3,243 16,310 (27,991) 10,617 Income tax (expense) benefit 452 4 63 (19) (4,489) - (3,989) Net income (loss) 6,399 6,916 6,259 3,224 11,821 (27,991) 6,628 Net (income) loss attributable to noncontrolling interests and redeemable subsidiary preferred stock - - - - (229) - (229) Net income (loss) attributable to Comcast Corporation $ 6,399 $ 6,916 $ 6,259 $ 3,224 $ 11,592 $ (27,991) $ 6,399 Comprehensive income (loss) attributable to Comcast Corporation $ 6,607 $ 7,015 $ 6,261 $ 3,552 $ 12,134 $ (28,962) $ 6,607 Condensed Consolidating Statement of Income For the Nine Months Ended September 30, 2015 (in millions) Comcast Parent Comcast Holdings CCCL Parent NBCUniversal Media Parent Non- Guarantor Subsidiaries Elimination and Consolidation Adjustments Consolidated Comcast Corporation Revenue: Service revenue $ - $ - $ - $ - $ 55,265 $ - $ 55,265 Management fee revenue 747 - 727 - - (1,474) - 747 - 727 - 55,265 (1,474) 55,265 Costs and Expenses: Programming and production - - - - 16,714 - 16,714 Other operating and administrative 597 - 727 727 15,161 (1,474) 15,738 Advertising, marketing and promotion - - - - 4,407 - 4,407 Depreciation 23 - - - 4,982 - 5,005 Amortization 4 - - - 1,401 - 1,405 624 - 727 727 42,665 (1,474) 43,269 Operating income (loss) 123 - - (727) 12,600 - 11,996 Other Income (Expense): Interest expense (1,310) (9) (211) (347) (151) - (2,028) Investment income (loss), net 4 (3) - (17) 40 - 24 Equity in net income (losses) of investees, net 6,963 6,511 5,993 3,801 2,489 (25,959) (202) Other income (expense), net (3) - - (2) 369 - 364 5,654 6,499 5,782 3,435 2,747 (25,959) (1,842) Income (loss) before income taxes 5,777 6,499 5,782 2,708 15,347 (25,959) 10,154 Income tax (expense) benefit 415 4 74 (17) (4,273) - (3,797) Net income (loss) 6,192 6,503 5,856 2,691 11,074 (25,959) 6,357 Net (income) loss attributable to noncontrolling interests and redeemable subsidiary preferred stock - - - - (165) - (165) Net income (loss) attributable to Comcast Corporation $ 6,192 $ 6,503 $ 5,856 $ 2,691 $ 10,909 $ (25,959) $ 6,192 Comprehensive income (loss) attributable to Comcast Corporation $ 6,143 $ 6,489 $ 5,855 $ 2,639 $ 10,908 $ (25,891) $ 6,143 Condensed Consolidating Statement of Cash Flows For the Nine Months Ended September 30, 2016 (in millions) Comcast Parent Comcast Holdings CCCL Parent NBCUniversal Media Parent Non-Guarantor Subsidiaries Elimination and Consolidation Adjustments Consolidated Comcast Corporation Net cash provided by (used in) operating activities $ (1,129) $ - $ (179) $ (1,068) $ 15,873 $ - $ 13,497 Investing Activities Net transactions with affiliates (1,746) - 179 2,150 (583) - - Capital expenditures (9) - - - (6,553) - (6,562) Cash paid for intangible assets (4) - - - (1,159) - (1,163) Acquisitions and construction of real estate properties (2) - - - (301) - (303) Acquisitions, net of cash acquired - - - - (3,904) - (3,904) Proceeds from sales of businesses and investments - - - 104 84 - 188 Purchases of investments (23) - - (9) (586) - (618) Deposits - - - - (1,761) - (1,761) Other (108) - - (35) 114 - (29) Net cash provided by (used in) investing activities (1,892) - 179 2,210 (14,649) - (14,152) Financing Activities Proceeds from (repayments of) short-term borrowings, net 105 - - - 505 - 610 Proceeds from borrowings 9,231 - - - - - 9,231 Repurchases and repayments of debt (750) - - (1,005) (1,239) - (2,994) Repurchases and retirements of common stock (3,762) - - - - - (3,762) Dividends paid (1,944) - - - - - (1,944) Issuances of common stock 23 - - - - - 23 Distributions to noncontrolling interests and dividends for redeemable subsidiary preferred stock - - - - (194) - (194) Other 118 - - 25 54 - 197 Net cash provided by (used in) financing activities 3,021 - - (980) (874) - 1,167 Increase (decrease) in cash and cash equivalents - - - 162 350 - 512 Cash and cash equivalents, beginning of period - - - 414 1,881 - 2,295 Cash and cash equivalents, end of period $ - $ - $ - $ 576 $ 2,231 $ - $ 2,807 Condensed Consolidating Statement of Cash Flows For the Nine Months Ended September 30, 2015 (in millions) Comcast Parent Comcast Holdings CCCL Parent NBCUniversal Media Parent Non-Guarantor Subsidiaries Elimination and Consolidation Adjustments Consolidated Comcast Corporation Net cash provided by (used in) operating activities $ (725) $ 51 $ (24) $ (1,019) $ 15,530 $ - $ 13,813 Investing Activities Net transactions with affiliates 6,786 (51) 697 2,249 (9,681) - - Capital expenditures (19) - - - (5,843) - (5,862) Cash paid for intangible assets (3) - - - (913) - (916) Acquisitions and construction of real estate properties - - - - (116) - (116) Acquisitions, net of cash acquired - - - - (286) - (286) Proceeds from sales of businesses and investments - - - 1 419 - 420 Purchases of investments (3) - - (400) (309) - (712) Other 7 - - (5) 266 - 268 Net cash provided by (used in) investing activities 6,768 (51) 697 1,845 (16,463) - (7,204) Financing Activities Proceeds from (repayments of) short-term borrowings, net - - - - (220) - (220) Proceeds from borrowings 3,996 - - - - - 3,996 Repurchases and repayments of debt (2,650) - (673) (1,002) (28) - (4,353) Repurchases and retirements of common stock (5,770) - - - - - (5,770) Dividends paid (1,823) - - - - - (1,823) Issuances of common stock 35 - - - - - 35 Distributions to noncontrolling interests and dividends for redeemable subsidiary preferred stock - - - - (178) - (178) Other 169 - - - (482) - (313) Net cash provided by (used in) financing activities (6,043) - (673) (1,002) (908) - (8,626) Increase (decrease) in cash and cash equivalents - - - (176) (1,841) - (2,017) Cash and cash equivalents, beginning of period - - - 385 3,525 - 3,910 Cash and cash equivalents, end of period $ - $ - $ - $ 209 $ 1,684 $ - $ 1,893</t>
  </si>
  <si>
    <t>Recent Accounting Pronouncements (Narrative) (Details) - Share Based Compensation New Accounting Pronouncement [Member] - USD ($) $ in Millions</t>
  </si>
  <si>
    <t>New Accounting Pronouncement, effect on income statement</t>
  </si>
  <si>
    <t>New Accounting Pronouncement, effect on statement of cash flow</t>
  </si>
  <si>
    <t>Earnings Per Share (Details) - USD ($) $ / shares in Units, shares in Millions, $ in Millions</t>
  </si>
  <si>
    <t>Basic shares attributable to Comcast Corporation shareholders</t>
  </si>
  <si>
    <t>Assumed exercise or issuance of shares relating to stock plans</t>
  </si>
  <si>
    <t>Diluted shares attributable to Comcast Corporation shareholders</t>
  </si>
  <si>
    <t>Significant Transactions (Narrative) (Details) - USD ($) $ / shares in Units, $ in Millions</t>
  </si>
  <si>
    <t>Aug. 22, 2016</t>
  </si>
  <si>
    <t>Nov. 13, 2015</t>
  </si>
  <si>
    <t>DreamWorks Animation [Member]</t>
  </si>
  <si>
    <t>Significant Transactions [Line Items]</t>
  </si>
  <si>
    <t>Cash Consideration Transferred</t>
  </si>
  <si>
    <t>Business Acquisition, Share Price</t>
  </si>
  <si>
    <t>Transaction-Related Costs</t>
  </si>
  <si>
    <t>Tax Receivable Agreement</t>
  </si>
  <si>
    <t>Fair Value of Assumed Debt</t>
  </si>
  <si>
    <t>DreamWorks Animation [Member] | NBCUniversal Media LLC [Member]</t>
  </si>
  <si>
    <t>Universal Studios Japan [Member]</t>
  </si>
  <si>
    <t>Ownership Percentage</t>
  </si>
  <si>
    <t>51.00%</t>
  </si>
  <si>
    <t>Noncontrolling Interest, Ownership Percentage by Noncontrolling Owners</t>
  </si>
  <si>
    <t>49.00%</t>
  </si>
  <si>
    <t>Revenue Of Acquiree Since Acquisition Date</t>
  </si>
  <si>
    <t>Net income (loss) attributable to acquired company</t>
  </si>
  <si>
    <t>Universal Studios Japan [Member] | NBCUniversal Media LLC [Member]</t>
  </si>
  <si>
    <t>Significant Transactions (Preliminary Allocation of Purchase Price) (Details) - USD ($) $ in Millions</t>
  </si>
  <si>
    <t>Property and equipment</t>
  </si>
  <si>
    <t>Intangible assets</t>
  </si>
  <si>
    <t>Working capital</t>
  </si>
  <si>
    <t>Debt</t>
  </si>
  <si>
    <t>Other noncurrent assets and liabilities</t>
  </si>
  <si>
    <t>Fair value of identifiable net assets acquired</t>
  </si>
  <si>
    <t>Fair value of noncontrolling interests associated with net assets acquired</t>
  </si>
  <si>
    <t>Cash consideration transferred</t>
  </si>
  <si>
    <t>Significant Transactions (Pro Forma Information) (Details) - Universal Studios Japan [Member] - USD ($) $ / shares in Units, $ in Millions</t>
  </si>
  <si>
    <t>Revenue [Pro Forma]</t>
  </si>
  <si>
    <t>Net Income [Pro Forma]</t>
  </si>
  <si>
    <t>Net income attributable to Comcast Corporation [Pro Forma]</t>
  </si>
  <si>
    <t>Basic earnings per common share attributable to Comcast Corporation shareholders [Pro Forma]</t>
  </si>
  <si>
    <t>Diluted earnings per common share attributable to Comcast Corporation shareholders [Pro Forma]</t>
  </si>
  <si>
    <t>Related Party Transactions (Narrative) (Details) - USD ($) $ in Millions</t>
  </si>
  <si>
    <t>Carrying Value Of Related Party Contractual Obligation [Member] | NBCUniversal Media LLC [Member]</t>
  </si>
  <si>
    <t>Comcast and NBCUniversal Revolving Credit Agreements [Member] | NBCUniversal Media LLC [Member]</t>
  </si>
  <si>
    <t>Revolving Credit Agreement Capacity</t>
  </si>
  <si>
    <t>Debt Instrument, Maturity Date, Description</t>
  </si>
  <si>
    <t>Borrowing margin for LIBOR based borrowings</t>
  </si>
  <si>
    <t>1.00%</t>
  </si>
  <si>
    <t>Former Comcast and NBCUniversal Revolving Credit Agreements [Member] | NBCUniversal Media LLC [Member]</t>
  </si>
  <si>
    <t>Related Party Transactions - Condensed Consolidated Balance Sheet (Details) - USD ($) $ in Millions</t>
  </si>
  <si>
    <t>Transactions With Comcast And Consolidated Subsidiaries [Member] | NBCUniversal Media LLC [Member]</t>
  </si>
  <si>
    <t>Related Party Transactions - Condensed Consolidated Statement of Income (Details) - USD ($) $ in Millions</t>
  </si>
  <si>
    <t>Operating costs and expenses</t>
  </si>
  <si>
    <t>Other income (expense)</t>
  </si>
  <si>
    <t>Film and Television Costs (Film and Television Costs)(Details) - USD ($) $ in Millions</t>
  </si>
  <si>
    <t>Film Costs</t>
  </si>
  <si>
    <t>Released, less amortization</t>
  </si>
  <si>
    <t>Completed, not released</t>
  </si>
  <si>
    <t>In production and in development</t>
  </si>
  <si>
    <t>Total film costs</t>
  </si>
  <si>
    <t>Television Costs</t>
  </si>
  <si>
    <t>Total television costs</t>
  </si>
  <si>
    <t>Programming rights, less amortization</t>
  </si>
  <si>
    <t>Total film costs, television costs and programming rights</t>
  </si>
  <si>
    <t>Less: Current portion of programming rights</t>
  </si>
  <si>
    <t>Investments (Details) - USD ($) $ in Millions</t>
  </si>
  <si>
    <t>Fair value method</t>
  </si>
  <si>
    <t>Equity method</t>
  </si>
  <si>
    <t>Cost method</t>
  </si>
  <si>
    <t>Total Investments</t>
  </si>
  <si>
    <t>Less: Current investments</t>
  </si>
  <si>
    <t>Noncurrent investments</t>
  </si>
  <si>
    <t>Atairos [Member]</t>
  </si>
  <si>
    <t>Hulu [Member]</t>
  </si>
  <si>
    <t>Hulu [Member] | NBCUniversal Media LLC [Member]</t>
  </si>
  <si>
    <t>Other Investment [Member]</t>
  </si>
  <si>
    <t>Other Investment [Member] | NBCUniversal Media LLC [Member]</t>
  </si>
  <si>
    <t>Air Touch [Member]</t>
  </si>
  <si>
    <t>Investments (Investment Income (Loss), Net) (Details) - USD ($) $ in Millions</t>
  </si>
  <si>
    <t>Gains on sales and exchanges of investments, net</t>
  </si>
  <si>
    <t>Investment impairment losses</t>
  </si>
  <si>
    <t>Unrealized gains (losses) on securities underlying prepaid forward sale agreements</t>
  </si>
  <si>
    <t>Mark to market adjustments on derivative component of prepaid forward sale agreements and indexed debt instruments</t>
  </si>
  <si>
    <t>Interest and dividend income</t>
  </si>
  <si>
    <t>Other, net</t>
  </si>
  <si>
    <t>Investments (Equity Method Investments) (Details) - USD ($) $ in Millions</t>
  </si>
  <si>
    <t>Percentage losses in Atairos Group</t>
  </si>
  <si>
    <t>99.00%</t>
  </si>
  <si>
    <t>Percentage of residual returns in Atairos Group</t>
  </si>
  <si>
    <t>86.50%</t>
  </si>
  <si>
    <t>Capital contribution</t>
  </si>
  <si>
    <t>Annual management fee</t>
  </si>
  <si>
    <t>Term</t>
  </si>
  <si>
    <t>12 years</t>
  </si>
  <si>
    <t>Comcast Corporation capital contribution [Member] | Atairos [Member]</t>
  </si>
  <si>
    <t>Capital contribution agreement</t>
  </si>
  <si>
    <t>Management company investors capital contribution [Member] | Atairos [Member]</t>
  </si>
  <si>
    <t>Former CFO capital contribution [Member] | Atairos [Member]</t>
  </si>
  <si>
    <t>The Weather Channel [Member]</t>
  </si>
  <si>
    <t>Goodwill Impairment Loss From Equity Method Investments</t>
  </si>
  <si>
    <t>Gain on sale of The Weather Channel product and technology businesses</t>
  </si>
  <si>
    <t>The Weather Channel [Member] | NBCUniversal Media LLC [Member]</t>
  </si>
  <si>
    <t>Equity Method Investment, Deferred Gain</t>
  </si>
  <si>
    <t>Hulu Equity Interest Held By Time Warner [Member]</t>
  </si>
  <si>
    <t>Equity method Investment, Ownership Percentage</t>
  </si>
  <si>
    <t>10.00%</t>
  </si>
  <si>
    <t>Hulu Equity Interest Held By Time Warner [Member] | NBCUniversal Media LLC [Member]</t>
  </si>
  <si>
    <t>Former Equity Interest In Hulu [Member]</t>
  </si>
  <si>
    <t>33.00%</t>
  </si>
  <si>
    <t>Former Equity Interest In Hulu [Member] | NBCUniversal Media LLC [Member]</t>
  </si>
  <si>
    <t>New Equity Interest In Hulu [Member]</t>
  </si>
  <si>
    <t>30.00%</t>
  </si>
  <si>
    <t>New Equity Interest In Hulu [Member] | NBCUniversal Media LLC [Member]</t>
  </si>
  <si>
    <t>Investments (Cost Method Investments) (Details) - Air Touch [Member] $ in Billions</t>
  </si>
  <si>
    <t>Sep. 30, 2016USD ($)</t>
  </si>
  <si>
    <t>Fair value of AirTouch preferred stock related to redeemable preferred shares</t>
  </si>
  <si>
    <t>Fair value of redeemable preferred shares</t>
  </si>
  <si>
    <t>Goodwill Rollforward (Details) $ in Millions</t>
  </si>
  <si>
    <t>Goodwill beginning balance</t>
  </si>
  <si>
    <t>Acquisitions</t>
  </si>
  <si>
    <t>Adjustments</t>
  </si>
  <si>
    <t>Foreign currency translation</t>
  </si>
  <si>
    <t>Goodwill ending balance</t>
  </si>
  <si>
    <t>Cable Communications [Member]</t>
  </si>
  <si>
    <t>Cable Networks [Member]</t>
  </si>
  <si>
    <t>Cable Networks [Member] | NBCUniversal Media LLC [Member]</t>
  </si>
  <si>
    <t>Broadcast Television [Member]</t>
  </si>
  <si>
    <t>Broadcast Television [Member] | NBCUniversal Media LLC [Member]</t>
  </si>
  <si>
    <t>Filmed Entertainment [Member]</t>
  </si>
  <si>
    <t>Filmed Entertainment [Member] | NBCUniversal Media LLC [Member]</t>
  </si>
  <si>
    <t>Theme Parks [Member]</t>
  </si>
  <si>
    <t>Theme Parks [Member] | NBCUniversal Media LLC [Member]</t>
  </si>
  <si>
    <t>Corporate and Other [Member]</t>
  </si>
  <si>
    <t>Long-Term Debt (Debt Borrowings)(Details) $ in Millions</t>
  </si>
  <si>
    <t>Senior 2.75% Notes Due 2023 [Member]</t>
  </si>
  <si>
    <t>Principal amount</t>
  </si>
  <si>
    <t>Interest rate</t>
  </si>
  <si>
    <t>2.75%</t>
  </si>
  <si>
    <t>Maturity date</t>
  </si>
  <si>
    <t>Senior 3.15% Notes Due 2026 [Member]</t>
  </si>
  <si>
    <t>3.15%</t>
  </si>
  <si>
    <t>Senior 4.05% Notes Due 2046 [Member]</t>
  </si>
  <si>
    <t>4.05%</t>
  </si>
  <si>
    <t>Senior 1.625% Notes Due 2022 [Member]</t>
  </si>
  <si>
    <t>1.625%</t>
  </si>
  <si>
    <t>Senior 2.35% Notes Due 2027 [Member]</t>
  </si>
  <si>
    <t>2.35%</t>
  </si>
  <si>
    <t>Senior 3.20% Notes Due 2036 [Member]</t>
  </si>
  <si>
    <t>3.20%</t>
  </si>
  <si>
    <t>Senior 3.40% Notes Due 2046 [Member]</t>
  </si>
  <si>
    <t>3.40%</t>
  </si>
  <si>
    <t>Long-term Debt (Debt Repayments) (Details) - USD ($) $ in Millions</t>
  </si>
  <si>
    <t>Repayments of DreamWorks Debt</t>
  </si>
  <si>
    <t>NBCUniversal Media LLC DreamWorks Animation [Member]</t>
  </si>
  <si>
    <t>Senior 2.875% Notes Due 2016 [Member]</t>
  </si>
  <si>
    <t>2.875%</t>
  </si>
  <si>
    <t>Senior 2.875% Notes Due 2016 [Member] | NBCUniversal Media LLC [Member]</t>
  </si>
  <si>
    <t>Senior 4.95% Notes Due 2016 [Member]</t>
  </si>
  <si>
    <t>4.95%</t>
  </si>
  <si>
    <t>NBCUniversal Enterprise Senior Notes Due 2016 [Member]</t>
  </si>
  <si>
    <t>Long-Term Debt (Narrative) (Details) $ in Millions</t>
  </si>
  <si>
    <t>Total debt</t>
  </si>
  <si>
    <t>Long-term Debt, Fair Value</t>
  </si>
  <si>
    <t>Amounts available under revolving credit facilities</t>
  </si>
  <si>
    <t>Commercial paper</t>
  </si>
  <si>
    <t>Comcast ownership in cable holding company subsidiaries</t>
  </si>
  <si>
    <t>100.00%</t>
  </si>
  <si>
    <t>NBCUniversal Enterprise [Member]</t>
  </si>
  <si>
    <t>NBCUniversal Enterprise [Member] | NBCUniversal Media LLC [Member]</t>
  </si>
  <si>
    <t>Related Party Aggregate Principal Amount Senior Notes Not Subject To Guarantee</t>
  </si>
  <si>
    <t>Related Party Credit Facility Not Subject To Guarantee</t>
  </si>
  <si>
    <t>Related Party Liquidation Preference Preferred Stock Not Subject To Guarantee</t>
  </si>
  <si>
    <t>Comcast Revolving Credit Facility [Member]</t>
  </si>
  <si>
    <t>Credit facility borrowing capacity</t>
  </si>
  <si>
    <t>Potential Increased Credit Facility Borrowing Capacity</t>
  </si>
  <si>
    <t>Potential Extended Credit Facility Maturity Date</t>
  </si>
  <si>
    <t>Comcast Revolving Credit Facility [Member] | NBCUniversal Media LLC [Member]</t>
  </si>
  <si>
    <t>Guarantee Obligations Current Principal Balance</t>
  </si>
  <si>
    <t>NBCUniversal Enterprise Credit Facility [Member]</t>
  </si>
  <si>
    <t>Former Comcast and Comcast Cable Communications, LLC Revolving Credit Facility Member [Member]</t>
  </si>
  <si>
    <t>Former NBCUniversal Enterprise Credit Facility [Member]</t>
  </si>
  <si>
    <t>Comcast And Comcast Cable Debt Securities [Member] | NBCUniversal Media LLC [Member]</t>
  </si>
  <si>
    <t>Fair Value Measurements (Details) - USD ($) $ in Millions</t>
  </si>
  <si>
    <t>Trading securities</t>
  </si>
  <si>
    <t>Available-for-sale securities</t>
  </si>
  <si>
    <t>Interest rate swap agreements</t>
  </si>
  <si>
    <t>Other [assets]</t>
  </si>
  <si>
    <t>Fair Value, Assets Measured on Recurring Basis, Total</t>
  </si>
  <si>
    <t>Other [liabilities]</t>
  </si>
  <si>
    <t>Fair Value Liabilities Measured On Recurring Basis, Total</t>
  </si>
  <si>
    <t>Fair Value, Inputs, Level 1 [Member]</t>
  </si>
  <si>
    <t>Fair Value, Inputs, Level 2 [Member]</t>
  </si>
  <si>
    <t>Fair Value, Inputs, Level 3 [Member]</t>
  </si>
  <si>
    <t>Fair Value Disclosure (Narrative) (Details) $ in Millions</t>
  </si>
  <si>
    <t>Fair value of redeemable preferred stock</t>
  </si>
  <si>
    <t>Share-Based Compensation (Narrative) (Details) $ / shares in Units, shares in Millions, $ in Millions</t>
  </si>
  <si>
    <t>Sep. 30, 2016USD ($)$ / sharesshares</t>
  </si>
  <si>
    <t>Number of stock options granted | shares</t>
  </si>
  <si>
    <t>Number of restricted share units granted | shares</t>
  </si>
  <si>
    <t>Weighted average fair value of stock options granted | $ / shares</t>
  </si>
  <si>
    <t>Weighted average fair value of restricted share units granted | $ / shares</t>
  </si>
  <si>
    <t>Restricted Share Units [Member]</t>
  </si>
  <si>
    <t>Unrecognized pretax compensation expense on nonvested awards | $</t>
  </si>
  <si>
    <t>Stock Options [Member]</t>
  </si>
  <si>
    <t>Share-Based Compensation (Recognized Share-Based Compensation Expense) (Details) - USD ($) $ in Millions</t>
  </si>
  <si>
    <t>Recognized share-based compensation expense</t>
  </si>
  <si>
    <t>Restricted Share Units [Member] | NBCUniversal Media LLC [Member]</t>
  </si>
  <si>
    <t>Stock Options [Member] | NBCUniversal Media LLC [Member]</t>
  </si>
  <si>
    <t>Employee Stock Purchase Plan [Member]</t>
  </si>
  <si>
    <t>Employee Stock Purchase Plan [Member] | NBCUniversal Media LLC [Member]</t>
  </si>
  <si>
    <t>Supplemental Financial Information (Receivables)(Details) - USD ($) $ in Millions</t>
  </si>
  <si>
    <t>Receivables, gross</t>
  </si>
  <si>
    <t>Less: Allowance for returns and customer incentives</t>
  </si>
  <si>
    <t>Less: Allowance for doubtful accounts</t>
  </si>
  <si>
    <t>Supplemental Financial Information (Components of Accumulated Other Comprehensive Income (Loss)) (Details) - USD ($) $ in Millions</t>
  </si>
  <si>
    <t>Unrealized gains (losses) on marketable securities</t>
  </si>
  <si>
    <t>Deferred gains (losses) on cash flow hedges</t>
  </si>
  <si>
    <t>Unrecognized gains (losses) on employee benefit obligations</t>
  </si>
  <si>
    <t>Cumulative translation adjustments</t>
  </si>
  <si>
    <t>Accumulated other comprehensive income (loss), net of deferred taxes</t>
  </si>
  <si>
    <t>Supplemental Financial Information (Net Cash Provided by Operating Activities)(Details) - USD ($) $ in Millions</t>
  </si>
  <si>
    <t>Adjustments to reconcile net income to net cash provided by operating activities:</t>
  </si>
  <si>
    <t>Depreciation and amortization</t>
  </si>
  <si>
    <t>Share-based compensation</t>
  </si>
  <si>
    <t>Noncash interest expense (income), net</t>
  </si>
  <si>
    <t>Equity in net (income) losses of investees, net</t>
  </si>
  <si>
    <t>Cash received from investees</t>
  </si>
  <si>
    <t>Net (gain) loss on investment activity and other</t>
  </si>
  <si>
    <t>Changes in operating assets and liabilities, net of effects of acquisitions and divestitures:</t>
  </si>
  <si>
    <t>Current and noncurrent receivables, net</t>
  </si>
  <si>
    <t>Film and television costs, net</t>
  </si>
  <si>
    <t>Accounts payable and accrued expenses related to trade creditors (cash flow)</t>
  </si>
  <si>
    <t>Other operating assets and liabilities</t>
  </si>
  <si>
    <t>Supplemental Financial Information (Cash Payments for Interest and Income Taxes)(Details) - USD ($) $ in Millions</t>
  </si>
  <si>
    <t>Interest</t>
  </si>
  <si>
    <t>Income taxes</t>
  </si>
  <si>
    <t>Supplemental Financial Information (Noncash Investing and Financing Activities)(Details) $ / shares in Units, $ in Millions</t>
  </si>
  <si>
    <t>Sep. 30, 2016USD ($)$ / shares</t>
  </si>
  <si>
    <t>Dividends payable, amount</t>
  </si>
  <si>
    <t>Dividends payable, amount per share | $ / shares</t>
  </si>
  <si>
    <t>Capital expenditures incurred but not yet paid</t>
  </si>
  <si>
    <t>Financial Data by Business Segment (Details) - USD ($) $ in Millions</t>
  </si>
  <si>
    <t>Operating income (loss) before depreciation and amortization</t>
  </si>
  <si>
    <t>Operating income (loss)</t>
  </si>
  <si>
    <t>Cable segment revenue types as percentage of total cable revenue</t>
  </si>
  <si>
    <t>Headquarters And Other [Member]</t>
  </si>
  <si>
    <t>Headquarters And Other [Member] | NBCUniversal Media LLC [Member]</t>
  </si>
  <si>
    <t>NBCUniversal Eliminations [Member]</t>
  </si>
  <si>
    <t>NBCUniversal Eliminations [Member] | NBCUniversal Media LLC [Member]</t>
  </si>
  <si>
    <t>NBCUniversal [Member]</t>
  </si>
  <si>
    <t>Eliminations [Member]</t>
  </si>
  <si>
    <t>Cable Communications Segment Revenue Percentage-Video [Member]</t>
  </si>
  <si>
    <t>44.50%</t>
  </si>
  <si>
    <t>45.50%</t>
  </si>
  <si>
    <t>44.90%</t>
  </si>
  <si>
    <t>46.10%</t>
  </si>
  <si>
    <t>Cable Communications Segment Revenue Percentage - High-speed Internet [Member]</t>
  </si>
  <si>
    <t>27.10%</t>
  </si>
  <si>
    <t>26.60%</t>
  </si>
  <si>
    <t>27.00%</t>
  </si>
  <si>
    <t>26.50%</t>
  </si>
  <si>
    <t>Cable Communications Segment Revenue Percentage- Voice [Member]</t>
  </si>
  <si>
    <t>7.00%</t>
  </si>
  <si>
    <t>7.70%</t>
  </si>
  <si>
    <t>7.20%</t>
  </si>
  <si>
    <t>7.80%</t>
  </si>
  <si>
    <t>Cable Communications Segment Revenue Percentage- Business Services [Member]</t>
  </si>
  <si>
    <t>11.10%</t>
  </si>
  <si>
    <t>10.30%</t>
  </si>
  <si>
    <t>10.90%</t>
  </si>
  <si>
    <t>Cable Communications Segment Revenue Percentage- Advertising [Member]</t>
  </si>
  <si>
    <t>5.10%</t>
  </si>
  <si>
    <t>5.00%</t>
  </si>
  <si>
    <t>4.80%</t>
  </si>
  <si>
    <t>Cable Communications Segment Revenue Percentage- Other [Member]</t>
  </si>
  <si>
    <t>5.20%</t>
  </si>
  <si>
    <t>4.90%</t>
  </si>
  <si>
    <t>Cable Communications Segment Revenue Percentage- Franchise and other regulatory fees [Member]</t>
  </si>
  <si>
    <t>2.80%</t>
  </si>
  <si>
    <t>Condensed Consolidating Financial Information (Narrative) (Details) $ in Millions</t>
  </si>
  <si>
    <t>Comcast Holdings' ZONES due October 2029 [Member]</t>
  </si>
  <si>
    <t>Principal amount of debt securities subject to guarantee</t>
  </si>
  <si>
    <t>Comcast Holdings' ZONES due November 2029 [Member]</t>
  </si>
  <si>
    <t>Principal amount of debt securities not subject to guarantee</t>
  </si>
  <si>
    <t>NBCUniversal Enterprise Senior Debt Securities [Member]</t>
  </si>
  <si>
    <t>Universal Studios Japan Term Loans [Member]</t>
  </si>
  <si>
    <t>Condensed Consolidating Financial Information (Condensed Consolidating Balance Sheet) (Details) - USD ($) $ in Millions</t>
  </si>
  <si>
    <t>Dec. 31, 2014</t>
  </si>
  <si>
    <t>Assets</t>
  </si>
  <si>
    <t>Investments in and amounts due from subsidiaries eliminated upon consolidation</t>
  </si>
  <si>
    <t>Liabilities and Equity</t>
  </si>
  <si>
    <t>Accrued expenses and other current liabilities [condensed]</t>
  </si>
  <si>
    <t>Other shareholders' equity</t>
  </si>
  <si>
    <t>Comcast Parent [Member]</t>
  </si>
  <si>
    <t>Comcast Holdings [Member]</t>
  </si>
  <si>
    <t>CCCL Parent [Member]</t>
  </si>
  <si>
    <t>NBCUniversal Media Parent [Member]</t>
  </si>
  <si>
    <t>Comcast Non-Guarantor Subsidiaries [Member]</t>
  </si>
  <si>
    <t>Elimination and Consolidation Adjustments [Member]</t>
  </si>
  <si>
    <t>Condensed Consolidating Financial Information (Condensed Consolidating Statement of Income) (Details) - USD ($) $ in Millions</t>
  </si>
  <si>
    <t>Service revenue</t>
  </si>
  <si>
    <t>Management fee revenue</t>
  </si>
  <si>
    <t>Costs and expenses, total</t>
  </si>
  <si>
    <t>Nonoperating income (Expense), Total</t>
  </si>
  <si>
    <t>Income (loss) before income taxes</t>
  </si>
  <si>
    <t>Income tax (expense) benefit</t>
  </si>
  <si>
    <t>Net income (loss) attributable to Parent</t>
  </si>
  <si>
    <t>Condensed Consolidating Financial Information (Condensed Consolidating Statement of Cash Flows) (Details) - USD ($) $ in Millions</t>
  </si>
  <si>
    <t>Net cash provided by (used in) operating activities</t>
  </si>
  <si>
    <t>Net transactions with affiliates</t>
  </si>
</sst>
</file>

<file path=xl/styles.xml><?xml version="1.0" encoding="utf-8"?>
<styleSheet xmlns="http://schemas.openxmlformats.org/spreadsheetml/2006/main">
  <numFmts count="7">
    <numFmt formatCode="_(&quot;$ &quot;#,##0_);_(&quot;$ &quot;(#,##0)" numFmtId="165"/>
    <numFmt formatCode="_(&quot;$ &quot;#,##0.00_);_(&quot;$ &quot;(#,##0.00)" numFmtId="166"/>
    <numFmt formatCode="#,##0.0_);(#,##0.0)" numFmtId="167"/>
    <numFmt formatCode="_(&quot;$ &quot;#,##0.000_);_(&quot;$ &quot;(#,##0.000)" numFmtId="168"/>
    <numFmt formatCode="_(&quot;$ &quot;#,##0.0_);_(&quot;$ &quot;(#,##0.0)" numFmtId="169"/>
    <numFmt formatCode="_(&quot;October &quot;#,##0_);_(&quot;October &quot;(#,##0)" numFmtId="170"/>
    <numFmt formatCode="_(&quot;November &quot;#,##0_);_(&quot;November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0"/>
    <col customWidth="1" max="2" min="2" width="24"/>
  </cols>
  <sheetData>
    <row spans="1:2" r="1">
      <c t="s" r="A1" s="1">
        <v>0</v>
      </c>
      <c t="s" r="B1" s="2">
        <v>1</v>
      </c>
    </row>
    <row spans="1:2" r="2">
      <c t="s" r="B2" s="2">
        <v>2</v>
      </c>
    </row>
    <row spans="1:2" r="3">
      <c t="s" r="A3" s="3">
        <v>3</v>
      </c>
      <c t="s" r="B3" s="3">
        <v>4</v>
      </c>
    </row>
    <row spans="1:2" r="4">
      <c t="s" r="A4" s="3">
        <v>5</v>
      </c>
      <c t="s" r="B4" s="3">
        <v>6</v>
      </c>
    </row>
    <row spans="1:2" r="5">
      <c t="s" r="A5" s="3">
        <v>7</v>
      </c>
      <c t="s" r="B5" s="3">
        <v>8</v>
      </c>
    </row>
    <row spans="1:2" r="6">
      <c t="s" r="A6" s="3">
        <v>9</v>
      </c>
      <c t="n" r="B6" s="5">
        <v>2016</v>
      </c>
    </row>
    <row spans="1:2" r="7">
      <c t="s" r="A7" s="3">
        <v>10</v>
      </c>
      <c t="s" r="B7" s="4">
        <v>11</v>
      </c>
    </row>
    <row spans="1:2" r="8">
      <c t="s" r="A8" s="3">
        <v>12</v>
      </c>
      <c t="s" r="B8" s="3">
        <v>13</v>
      </c>
    </row>
    <row spans="1:2" r="9">
      <c t="s" r="A9" s="3">
        <v>14</v>
      </c>
      <c t="s" r="B9" s="3">
        <v>15</v>
      </c>
    </row>
    <row spans="1:2" r="10">
      <c t="s" r="A10" s="3">
        <v>16</v>
      </c>
      <c t="n" r="B10" s="5">
        <v>1166691</v>
      </c>
    </row>
    <row spans="1:2" r="11">
      <c t="s" r="A11" s="3">
        <v>17</v>
      </c>
      <c t="s" r="B11" s="3">
        <v>18</v>
      </c>
    </row>
    <row spans="1:2" r="12">
      <c t="s" r="A12" s="3">
        <v>19</v>
      </c>
      <c t="s" r="B12" s="3">
        <v>20</v>
      </c>
    </row>
    <row spans="1:2" r="13">
      <c t="s" r="A13" s="3">
        <v>21</v>
      </c>
    </row>
    <row spans="1:2" r="14">
      <c t="s" r="A14" s="3">
        <v>14</v>
      </c>
      <c t="s" r="B14" s="3">
        <v>22</v>
      </c>
    </row>
    <row spans="1:2" r="15">
      <c t="s" r="A15" s="3">
        <v>16</v>
      </c>
      <c t="n" r="B15" s="5">
        <v>902739</v>
      </c>
    </row>
    <row spans="1:2" r="16">
      <c t="s" r="A16" s="3">
        <v>19</v>
      </c>
      <c t="s" r="B16" s="3">
        <v>23</v>
      </c>
    </row>
    <row spans="1:2" r="17">
      <c t="s" r="A17" s="3">
        <v>24</v>
      </c>
    </row>
    <row spans="1:2" r="18">
      <c t="s" r="A18" s="3">
        <v>25</v>
      </c>
      <c t="n" r="B18" s="5">
        <v>2383388019</v>
      </c>
    </row>
    <row spans="1:2" r="19">
      <c t="s" r="A19" s="3">
        <v>26</v>
      </c>
    </row>
    <row spans="1:2" r="20">
      <c t="s" r="A20" s="3">
        <v>25</v>
      </c>
      <c t="n" r="B20" s="5">
        <v>94443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r="A1" s="1">
        <v>190</v>
      </c>
      <c t="s" r="B1" s="2">
        <v>1</v>
      </c>
    </row>
    <row spans="1:2" r="2">
      <c t="s" r="B2" s="2">
        <v>28</v>
      </c>
    </row>
    <row spans="1:2" r="3">
      <c t="s" r="A3" s="3">
        <v>190</v>
      </c>
      <c t="s" r="B3" s="3">
        <v>191</v>
      </c>
    </row>
    <row spans="1:2" r="4">
      <c t="s" r="A4" s="3">
        <v>21</v>
      </c>
    </row>
    <row spans="1:2" r="5">
      <c t="s" r="A5" s="3">
        <v>190</v>
      </c>
      <c t="s" r="B5" s="3">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r="A1" s="1">
        <v>193</v>
      </c>
      <c t="s" r="B1" s="2">
        <v>1</v>
      </c>
    </row>
    <row spans="1:2" r="2">
      <c t="s" r="B2" s="2">
        <v>28</v>
      </c>
    </row>
    <row spans="1:2" r="3">
      <c t="s" r="A3" s="3">
        <v>193</v>
      </c>
      <c t="s" r="B3" s="3">
        <v>194</v>
      </c>
    </row>
    <row spans="1:2" r="4">
      <c t="s" r="A4" s="3">
        <v>21</v>
      </c>
    </row>
    <row spans="1:2" r="5">
      <c t="s" r="A5" s="3">
        <v>193</v>
      </c>
      <c t="s" r="B5" s="3">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96</v>
      </c>
      <c t="s" r="B1" s="2">
        <v>1</v>
      </c>
    </row>
    <row spans="1:2" r="2">
      <c t="s" r="B2" s="2">
        <v>28</v>
      </c>
    </row>
    <row spans="1:2" r="3">
      <c t="s" r="A3" s="6">
        <v>196</v>
      </c>
    </row>
    <row spans="1:2" r="4">
      <c t="s" r="A4" s="3">
        <v>196</v>
      </c>
      <c t="s" r="B4" s="3">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r="A1" s="1">
        <v>198</v>
      </c>
      <c t="s" r="B1" s="2">
        <v>1</v>
      </c>
    </row>
    <row spans="1:2" r="2">
      <c t="s" r="B2" s="2">
        <v>28</v>
      </c>
    </row>
    <row spans="1:2" r="3">
      <c t="s" r="A3" s="3">
        <v>198</v>
      </c>
      <c t="s" r="B3" s="3">
        <v>199</v>
      </c>
    </row>
    <row spans="1:2" r="4">
      <c t="s" r="A4" s="3">
        <v>21</v>
      </c>
    </row>
    <row spans="1:2" r="5">
      <c t="s" r="A5" s="3">
        <v>198</v>
      </c>
      <c t="s" r="B5" s="3">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1</v>
      </c>
      <c t="s" r="B1" s="2">
        <v>1</v>
      </c>
    </row>
    <row spans="1:2" r="2">
      <c t="s" r="B2" s="2">
        <v>28</v>
      </c>
    </row>
    <row spans="1:2" r="3">
      <c t="s" r="A3" s="3">
        <v>21</v>
      </c>
    </row>
    <row spans="1:2" r="4">
      <c t="s" r="A4" s="3">
        <v>201</v>
      </c>
      <c t="s" r="B4" s="3">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203</v>
      </c>
      <c t="s" r="B1" s="2">
        <v>1</v>
      </c>
    </row>
    <row spans="1:2" r="2">
      <c t="s" r="B2" s="2">
        <v>28</v>
      </c>
    </row>
    <row spans="1:2" r="3">
      <c t="s" r="A3" s="3">
        <v>204</v>
      </c>
      <c t="s" r="B3" s="3">
        <v>205</v>
      </c>
    </row>
    <row spans="1:2" r="4">
      <c t="s" r="A4" s="3">
        <v>21</v>
      </c>
    </row>
    <row spans="1:2" r="5">
      <c t="s" r="A5" s="3">
        <v>204</v>
      </c>
      <c t="s" r="B5" s="3">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r="A1" s="1">
        <v>37</v>
      </c>
      <c t="s" r="B1" s="2">
        <v>1</v>
      </c>
    </row>
    <row spans="1:2" r="2">
      <c t="s" r="B2" s="2">
        <v>28</v>
      </c>
    </row>
    <row spans="1:2" r="3">
      <c t="s" r="A3" s="3">
        <v>37</v>
      </c>
      <c t="s" r="B3" s="3">
        <v>207</v>
      </c>
    </row>
    <row spans="1:2" r="4">
      <c t="s" r="A4" s="3">
        <v>21</v>
      </c>
    </row>
    <row spans="1:2" r="5">
      <c t="s" r="A5" s="3">
        <v>37</v>
      </c>
      <c t="s" r="B5" s="3">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r="A1" s="1">
        <v>40</v>
      </c>
      <c t="s" r="B1" s="2">
        <v>1</v>
      </c>
    </row>
    <row spans="1:2" r="2">
      <c t="s" r="B2" s="2">
        <v>28</v>
      </c>
    </row>
    <row spans="1:2" r="3">
      <c t="s" r="A3" s="3">
        <v>40</v>
      </c>
      <c t="s" r="B3" s="3">
        <v>209</v>
      </c>
    </row>
    <row spans="1:2" r="4">
      <c t="s" r="A4" s="3">
        <v>21</v>
      </c>
    </row>
    <row spans="1:2" r="5">
      <c t="s" r="A5" s="3">
        <v>40</v>
      </c>
      <c t="s" r="B5" s="3">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r="A1" s="1">
        <v>211</v>
      </c>
      <c t="s" r="B1" s="2">
        <v>1</v>
      </c>
    </row>
    <row spans="1:2" r="2">
      <c t="s" r="B2" s="2">
        <v>28</v>
      </c>
    </row>
    <row spans="1:2" r="3">
      <c t="s" r="A3" s="3">
        <v>211</v>
      </c>
      <c t="s" r="B3" s="3">
        <v>212</v>
      </c>
    </row>
    <row spans="1:2" r="4">
      <c t="s" r="A4" s="3">
        <v>21</v>
      </c>
    </row>
    <row spans="1:2" r="5">
      <c t="s" r="A5" s="3">
        <v>211</v>
      </c>
      <c t="s" r="B5" s="3">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r="A1" s="1">
        <v>214</v>
      </c>
      <c t="s" r="B1" s="2">
        <v>1</v>
      </c>
    </row>
    <row spans="1:2" r="2">
      <c t="s" r="B2" s="2">
        <v>28</v>
      </c>
    </row>
    <row spans="1:2" r="3">
      <c t="s" r="A3" s="3">
        <v>214</v>
      </c>
      <c t="s" r="B3" s="3">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27</v>
      </c>
      <c t="s" r="B1" s="2">
        <v>28</v>
      </c>
      <c t="s" r="C1" s="2">
        <v>29</v>
      </c>
    </row>
    <row spans="1:3" r="2">
      <c t="s" r="A2" s="6">
        <v>30</v>
      </c>
    </row>
    <row spans="1:3" r="3">
      <c t="s" r="A3" s="3">
        <v>31</v>
      </c>
      <c t="n" r="B3" s="7">
        <v>2807</v>
      </c>
      <c t="n" r="C3" s="7">
        <v>2295</v>
      </c>
    </row>
    <row spans="1:3" r="4">
      <c t="s" r="A4" s="3">
        <v>32</v>
      </c>
      <c t="n" r="B4" s="5">
        <v>7533</v>
      </c>
      <c t="n" r="C4" s="5">
        <v>6896</v>
      </c>
    </row>
    <row spans="1:3" r="5">
      <c t="s" r="A5" s="3">
        <v>33</v>
      </c>
      <c t="n" r="B5" s="5">
        <v>1369</v>
      </c>
      <c t="n" r="C5" s="5">
        <v>1213</v>
      </c>
    </row>
    <row spans="1:3" r="6">
      <c t="s" r="A6" s="3">
        <v>34</v>
      </c>
      <c t="n" r="B6" s="5">
        <v>3519</v>
      </c>
      <c t="n" r="C6" s="5">
        <v>1899</v>
      </c>
    </row>
    <row spans="1:3" r="7">
      <c t="s" r="A7" s="3">
        <v>35</v>
      </c>
      <c t="n" r="B7" s="5">
        <v>15228</v>
      </c>
      <c t="n" r="C7" s="5">
        <v>12303</v>
      </c>
    </row>
    <row spans="1:3" r="8">
      <c t="s" r="A8" s="3">
        <v>36</v>
      </c>
      <c t="n" r="B8" s="5">
        <v>7153</v>
      </c>
      <c t="n" r="C8" s="5">
        <v>5855</v>
      </c>
    </row>
    <row spans="1:3" r="9">
      <c t="s" r="A9" s="3">
        <v>37</v>
      </c>
      <c t="n" r="B9" s="5">
        <v>3857</v>
      </c>
      <c t="n" r="C9" s="5">
        <v>3224</v>
      </c>
    </row>
    <row spans="1:3" r="10">
      <c t="s" r="A10" s="3">
        <v>38</v>
      </c>
      <c t="n" r="B10" s="5">
        <v>35656</v>
      </c>
      <c t="n" r="C10" s="5">
        <v>33665</v>
      </c>
    </row>
    <row spans="1:3" r="11">
      <c t="s" r="A11" s="3">
        <v>39</v>
      </c>
      <c t="n" r="B11" s="5">
        <v>59364</v>
      </c>
      <c t="n" r="C11" s="5">
        <v>59364</v>
      </c>
    </row>
    <row spans="1:3" r="12">
      <c t="s" r="A12" s="3">
        <v>40</v>
      </c>
      <c t="n" r="B12" s="5">
        <v>36652</v>
      </c>
      <c t="n" r="C12" s="5">
        <v>32945</v>
      </c>
    </row>
    <row spans="1:3" r="13">
      <c t="s" r="A13" s="3">
        <v>41</v>
      </c>
      <c t="n" r="B13" s="5">
        <v>17356</v>
      </c>
      <c t="n" r="C13" s="5">
        <v>16946</v>
      </c>
    </row>
    <row spans="1:3" r="14">
      <c t="s" r="A14" s="3">
        <v>42</v>
      </c>
      <c t="n" r="B14" s="5">
        <v>2658</v>
      </c>
      <c t="n" r="C14" s="5">
        <v>2272</v>
      </c>
    </row>
    <row spans="1:3" r="15">
      <c t="s" r="A15" s="3">
        <v>43</v>
      </c>
      <c t="n" r="B15" s="5">
        <v>177924</v>
      </c>
      <c t="n" r="C15" s="5">
        <v>166574</v>
      </c>
    </row>
    <row spans="1:3" r="16">
      <c t="s" r="A16" s="6">
        <v>44</v>
      </c>
    </row>
    <row spans="1:3" r="17">
      <c t="s" r="A17" s="3">
        <v>45</v>
      </c>
      <c t="n" r="B17" s="5">
        <v>6594</v>
      </c>
      <c t="n" r="C17" s="5">
        <v>6215</v>
      </c>
    </row>
    <row spans="1:3" r="18">
      <c t="s" r="A18" s="3">
        <v>46</v>
      </c>
      <c t="n" r="B18" s="5">
        <v>1570</v>
      </c>
      <c t="n" r="C18" s="5">
        <v>1572</v>
      </c>
    </row>
    <row spans="1:3" r="19">
      <c t="s" r="A19" s="3">
        <v>47</v>
      </c>
      <c t="n" r="B19" s="5">
        <v>1340</v>
      </c>
      <c t="n" r="C19" s="5">
        <v>1302</v>
      </c>
    </row>
    <row spans="1:3" r="20">
      <c t="s" r="A20" s="3">
        <v>48</v>
      </c>
      <c t="n" r="B20" s="5">
        <v>5201</v>
      </c>
      <c t="n" r="C20" s="5">
        <v>5462</v>
      </c>
    </row>
    <row spans="1:3" r="21">
      <c t="s" r="A21" s="3">
        <v>49</v>
      </c>
      <c t="n" r="B21" s="5">
        <v>3333</v>
      </c>
      <c t="n" r="C21" s="5">
        <v>3627</v>
      </c>
    </row>
    <row spans="1:3" r="22">
      <c t="s" r="A22" s="3">
        <v>50</v>
      </c>
      <c t="n" r="B22" s="5">
        <v>18038</v>
      </c>
      <c t="n" r="C22" s="5">
        <v>18178</v>
      </c>
    </row>
    <row spans="1:3" r="23">
      <c t="s" r="A23" s="3">
        <v>51</v>
      </c>
      <c t="n" r="B23" s="5">
        <v>57095</v>
      </c>
      <c t="n" r="C23" s="5">
        <v>48994</v>
      </c>
    </row>
    <row spans="1:3" r="24">
      <c t="s" r="A24" s="3">
        <v>52</v>
      </c>
      <c t="n" r="B24" s="5">
        <v>34523</v>
      </c>
      <c t="n" r="C24" s="5">
        <v>33566</v>
      </c>
    </row>
    <row spans="1:3" r="25">
      <c t="s" r="A25" s="3">
        <v>53</v>
      </c>
      <c t="n" r="B25" s="5">
        <v>11119</v>
      </c>
      <c t="n" r="C25" s="5">
        <v>10637</v>
      </c>
    </row>
    <row spans="1:3" r="26">
      <c t="s" r="A26" s="3">
        <v>54</v>
      </c>
      <c t="s" r="B26" s="3">
        <v>55</v>
      </c>
      <c t="s" r="C26" s="3">
        <v>55</v>
      </c>
    </row>
    <row spans="1:3" r="27">
      <c t="s" r="A27" s="3">
        <v>56</v>
      </c>
      <c t="n" r="B27" s="5">
        <v>1326</v>
      </c>
      <c t="n" r="C27" s="5">
        <v>1221</v>
      </c>
    </row>
    <row spans="1:3" r="28">
      <c t="s" r="A28" s="6">
        <v>57</v>
      </c>
    </row>
    <row spans="1:3" r="29">
      <c t="s" r="A29" s="3">
        <v>58</v>
      </c>
      <c t="n" r="B29" s="5">
        <v>0</v>
      </c>
      <c t="n" r="C29" s="5">
        <v>0</v>
      </c>
    </row>
    <row spans="1:3" r="30">
      <c t="s" r="A30" s="3">
        <v>59</v>
      </c>
      <c t="n" r="B30" s="5">
        <v>28</v>
      </c>
      <c t="n" r="C30" s="5">
        <v>29</v>
      </c>
    </row>
    <row spans="1:3" r="31">
      <c t="s" r="A31" s="3">
        <v>60</v>
      </c>
      <c t="n" r="B31" s="5">
        <v>38426</v>
      </c>
      <c t="n" r="C31" s="5">
        <v>38518</v>
      </c>
    </row>
    <row spans="1:3" r="32">
      <c t="s" r="A32" s="3">
        <v>61</v>
      </c>
      <c t="n" r="B32" s="5">
        <v>22510</v>
      </c>
      <c t="n" r="C32" s="5">
        <v>21413</v>
      </c>
    </row>
    <row spans="1:3" r="33">
      <c t="s" r="A33" s="3">
        <v>62</v>
      </c>
      <c t="n" r="B33" s="5">
        <v>-7517</v>
      </c>
      <c t="n" r="C33" s="5">
        <v>-7517</v>
      </c>
    </row>
    <row spans="1:3" r="34">
      <c t="s" r="A34" s="3">
        <v>63</v>
      </c>
      <c t="n" r="B34" s="5">
        <v>34</v>
      </c>
      <c t="n" r="C34" s="5">
        <v>-174</v>
      </c>
    </row>
    <row spans="1:3" r="35">
      <c t="s" r="A35" s="3">
        <v>64</v>
      </c>
      <c t="n" r="B35" s="5">
        <v>53481</v>
      </c>
      <c t="n" r="C35" s="5">
        <v>52269</v>
      </c>
    </row>
    <row spans="1:3" r="36">
      <c t="s" r="A36" s="3">
        <v>65</v>
      </c>
      <c t="n" r="B36" s="5">
        <v>2342</v>
      </c>
      <c t="n" r="C36" s="5">
        <v>1709</v>
      </c>
    </row>
    <row spans="1:3" r="37">
      <c t="s" r="A37" s="3">
        <v>66</v>
      </c>
      <c t="n" r="B37" s="5">
        <v>55823</v>
      </c>
      <c t="n" r="C37" s="5">
        <v>53978</v>
      </c>
    </row>
    <row spans="1:3" r="38">
      <c t="s" r="A38" s="3">
        <v>67</v>
      </c>
      <c t="n" r="B38" s="5">
        <v>177924</v>
      </c>
      <c t="n" r="C38" s="5">
        <v>166574</v>
      </c>
    </row>
    <row spans="1:3" r="39">
      <c t="s" r="A39" s="3">
        <v>21</v>
      </c>
    </row>
    <row spans="1:3" r="40">
      <c t="s" r="A40" s="6">
        <v>30</v>
      </c>
    </row>
    <row spans="1:3" r="41">
      <c t="s" r="A41" s="3">
        <v>31</v>
      </c>
      <c t="n" r="B41" s="5">
        <v>1890</v>
      </c>
      <c t="n" r="C41" s="5">
        <v>1410</v>
      </c>
    </row>
    <row spans="1:3" r="42">
      <c t="s" r="A42" s="3">
        <v>32</v>
      </c>
      <c t="n" r="B42" s="5">
        <v>6050</v>
      </c>
      <c t="n" r="C42" s="5">
        <v>5411</v>
      </c>
    </row>
    <row spans="1:3" r="43">
      <c t="s" r="A43" s="3">
        <v>33</v>
      </c>
      <c t="n" r="B43" s="5">
        <v>1362</v>
      </c>
      <c t="n" r="C43" s="5">
        <v>1200</v>
      </c>
    </row>
    <row spans="1:3" r="44">
      <c t="s" r="A44" s="3">
        <v>34</v>
      </c>
      <c t="n" r="B44" s="5">
        <v>858</v>
      </c>
      <c t="n" r="C44" s="5">
        <v>841</v>
      </c>
    </row>
    <row spans="1:3" r="45">
      <c t="s" r="A45" s="3">
        <v>35</v>
      </c>
      <c t="n" r="B45" s="5">
        <v>10160</v>
      </c>
      <c t="n" r="C45" s="5">
        <v>8862</v>
      </c>
    </row>
    <row spans="1:3" r="46">
      <c t="s" r="A46" s="3">
        <v>36</v>
      </c>
      <c t="n" r="B46" s="5">
        <v>7145</v>
      </c>
      <c t="n" r="C46" s="5">
        <v>5847</v>
      </c>
    </row>
    <row spans="1:3" r="47">
      <c t="s" r="A47" s="3">
        <v>37</v>
      </c>
      <c t="n" r="B47" s="5">
        <v>1151</v>
      </c>
      <c t="n" r="C47" s="5">
        <v>965</v>
      </c>
    </row>
    <row spans="1:3" r="48">
      <c t="s" r="A48" s="3">
        <v>38</v>
      </c>
      <c t="n" r="B48" s="5">
        <v>10377</v>
      </c>
      <c t="n" r="C48" s="5">
        <v>9521</v>
      </c>
    </row>
    <row spans="1:3" r="49">
      <c t="s" r="A49" s="3">
        <v>40</v>
      </c>
      <c t="n" r="B49" s="5">
        <v>24004</v>
      </c>
      <c t="n" r="C49" s="5">
        <v>20364</v>
      </c>
    </row>
    <row spans="1:3" r="50">
      <c t="s" r="A50" s="3">
        <v>68</v>
      </c>
      <c t="n" r="B50" s="5">
        <v>14001</v>
      </c>
      <c t="n" r="C50" s="5">
        <v>13806</v>
      </c>
    </row>
    <row spans="1:3" r="51">
      <c t="s" r="A51" s="3">
        <v>42</v>
      </c>
      <c t="n" r="B51" s="5">
        <v>1392</v>
      </c>
      <c t="n" r="C51" s="5">
        <v>1325</v>
      </c>
    </row>
    <row spans="1:3" r="52">
      <c t="s" r="A52" s="3">
        <v>43</v>
      </c>
      <c t="n" r="B52" s="5">
        <v>68230</v>
      </c>
      <c t="n" r="C52" s="5">
        <v>60690</v>
      </c>
    </row>
    <row spans="1:3" r="53">
      <c t="s" r="A53" s="6">
        <v>44</v>
      </c>
    </row>
    <row spans="1:3" r="54">
      <c t="s" r="A54" s="3">
        <v>45</v>
      </c>
      <c t="n" r="B54" s="5">
        <v>1517</v>
      </c>
      <c t="n" r="C54" s="5">
        <v>1564</v>
      </c>
    </row>
    <row spans="1:3" r="55">
      <c t="s" r="A55" s="3">
        <v>46</v>
      </c>
      <c t="n" r="B55" s="5">
        <v>1570</v>
      </c>
      <c t="n" r="C55" s="5">
        <v>1572</v>
      </c>
    </row>
    <row spans="1:3" r="56">
      <c t="s" r="A56" s="3">
        <v>69</v>
      </c>
      <c t="n" r="B56" s="5">
        <v>637</v>
      </c>
      <c t="n" r="C56" s="5">
        <v>765</v>
      </c>
    </row>
    <row spans="1:3" r="57">
      <c t="s" r="A57" s="3">
        <v>47</v>
      </c>
      <c t="n" r="B57" s="5">
        <v>1196</v>
      </c>
      <c t="n" r="C57" s="5">
        <v>1242</v>
      </c>
    </row>
    <row spans="1:3" r="58">
      <c t="s" r="A58" s="3">
        <v>48</v>
      </c>
      <c t="n" r="B58" s="5">
        <v>1712</v>
      </c>
      <c t="n" r="C58" s="5">
        <v>1675</v>
      </c>
    </row>
    <row spans="1:3" r="59">
      <c t="s" r="A59" s="3">
        <v>70</v>
      </c>
      <c t="n" r="B59" s="5">
        <v>2882</v>
      </c>
      <c t="n" r="C59" s="5">
        <v>1750</v>
      </c>
    </row>
    <row spans="1:3" r="60">
      <c t="s" r="A60" s="3">
        <v>49</v>
      </c>
      <c t="n" r="B60" s="5">
        <v>164</v>
      </c>
      <c t="n" r="C60" s="5">
        <v>1163</v>
      </c>
    </row>
    <row spans="1:3" r="61">
      <c t="s" r="A61" s="3">
        <v>50</v>
      </c>
      <c t="n" r="B61" s="5">
        <v>9678</v>
      </c>
      <c t="n" r="C61" s="5">
        <v>9731</v>
      </c>
    </row>
    <row spans="1:3" r="62">
      <c t="s" r="A62" s="3">
        <v>51</v>
      </c>
      <c t="n" r="B62" s="5">
        <v>11928</v>
      </c>
      <c t="n" r="C62" s="5">
        <v>11331</v>
      </c>
    </row>
    <row spans="1:3" r="63">
      <c t="s" r="A63" s="3">
        <v>71</v>
      </c>
      <c t="n" r="B63" s="5">
        <v>1182</v>
      </c>
      <c t="n" r="C63" s="5">
        <v>1163</v>
      </c>
    </row>
    <row spans="1:3" r="64">
      <c t="s" r="A64" s="3">
        <v>53</v>
      </c>
      <c t="n" r="B64" s="5">
        <v>4186</v>
      </c>
      <c t="n" r="C64" s="5">
        <v>3790</v>
      </c>
    </row>
    <row spans="1:3" r="65">
      <c t="s" r="A65" s="3">
        <v>54</v>
      </c>
      <c t="s" r="B65" s="3">
        <v>55</v>
      </c>
      <c t="s" r="C65" s="3">
        <v>55</v>
      </c>
    </row>
    <row spans="1:3" r="66">
      <c t="s" r="A66" s="3">
        <v>72</v>
      </c>
      <c t="n" r="B66" s="5">
        <v>427</v>
      </c>
      <c t="n" r="C66" s="5">
        <v>372</v>
      </c>
    </row>
    <row spans="1:3" r="67">
      <c t="s" r="A67" s="6">
        <v>57</v>
      </c>
    </row>
    <row spans="1:3" r="68">
      <c t="s" r="A68" s="3">
        <v>73</v>
      </c>
      <c t="n" r="B68" s="5">
        <v>38406</v>
      </c>
      <c t="n" r="C68" s="5">
        <v>32834</v>
      </c>
    </row>
    <row spans="1:3" r="69">
      <c t="s" r="A69" s="3">
        <v>63</v>
      </c>
      <c t="n" r="B69" s="5">
        <v>116</v>
      </c>
      <c t="n" r="C69" s="5">
        <v>-212</v>
      </c>
    </row>
    <row spans="1:3" r="70">
      <c t="s" r="A70" s="3">
        <v>74</v>
      </c>
      <c t="n" r="B70" s="5">
        <v>38522</v>
      </c>
      <c t="n" r="C70" s="5">
        <v>32622</v>
      </c>
    </row>
    <row spans="1:3" r="71">
      <c t="s" r="A71" s="3">
        <v>65</v>
      </c>
      <c t="n" r="B71" s="5">
        <v>2307</v>
      </c>
      <c t="n" r="C71" s="5">
        <v>1681</v>
      </c>
    </row>
    <row spans="1:3" r="72">
      <c t="s" r="A72" s="3">
        <v>66</v>
      </c>
      <c t="n" r="B72" s="5">
        <v>40829</v>
      </c>
      <c t="n" r="C72" s="5">
        <v>34303</v>
      </c>
    </row>
    <row spans="1:3" r="73">
      <c t="s" r="A73" s="3">
        <v>67</v>
      </c>
      <c t="n" r="B73" s="5">
        <v>68230</v>
      </c>
      <c t="n" r="C73" s="5">
        <v>60690</v>
      </c>
    </row>
    <row spans="1:3" r="74">
      <c t="s" r="A74" s="3">
        <v>24</v>
      </c>
    </row>
    <row spans="1:3" r="75">
      <c t="s" r="A75" s="6">
        <v>57</v>
      </c>
    </row>
    <row spans="1:3" r="76">
      <c t="s" r="A76" s="3">
        <v>59</v>
      </c>
      <c t="n" r="B76" s="5">
        <v>28</v>
      </c>
      <c t="n" r="C76" s="5">
        <v>29</v>
      </c>
    </row>
    <row spans="1:3" r="77">
      <c t="s" r="A77" s="3">
        <v>26</v>
      </c>
    </row>
    <row spans="1:3" r="78">
      <c t="s" r="A78" s="6">
        <v>57</v>
      </c>
    </row>
    <row spans="1:3" r="79">
      <c t="s" r="A79" s="3">
        <v>59</v>
      </c>
      <c t="n" r="B79" s="7">
        <v>0</v>
      </c>
      <c t="n" r="C79"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r="A1" s="1">
        <v>216</v>
      </c>
      <c t="s" r="B1" s="2">
        <v>1</v>
      </c>
    </row>
    <row spans="1:2" r="2">
      <c t="s" r="B2" s="2">
        <v>28</v>
      </c>
    </row>
    <row spans="1:2" r="3">
      <c t="s" r="A3" s="3">
        <v>216</v>
      </c>
      <c t="s" r="B3" s="3">
        <v>217</v>
      </c>
    </row>
    <row spans="1:2" r="4">
      <c t="s" r="A4" s="3">
        <v>21</v>
      </c>
    </row>
    <row spans="1:2" r="5">
      <c t="s" r="A5" s="3">
        <v>216</v>
      </c>
      <c t="s" r="B5" s="3">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r="A1" s="1">
        <v>219</v>
      </c>
      <c t="s" r="B1" s="2">
        <v>1</v>
      </c>
    </row>
    <row spans="1:2" r="2">
      <c t="s" r="B2" s="2">
        <v>28</v>
      </c>
    </row>
    <row spans="1:2" r="3">
      <c t="s" r="A3" s="3">
        <v>219</v>
      </c>
      <c t="s" r="B3" s="3">
        <v>220</v>
      </c>
    </row>
    <row spans="1:2" r="4">
      <c t="s" r="A4" s="3">
        <v>21</v>
      </c>
    </row>
    <row spans="1:2" r="5">
      <c t="s" r="A5" s="3">
        <v>219</v>
      </c>
      <c t="s" r="B5" s="3">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r="A1" s="1">
        <v>222</v>
      </c>
      <c t="s" r="B1" s="2">
        <v>1</v>
      </c>
    </row>
    <row spans="1:2" r="2">
      <c t="s" r="B2" s="2">
        <v>28</v>
      </c>
    </row>
    <row spans="1:2" r="3">
      <c t="s" r="A3" s="3">
        <v>222</v>
      </c>
      <c t="s" r="B3" s="3">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r="A1" s="1">
        <v>224</v>
      </c>
      <c t="s" r="B1" s="2">
        <v>1</v>
      </c>
    </row>
    <row spans="1:2" r="2">
      <c t="s" r="B2" s="2">
        <v>28</v>
      </c>
    </row>
    <row spans="1:2" r="3">
      <c t="s" r="A3" s="3">
        <v>224</v>
      </c>
      <c t="s" r="B3" s="3">
        <v>225</v>
      </c>
    </row>
    <row spans="1:2" r="4">
      <c t="s" r="A4" s="3">
        <v>21</v>
      </c>
    </row>
    <row spans="1:2" r="5">
      <c t="s" r="A5" s="3">
        <v>224</v>
      </c>
      <c t="s" r="B5" s="3">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27</v>
      </c>
      <c t="s" r="B1" s="2">
        <v>1</v>
      </c>
    </row>
    <row spans="1:2" r="2">
      <c t="s" r="B2" s="2">
        <v>28</v>
      </c>
    </row>
    <row spans="1:2" r="3">
      <c t="s" r="A3" s="6">
        <v>228</v>
      </c>
    </row>
    <row spans="1:2" r="4">
      <c t="s" r="A4" s="3">
        <v>227</v>
      </c>
      <c t="s" r="B4" s="3">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30</v>
      </c>
      <c t="s" r="B1" s="2">
        <v>1</v>
      </c>
    </row>
    <row spans="1:2" r="2">
      <c t="s" r="B2" s="2">
        <v>28</v>
      </c>
    </row>
    <row spans="1:2" r="3">
      <c t="s" r="A3" s="6">
        <v>196</v>
      </c>
    </row>
    <row spans="1:2" r="4">
      <c t="s" r="A4" s="3">
        <v>231</v>
      </c>
      <c t="s" r="B4" s="3">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80"/>
  </cols>
  <sheetData>
    <row spans="1:2" r="1">
      <c t="s" r="A1" s="1">
        <v>233</v>
      </c>
      <c t="s" r="B1" s="2">
        <v>1</v>
      </c>
    </row>
    <row spans="1:2" r="2">
      <c t="s" r="B2" s="2">
        <v>28</v>
      </c>
    </row>
    <row spans="1:2" r="3">
      <c t="s" r="A3" s="3">
        <v>234</v>
      </c>
      <c t="s" r="B3" s="3">
        <v>235</v>
      </c>
    </row>
    <row spans="1:2" r="4">
      <c t="s" r="A4" s="3">
        <v>236</v>
      </c>
      <c t="s" r="B4" s="3">
        <v>237</v>
      </c>
    </row>
    <row spans="1:2" r="5">
      <c t="s" r="A5" s="3">
        <v>21</v>
      </c>
    </row>
    <row spans="1:2" r="6">
      <c t="s" r="A6" s="3">
        <v>234</v>
      </c>
      <c t="s" r="B6" s="3">
        <v>235</v>
      </c>
    </row>
    <row spans="1:2" r="7">
      <c t="s" r="A7" s="3">
        <v>236</v>
      </c>
      <c t="s" r="B7" s="3">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39</v>
      </c>
      <c t="s" r="B1" s="2">
        <v>1</v>
      </c>
    </row>
    <row spans="1:2" r="2">
      <c t="s" r="B2" s="2">
        <v>28</v>
      </c>
    </row>
    <row spans="1:2" r="3">
      <c t="s" r="A3" s="3">
        <v>21</v>
      </c>
    </row>
    <row spans="1:2" r="4">
      <c t="s" r="A4" s="3">
        <v>240</v>
      </c>
      <c t="s" r="B4" s="3">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r="A1" s="1">
        <v>242</v>
      </c>
      <c t="s" r="B1" s="2">
        <v>1</v>
      </c>
    </row>
    <row spans="1:2" r="2">
      <c t="s" r="B2" s="2">
        <v>28</v>
      </c>
    </row>
    <row spans="1:2" r="3">
      <c t="s" r="A3" s="3">
        <v>203</v>
      </c>
      <c t="s" r="B3" s="3">
        <v>243</v>
      </c>
    </row>
    <row spans="1:2" r="4">
      <c t="s" r="A4" s="3">
        <v>21</v>
      </c>
    </row>
    <row spans="1:2" r="5">
      <c t="s" r="A5" s="3">
        <v>203</v>
      </c>
      <c t="s" r="B5" s="3">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2"/>
    <col customWidth="1" max="2" min="2" width="80"/>
  </cols>
  <sheetData>
    <row spans="1:2" r="1">
      <c t="s" r="A1" s="1">
        <v>245</v>
      </c>
      <c t="s" r="B1" s="2">
        <v>1</v>
      </c>
    </row>
    <row spans="1:2" r="2">
      <c t="s" r="B2" s="2">
        <v>28</v>
      </c>
    </row>
    <row spans="1:2" r="3">
      <c t="s" r="A3" s="3">
        <v>246</v>
      </c>
      <c t="s" r="B3" s="3">
        <v>247</v>
      </c>
    </row>
    <row spans="1:2" r="4">
      <c t="s" r="A4" s="3">
        <v>248</v>
      </c>
      <c t="s" r="B4" s="3">
        <v>249</v>
      </c>
    </row>
    <row spans="1:2" r="5">
      <c t="s" r="A5" s="3">
        <v>21</v>
      </c>
    </row>
    <row spans="1:2" r="6">
      <c t="s" r="A6" s="3">
        <v>246</v>
      </c>
      <c t="s" r="B6" s="3">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75</v>
      </c>
      <c t="s" r="B1" s="2">
        <v>28</v>
      </c>
      <c t="s" r="C1" s="2">
        <v>29</v>
      </c>
    </row>
    <row spans="1:3" r="2">
      <c t="s" r="A2" s="3">
        <v>76</v>
      </c>
      <c t="n" r="B2" s="5">
        <v>20000000</v>
      </c>
      <c t="n" r="C2" s="5">
        <v>20000000</v>
      </c>
    </row>
    <row spans="1:3" r="3">
      <c t="s" r="A3" s="3">
        <v>77</v>
      </c>
      <c t="n" r="B3" s="5">
        <v>0</v>
      </c>
      <c t="n" r="C3" s="5">
        <v>0</v>
      </c>
    </row>
    <row spans="1:3" r="4">
      <c t="s" r="A4" s="3">
        <v>78</v>
      </c>
      <c t="n" r="B4" s="7">
        <v>49540</v>
      </c>
      <c t="n" r="C4" s="7">
        <v>48100</v>
      </c>
    </row>
    <row spans="1:3" r="5">
      <c t="s" r="A5" s="3">
        <v>79</v>
      </c>
      <c t="n" r="B5" s="5">
        <v>10678</v>
      </c>
      <c t="n" r="C5" s="5">
        <v>9868</v>
      </c>
    </row>
    <row spans="1:3" r="6">
      <c t="s" r="A6" s="3">
        <v>21</v>
      </c>
    </row>
    <row spans="1:3" r="7">
      <c t="s" r="A7" s="3">
        <v>78</v>
      </c>
      <c t="n" r="B7" s="5">
        <v>3253</v>
      </c>
      <c t="n" r="C7" s="5">
        <v>2779</v>
      </c>
    </row>
    <row spans="1:3" r="8">
      <c t="s" r="A8" s="3">
        <v>79</v>
      </c>
      <c t="n" r="B8" s="7">
        <v>6355</v>
      </c>
      <c t="n" r="C8" s="7">
        <v>5654</v>
      </c>
    </row>
    <row spans="1:3" r="9">
      <c t="s" r="A9" s="3">
        <v>24</v>
      </c>
    </row>
    <row spans="1:3" r="10">
      <c t="s" r="A10" s="3">
        <v>80</v>
      </c>
      <c t="n" r="B10" s="8">
        <v>0.01</v>
      </c>
      <c t="n" r="C10" s="8">
        <v>0.01</v>
      </c>
    </row>
    <row spans="1:3" r="11">
      <c t="s" r="A11" s="3">
        <v>81</v>
      </c>
      <c t="n" r="B11" s="5">
        <v>7500000000</v>
      </c>
      <c t="n" r="C11" s="5">
        <v>7500000000</v>
      </c>
    </row>
    <row spans="1:3" r="12">
      <c t="s" r="A12" s="3">
        <v>82</v>
      </c>
      <c t="n" r="B12" s="5">
        <v>2819783533</v>
      </c>
      <c t="n" r="C12" s="5">
        <v>2869349502</v>
      </c>
    </row>
    <row spans="1:3" r="13">
      <c t="s" r="A13" s="3">
        <v>83</v>
      </c>
      <c t="n" r="B13" s="5">
        <v>2383388019</v>
      </c>
      <c t="n" r="C13" s="5">
        <v>2432953988</v>
      </c>
    </row>
    <row spans="1:3" r="14">
      <c t="s" r="A14" s="3">
        <v>84</v>
      </c>
      <c t="n" r="B14" s="5">
        <v>436395514</v>
      </c>
      <c t="n" r="C14" s="5">
        <v>436395514</v>
      </c>
    </row>
    <row spans="1:3" r="15">
      <c t="s" r="A15" s="3">
        <v>26</v>
      </c>
    </row>
    <row spans="1:3" r="16">
      <c t="s" r="A16" s="3">
        <v>80</v>
      </c>
      <c t="n" r="B16" s="8">
        <v>0.01</v>
      </c>
      <c t="n" r="C16" s="8">
        <v>0.01</v>
      </c>
    </row>
    <row spans="1:3" r="17">
      <c t="s" r="A17" s="3">
        <v>81</v>
      </c>
      <c t="n" r="B17" s="5">
        <v>75000000</v>
      </c>
      <c t="n" r="C17" s="5">
        <v>75000000</v>
      </c>
    </row>
    <row spans="1:3" r="18">
      <c t="s" r="A18" s="3">
        <v>82</v>
      </c>
      <c t="n" r="B18" s="5">
        <v>9444375</v>
      </c>
      <c t="n" r="C18" s="5">
        <v>9444375</v>
      </c>
    </row>
    <row spans="1:3" r="19">
      <c t="s" r="A19" s="3">
        <v>83</v>
      </c>
      <c t="n" r="B19" s="5">
        <v>9444375</v>
      </c>
      <c t="n" r="C19" s="5">
        <v>94443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r="A1" s="1">
        <v>251</v>
      </c>
      <c t="s" r="B1" s="2">
        <v>1</v>
      </c>
    </row>
    <row spans="1:2" r="2">
      <c t="s" r="B2" s="2">
        <v>28</v>
      </c>
    </row>
    <row spans="1:2" r="3">
      <c t="s" r="A3" s="3">
        <v>252</v>
      </c>
      <c t="s" r="B3" s="3">
        <v>253</v>
      </c>
    </row>
    <row spans="1:2" r="4">
      <c t="s" r="A4" s="3">
        <v>21</v>
      </c>
    </row>
    <row spans="1:2" r="5">
      <c t="s" r="A5" s="3">
        <v>252</v>
      </c>
      <c t="s" r="B5" s="3">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spans="1:2" r="1">
      <c t="s" r="A1" s="1">
        <v>255</v>
      </c>
      <c t="s" r="B1" s="2">
        <v>1</v>
      </c>
    </row>
    <row spans="1:2" r="2">
      <c t="s" r="B2" s="2">
        <v>28</v>
      </c>
    </row>
    <row spans="1:2" r="3">
      <c t="s" r="A3" s="3">
        <v>256</v>
      </c>
      <c t="s" r="B3" s="3">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r="A1" s="1">
        <v>258</v>
      </c>
      <c t="s" r="B1" s="2">
        <v>1</v>
      </c>
    </row>
    <row spans="1:2" r="2">
      <c t="s" r="B2" s="2">
        <v>28</v>
      </c>
    </row>
    <row spans="1:2" r="3">
      <c t="s" r="A3" s="3">
        <v>259</v>
      </c>
      <c t="s" r="B3" s="3">
        <v>260</v>
      </c>
    </row>
    <row spans="1:2" r="4">
      <c t="s" r="A4" s="3">
        <v>21</v>
      </c>
    </row>
    <row spans="1:2" r="5">
      <c t="s" r="A5" s="3">
        <v>259</v>
      </c>
      <c t="s" r="B5" s="3">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262</v>
      </c>
      <c t="s" r="B1" s="2">
        <v>1</v>
      </c>
    </row>
    <row spans="1:2" r="2">
      <c t="s" r="B2" s="2">
        <v>28</v>
      </c>
    </row>
    <row spans="1:2" r="3">
      <c t="s" r="A3" s="3">
        <v>263</v>
      </c>
      <c t="s" r="B3" s="3">
        <v>264</v>
      </c>
    </row>
    <row spans="1:2" r="4">
      <c t="s" r="A4" s="3">
        <v>265</v>
      </c>
      <c t="s" r="B4" s="3">
        <v>266</v>
      </c>
    </row>
    <row spans="1:2" r="5">
      <c t="s" r="A5" s="3">
        <v>267</v>
      </c>
      <c t="s" r="B5" s="3">
        <v>268</v>
      </c>
    </row>
    <row spans="1:2" r="6">
      <c t="s" r="A6" s="3">
        <v>269</v>
      </c>
      <c t="s" r="B6" s="3">
        <v>270</v>
      </c>
    </row>
    <row spans="1:2" r="7">
      <c t="s" r="A7" s="3">
        <v>21</v>
      </c>
    </row>
    <row spans="1:2" r="8">
      <c t="s" r="A8" s="3">
        <v>263</v>
      </c>
      <c t="s" r="B8" s="3">
        <v>271</v>
      </c>
    </row>
    <row spans="1:2" r="9">
      <c t="s" r="A9" s="3">
        <v>265</v>
      </c>
      <c t="s" r="B9" s="3">
        <v>272</v>
      </c>
    </row>
    <row spans="1:2" r="10">
      <c t="s" r="A10" s="3">
        <v>267</v>
      </c>
      <c t="s" r="B10" s="3">
        <v>273</v>
      </c>
    </row>
    <row spans="1:2" r="11">
      <c t="s" r="A11" s="3">
        <v>269</v>
      </c>
      <c t="s" r="B11" s="3">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t="s" r="A1" s="1">
        <v>275</v>
      </c>
      <c t="s" r="B1" s="2">
        <v>1</v>
      </c>
    </row>
    <row spans="1:2" r="2">
      <c t="s" r="B2" s="2">
        <v>28</v>
      </c>
    </row>
    <row spans="1:2" r="3">
      <c t="s" r="A3" s="3">
        <v>224</v>
      </c>
      <c t="s" r="B3" s="3">
        <v>276</v>
      </c>
    </row>
    <row spans="1:2" r="4">
      <c t="s" r="A4" s="3">
        <v>277</v>
      </c>
      <c t="s" r="B4" s="3">
        <v>278</v>
      </c>
    </row>
    <row spans="1:2" r="5">
      <c t="s" r="A5" s="3">
        <v>21</v>
      </c>
    </row>
    <row spans="1:2" r="6">
      <c t="s" r="A6" s="3">
        <v>224</v>
      </c>
      <c t="s" r="B6" s="3">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80</v>
      </c>
      <c t="s" r="B1" s="2">
        <v>1</v>
      </c>
    </row>
    <row spans="1:2" r="2">
      <c t="s" r="B2" s="2">
        <v>28</v>
      </c>
    </row>
    <row spans="1:2" r="3">
      <c t="s" r="A3" s="6">
        <v>228</v>
      </c>
    </row>
    <row spans="1:2" r="4">
      <c t="s" r="A4" s="3">
        <v>281</v>
      </c>
      <c t="s" r="B4" s="3">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283</v>
      </c>
      <c t="s" r="B1" s="2">
        <v>86</v>
      </c>
      <c t="s" r="C1" s="2">
        <v>1</v>
      </c>
    </row>
    <row spans="1:3" r="2">
      <c t="s" r="B2" s="2">
        <v>28</v>
      </c>
      <c t="s" r="C2" s="2">
        <v>28</v>
      </c>
    </row>
    <row spans="1:3" r="3">
      <c t="s" r="A3" s="3">
        <v>284</v>
      </c>
      <c t="n" r="B3" s="7">
        <v>34</v>
      </c>
      <c t="n" r="C3" s="7">
        <v>193</v>
      </c>
    </row>
    <row spans="1:3" r="4">
      <c t="s" r="A4" s="3">
        <v>285</v>
      </c>
      <c t="n" r="C4" s="7">
        <v>4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6</v>
      </c>
      <c t="s" r="B1" s="2">
        <v>86</v>
      </c>
      <c t="s" r="D1" s="2">
        <v>1</v>
      </c>
    </row>
    <row spans="1:5" r="2">
      <c t="s" r="B2" s="2">
        <v>28</v>
      </c>
      <c t="s" r="C2" s="2">
        <v>87</v>
      </c>
      <c t="s" r="D2" s="2">
        <v>28</v>
      </c>
      <c t="s" r="E2" s="2">
        <v>87</v>
      </c>
    </row>
    <row spans="1:5" r="3">
      <c t="s" r="A3" s="6">
        <v>196</v>
      </c>
    </row>
    <row spans="1:5" r="4">
      <c t="s" r="A4" s="3">
        <v>107</v>
      </c>
      <c t="n" r="B4" s="7">
        <v>2237</v>
      </c>
      <c t="n" r="C4" s="7">
        <v>1996</v>
      </c>
      <c t="n" r="D4" s="7">
        <v>6399</v>
      </c>
      <c t="n" r="E4" s="7">
        <v>6192</v>
      </c>
    </row>
    <row spans="1:5" r="5">
      <c t="s" r="A5" s="3">
        <v>287</v>
      </c>
      <c t="n" r="B5" s="5">
        <v>2403</v>
      </c>
      <c t="n" r="C5" s="5">
        <v>2472</v>
      </c>
      <c t="n" r="D5" s="5">
        <v>2419</v>
      </c>
      <c t="n" r="E5" s="5">
        <v>2498</v>
      </c>
    </row>
    <row spans="1:5" r="6">
      <c t="s" r="A6" s="3">
        <v>288</v>
      </c>
      <c t="n" r="B6" s="5">
        <v>28</v>
      </c>
      <c t="n" r="C6" s="5">
        <v>30</v>
      </c>
      <c t="n" r="D6" s="5">
        <v>27</v>
      </c>
      <c t="n" r="E6" s="5">
        <v>32</v>
      </c>
    </row>
    <row spans="1:5" r="7">
      <c t="s" r="A7" s="3">
        <v>289</v>
      </c>
      <c t="n" r="B7" s="5">
        <v>2431</v>
      </c>
      <c t="n" r="C7" s="5">
        <v>2502</v>
      </c>
      <c t="n" r="D7" s="5">
        <v>2446</v>
      </c>
      <c t="n" r="E7" s="5">
        <v>2530</v>
      </c>
    </row>
    <row spans="1:5" r="8">
      <c t="s" r="A8" s="3">
        <v>108</v>
      </c>
      <c t="n" r="B8" s="8">
        <v>0.93</v>
      </c>
      <c t="n" r="C8" s="8">
        <v>0.8100000000000001</v>
      </c>
      <c t="n" r="D8" s="8">
        <v>2.65</v>
      </c>
      <c t="n" r="E8" s="8">
        <v>2.48</v>
      </c>
    </row>
    <row spans="1:5" r="9">
      <c t="s" r="A9" s="3">
        <v>109</v>
      </c>
      <c t="n" r="B9" s="8">
        <v>0.92</v>
      </c>
      <c t="n" r="C9" s="12">
        <v>0.8</v>
      </c>
      <c t="n" r="D9" s="8">
        <v>2.62</v>
      </c>
      <c t="n" r="E9" s="8">
        <v>2.4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90</v>
      </c>
      <c t="s" r="B1" s="2">
        <v>291</v>
      </c>
      <c t="s" r="C1" s="2">
        <v>292</v>
      </c>
      <c t="s" r="D1" s="2">
        <v>28</v>
      </c>
      <c t="s" r="E1" s="2">
        <v>28</v>
      </c>
    </row>
    <row spans="1:5" r="2">
      <c t="s" r="A2" s="3">
        <v>293</v>
      </c>
    </row>
    <row spans="1:5" r="3">
      <c t="s" r="A3" s="6">
        <v>294</v>
      </c>
    </row>
    <row spans="1:5" r="4">
      <c t="s" r="A4" s="3">
        <v>295</v>
      </c>
      <c t="n" r="B4" s="7">
        <v>3800</v>
      </c>
    </row>
    <row spans="1:5" r="5">
      <c t="s" r="A5" s="3">
        <v>296</v>
      </c>
      <c t="n" r="B5" s="7">
        <v>41</v>
      </c>
    </row>
    <row spans="1:5" r="6">
      <c t="s" r="A6" s="3">
        <v>297</v>
      </c>
      <c t="n" r="D6" s="7">
        <v>50</v>
      </c>
    </row>
    <row spans="1:5" r="7">
      <c t="s" r="A7" s="3">
        <v>298</v>
      </c>
      <c t="n" r="B7" s="7">
        <v>146</v>
      </c>
    </row>
    <row spans="1:5" r="8">
      <c t="s" r="A8" s="3">
        <v>299</v>
      </c>
      <c t="n" r="B8" s="5">
        <v>381</v>
      </c>
    </row>
    <row spans="1:5" r="9">
      <c t="s" r="A9" s="3">
        <v>300</v>
      </c>
    </row>
    <row spans="1:5" r="10">
      <c t="s" r="A10" s="6">
        <v>294</v>
      </c>
    </row>
    <row spans="1:5" r="11">
      <c t="s" r="A11" s="3">
        <v>295</v>
      </c>
      <c t="n" r="B11" s="7">
        <v>3800</v>
      </c>
    </row>
    <row spans="1:5" r="12">
      <c t="s" r="A12" s="3">
        <v>296</v>
      </c>
      <c t="n" r="B12" s="7">
        <v>41</v>
      </c>
    </row>
    <row spans="1:5" r="13">
      <c t="s" r="A13" s="3">
        <v>297</v>
      </c>
      <c t="n" r="D13" s="5">
        <v>50</v>
      </c>
    </row>
    <row spans="1:5" r="14">
      <c t="s" r="A14" s="3">
        <v>298</v>
      </c>
      <c t="n" r="B14" s="7">
        <v>146</v>
      </c>
    </row>
    <row spans="1:5" r="15">
      <c t="s" r="A15" s="3">
        <v>299</v>
      </c>
      <c t="n" r="B15" s="7">
        <v>381</v>
      </c>
    </row>
    <row spans="1:5" r="16">
      <c t="s" r="A16" s="3">
        <v>301</v>
      </c>
    </row>
    <row spans="1:5" r="17">
      <c t="s" r="A17" s="6">
        <v>294</v>
      </c>
    </row>
    <row spans="1:5" r="18">
      <c t="s" r="A18" s="3">
        <v>302</v>
      </c>
      <c t="s" r="C18" s="3">
        <v>303</v>
      </c>
    </row>
    <row spans="1:5" r="19">
      <c t="s" r="A19" s="3">
        <v>295</v>
      </c>
      <c t="n" r="C19" s="7">
        <v>1500</v>
      </c>
    </row>
    <row spans="1:5" r="20">
      <c t="s" r="A20" s="3">
        <v>304</v>
      </c>
      <c t="s" r="C20" s="3">
        <v>305</v>
      </c>
    </row>
    <row spans="1:5" r="21">
      <c t="s" r="A21" s="3">
        <v>306</v>
      </c>
      <c t="n" r="D21" s="5">
        <v>424</v>
      </c>
      <c t="n" r="E21" s="7">
        <v>1100</v>
      </c>
    </row>
    <row spans="1:5" r="22">
      <c t="s" r="A22" s="3">
        <v>307</v>
      </c>
      <c t="n" r="D22" s="5">
        <v>48</v>
      </c>
      <c t="n" r="E22" s="5">
        <v>76</v>
      </c>
    </row>
    <row spans="1:5" r="23">
      <c t="s" r="A23" s="3">
        <v>299</v>
      </c>
      <c t="n" r="C23" s="7">
        <v>3271</v>
      </c>
    </row>
    <row spans="1:5" r="24">
      <c t="s" r="A24" s="3">
        <v>308</v>
      </c>
    </row>
    <row spans="1:5" r="25">
      <c t="s" r="A25" s="6">
        <v>294</v>
      </c>
    </row>
    <row spans="1:5" r="26">
      <c t="s" r="A26" s="3">
        <v>302</v>
      </c>
      <c t="s" r="C26" s="3">
        <v>303</v>
      </c>
    </row>
    <row spans="1:5" r="27">
      <c t="s" r="A27" s="3">
        <v>295</v>
      </c>
      <c t="n" r="C27" s="7">
        <v>1500</v>
      </c>
    </row>
    <row spans="1:5" r="28">
      <c t="s" r="A28" s="3">
        <v>304</v>
      </c>
      <c t="s" r="C28" s="3">
        <v>305</v>
      </c>
    </row>
    <row spans="1:5" r="29">
      <c t="s" r="A29" s="3">
        <v>306</v>
      </c>
      <c t="n" r="D29" s="5">
        <v>424</v>
      </c>
      <c t="n" r="E29" s="5">
        <v>1100</v>
      </c>
    </row>
    <row spans="1:5" r="30">
      <c t="s" r="A30" s="3">
        <v>307</v>
      </c>
      <c t="n" r="D30" s="7">
        <v>48</v>
      </c>
      <c t="n" r="E30" s="7">
        <v>76</v>
      </c>
    </row>
    <row spans="1:5" r="31">
      <c t="s" r="A31" s="3">
        <v>299</v>
      </c>
      <c t="n" r="C31" s="7">
        <v>327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09</v>
      </c>
      <c t="s" r="B1" s="2">
        <v>292</v>
      </c>
      <c t="s" r="C1" s="2">
        <v>28</v>
      </c>
      <c t="s" r="D1" s="2">
        <v>29</v>
      </c>
    </row>
    <row spans="1:4" r="2">
      <c t="s" r="A2" s="3">
        <v>40</v>
      </c>
      <c t="n" r="C2" s="7">
        <v>36652</v>
      </c>
      <c t="n" r="D2" s="7">
        <v>32945</v>
      </c>
    </row>
    <row spans="1:4" r="3">
      <c t="s" r="A3" s="3">
        <v>21</v>
      </c>
    </row>
    <row spans="1:4" r="4">
      <c t="s" r="A4" s="3">
        <v>40</v>
      </c>
      <c t="n" r="C4" s="7">
        <v>24004</v>
      </c>
      <c t="n" r="D4" s="7">
        <v>20364</v>
      </c>
    </row>
    <row spans="1:4" r="5">
      <c t="s" r="A5" s="3">
        <v>301</v>
      </c>
    </row>
    <row spans="1:4" r="6">
      <c t="s" r="A6" s="3">
        <v>310</v>
      </c>
      <c t="n" r="B6" s="7">
        <v>780</v>
      </c>
    </row>
    <row spans="1:4" r="7">
      <c t="s" r="A7" s="3">
        <v>311</v>
      </c>
      <c t="n" r="B7" s="5">
        <v>323</v>
      </c>
    </row>
    <row spans="1:4" r="8">
      <c t="s" r="A8" s="3">
        <v>312</v>
      </c>
      <c t="n" r="B8" s="5">
        <v>-33</v>
      </c>
    </row>
    <row spans="1:4" r="9">
      <c t="s" r="A9" s="3">
        <v>313</v>
      </c>
      <c t="n" r="B9" s="5">
        <v>-3271</v>
      </c>
    </row>
    <row spans="1:4" r="10">
      <c t="s" r="A10" s="3">
        <v>314</v>
      </c>
      <c t="n" r="B10" s="5">
        <v>22</v>
      </c>
    </row>
    <row spans="1:4" r="11">
      <c t="s" r="A11" s="3">
        <v>315</v>
      </c>
      <c t="n" r="B11" s="5">
        <v>-2179</v>
      </c>
    </row>
    <row spans="1:4" r="12">
      <c t="s" r="A12" s="3">
        <v>316</v>
      </c>
      <c t="n" r="B12" s="5">
        <v>-1440</v>
      </c>
    </row>
    <row spans="1:4" r="13">
      <c t="s" r="A13" s="3">
        <v>40</v>
      </c>
      <c t="n" r="B13" s="5">
        <v>5118</v>
      </c>
    </row>
    <row spans="1:4" r="14">
      <c t="s" r="A14" s="3">
        <v>317</v>
      </c>
      <c t="n" r="B14" s="5">
        <v>1499</v>
      </c>
    </row>
    <row spans="1:4" r="15">
      <c t="s" r="A15" s="3">
        <v>308</v>
      </c>
    </row>
    <row spans="1:4" r="16">
      <c t="s" r="A16" s="3">
        <v>310</v>
      </c>
      <c t="n" r="B16" s="5">
        <v>780</v>
      </c>
    </row>
    <row spans="1:4" r="17">
      <c t="s" r="A17" s="3">
        <v>311</v>
      </c>
      <c t="n" r="B17" s="5">
        <v>323</v>
      </c>
    </row>
    <row spans="1:4" r="18">
      <c t="s" r="A18" s="3">
        <v>312</v>
      </c>
      <c t="n" r="B18" s="5">
        <v>-33</v>
      </c>
    </row>
    <row spans="1:4" r="19">
      <c t="s" r="A19" s="3">
        <v>313</v>
      </c>
      <c t="n" r="B19" s="5">
        <v>-3271</v>
      </c>
    </row>
    <row spans="1:4" r="20">
      <c t="s" r="A20" s="3">
        <v>314</v>
      </c>
      <c t="n" r="B20" s="5">
        <v>22</v>
      </c>
    </row>
    <row spans="1:4" r="21">
      <c t="s" r="A21" s="3">
        <v>315</v>
      </c>
      <c t="n" r="B21" s="5">
        <v>-2179</v>
      </c>
    </row>
    <row spans="1:4" r="22">
      <c t="s" r="A22" s="3">
        <v>316</v>
      </c>
      <c t="n" r="B22" s="5">
        <v>-1440</v>
      </c>
    </row>
    <row spans="1:4" r="23">
      <c t="s" r="A23" s="3">
        <v>40</v>
      </c>
      <c t="n" r="B23" s="5">
        <v>5118</v>
      </c>
    </row>
    <row spans="1:4" r="24">
      <c t="s" r="A24" s="3">
        <v>317</v>
      </c>
      <c t="n" r="B24" s="7">
        <v>14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5</v>
      </c>
      <c t="s" r="B1" s="2">
        <v>86</v>
      </c>
      <c t="s" r="D1" s="2">
        <v>1</v>
      </c>
    </row>
    <row spans="1:5" r="2">
      <c t="s" r="B2" s="2">
        <v>28</v>
      </c>
      <c t="s" r="C2" s="2">
        <v>87</v>
      </c>
      <c t="s" r="D2" s="2">
        <v>28</v>
      </c>
      <c t="s" r="E2" s="2">
        <v>87</v>
      </c>
    </row>
    <row spans="1:5" r="3">
      <c t="s" r="A3" s="3">
        <v>88</v>
      </c>
      <c t="n" r="B3" s="7">
        <v>21319</v>
      </c>
      <c t="n" r="C3" s="7">
        <v>18669</v>
      </c>
      <c t="n" r="D3" s="7">
        <v>59378</v>
      </c>
      <c t="n" r="E3" s="7">
        <v>55265</v>
      </c>
    </row>
    <row spans="1:5" r="4">
      <c t="s" r="A4" s="6">
        <v>89</v>
      </c>
    </row>
    <row spans="1:5" r="5">
      <c t="s" r="A5" s="3">
        <v>90</v>
      </c>
      <c t="n" r="B5" s="5">
        <v>7003</v>
      </c>
      <c t="n" r="C5" s="5">
        <v>5582</v>
      </c>
      <c t="n" r="D5" s="5">
        <v>17926</v>
      </c>
      <c t="n" r="E5" s="5">
        <v>16714</v>
      </c>
    </row>
    <row spans="1:5" r="6">
      <c t="s" r="A6" s="3">
        <v>91</v>
      </c>
      <c t="n" r="B6" s="5">
        <v>5994</v>
      </c>
      <c t="n" r="C6" s="5">
        <v>5390</v>
      </c>
      <c t="n" r="D6" s="5">
        <v>17280</v>
      </c>
      <c t="n" r="E6" s="5">
        <v>15738</v>
      </c>
    </row>
    <row spans="1:5" r="7">
      <c t="s" r="A7" s="3">
        <v>92</v>
      </c>
      <c t="n" r="B7" s="5">
        <v>1487</v>
      </c>
      <c t="n" r="C7" s="5">
        <v>1513</v>
      </c>
      <c t="n" r="D7" s="5">
        <v>4515</v>
      </c>
      <c t="n" r="E7" s="5">
        <v>4407</v>
      </c>
    </row>
    <row spans="1:5" r="8">
      <c t="s" r="A8" s="3">
        <v>93</v>
      </c>
      <c t="n" r="B8" s="5">
        <v>1865</v>
      </c>
      <c t="n" r="C8" s="5">
        <v>1697</v>
      </c>
      <c t="n" r="D8" s="5">
        <v>5518</v>
      </c>
      <c t="n" r="E8" s="5">
        <v>5005</v>
      </c>
    </row>
    <row spans="1:5" r="9">
      <c t="s" r="A9" s="3">
        <v>94</v>
      </c>
      <c t="n" r="B9" s="5">
        <v>530</v>
      </c>
      <c t="n" r="C9" s="5">
        <v>486</v>
      </c>
      <c t="n" r="D9" s="5">
        <v>1544</v>
      </c>
      <c t="n" r="E9" s="5">
        <v>1405</v>
      </c>
    </row>
    <row spans="1:5" r="10">
      <c t="s" r="A10" s="3">
        <v>95</v>
      </c>
      <c t="n" r="B10" s="5">
        <v>16879</v>
      </c>
      <c t="n" r="C10" s="5">
        <v>14668</v>
      </c>
      <c t="n" r="D10" s="5">
        <v>46783</v>
      </c>
      <c t="n" r="E10" s="5">
        <v>43269</v>
      </c>
    </row>
    <row spans="1:5" r="11">
      <c t="s" r="A11" s="3">
        <v>96</v>
      </c>
      <c t="n" r="B11" s="5">
        <v>4440</v>
      </c>
      <c t="n" r="C11" s="5">
        <v>4001</v>
      </c>
      <c t="n" r="D11" s="5">
        <v>12595</v>
      </c>
      <c t="n" r="E11" s="5">
        <v>11996</v>
      </c>
    </row>
    <row spans="1:5" r="12">
      <c t="s" r="A12" s="6">
        <v>97</v>
      </c>
    </row>
    <row spans="1:5" r="13">
      <c t="s" r="A13" s="3">
        <v>98</v>
      </c>
      <c t="n" r="B13" s="5">
        <v>-751</v>
      </c>
      <c t="n" r="C13" s="5">
        <v>-659</v>
      </c>
      <c t="n" r="D13" s="5">
        <v>-2186</v>
      </c>
      <c t="n" r="E13" s="5">
        <v>-2028</v>
      </c>
    </row>
    <row spans="1:5" r="14">
      <c t="s" r="A14" s="3">
        <v>99</v>
      </c>
      <c t="n" r="B14" s="5">
        <v>80</v>
      </c>
      <c t="n" r="C14" s="5">
        <v>-26</v>
      </c>
      <c t="n" r="D14" s="5">
        <v>168</v>
      </c>
      <c t="n" r="E14" s="5">
        <v>24</v>
      </c>
    </row>
    <row spans="1:5" r="15">
      <c t="s" r="A15" s="3">
        <v>100</v>
      </c>
      <c t="n" r="B15" s="5">
        <v>-34</v>
      </c>
      <c t="n" r="C15" s="5">
        <v>1</v>
      </c>
      <c t="n" r="D15" s="5">
        <v>-64</v>
      </c>
      <c t="n" r="E15" s="5">
        <v>-202</v>
      </c>
    </row>
    <row spans="1:5" r="16">
      <c t="s" r="A16" s="3">
        <v>101</v>
      </c>
      <c t="n" r="B16" s="5">
        <v>-11</v>
      </c>
      <c t="n" r="C16" s="5">
        <v>-53</v>
      </c>
      <c t="n" r="D16" s="5">
        <v>104</v>
      </c>
      <c t="n" r="E16" s="5">
        <v>364</v>
      </c>
    </row>
    <row spans="1:5" r="17">
      <c t="s" r="A17" s="3">
        <v>102</v>
      </c>
      <c t="n" r="B17" s="5">
        <v>-716</v>
      </c>
      <c t="n" r="C17" s="5">
        <v>-737</v>
      </c>
      <c t="n" r="D17" s="5">
        <v>-1978</v>
      </c>
      <c t="n" r="E17" s="5">
        <v>-1842</v>
      </c>
    </row>
    <row spans="1:5" r="18">
      <c t="s" r="A18" s="3">
        <v>103</v>
      </c>
      <c t="n" r="B18" s="5">
        <v>3724</v>
      </c>
      <c t="n" r="C18" s="5">
        <v>3264</v>
      </c>
      <c t="n" r="D18" s="5">
        <v>10617</v>
      </c>
      <c t="n" r="E18" s="5">
        <v>10154</v>
      </c>
    </row>
    <row spans="1:5" r="19">
      <c t="s" r="A19" s="3">
        <v>104</v>
      </c>
      <c t="n" r="B19" s="5">
        <v>-1400</v>
      </c>
      <c t="n" r="C19" s="5">
        <v>-1223</v>
      </c>
      <c t="n" r="D19" s="5">
        <v>-3989</v>
      </c>
      <c t="n" r="E19" s="5">
        <v>-3797</v>
      </c>
    </row>
    <row spans="1:5" r="20">
      <c t="s" r="A20" s="3">
        <v>105</v>
      </c>
      <c t="n" r="B20" s="5">
        <v>2324</v>
      </c>
      <c t="n" r="C20" s="5">
        <v>2041</v>
      </c>
      <c t="n" r="D20" s="5">
        <v>6628</v>
      </c>
      <c t="n" r="E20" s="5">
        <v>6357</v>
      </c>
    </row>
    <row spans="1:5" r="21">
      <c t="s" r="A21" s="3">
        <v>106</v>
      </c>
      <c t="n" r="B21" s="5">
        <v>-87</v>
      </c>
      <c t="n" r="C21" s="5">
        <v>-45</v>
      </c>
      <c t="n" r="D21" s="5">
        <v>-229</v>
      </c>
      <c t="n" r="E21" s="5">
        <v>-165</v>
      </c>
    </row>
    <row spans="1:5" r="22">
      <c t="s" r="A22" s="3">
        <v>107</v>
      </c>
      <c t="n" r="B22" s="7">
        <v>2237</v>
      </c>
      <c t="n" r="C22" s="7">
        <v>1996</v>
      </c>
      <c t="n" r="D22" s="7">
        <v>6399</v>
      </c>
      <c t="n" r="E22" s="7">
        <v>6192</v>
      </c>
    </row>
    <row spans="1:5" r="23">
      <c t="s" r="A23" s="3">
        <v>108</v>
      </c>
      <c t="n" r="B23" s="8">
        <v>0.93</v>
      </c>
      <c t="n" r="C23" s="8">
        <v>0.8100000000000001</v>
      </c>
      <c t="n" r="D23" s="8">
        <v>2.65</v>
      </c>
      <c t="n" r="E23" s="8">
        <v>2.48</v>
      </c>
    </row>
    <row spans="1:5" r="24">
      <c t="s" r="A24" s="3">
        <v>109</v>
      </c>
      <c t="n" r="B24" s="9">
        <v>0.92</v>
      </c>
      <c t="n" r="C24" s="10">
        <v>0.8</v>
      </c>
      <c t="n" r="D24" s="9">
        <v>2.62</v>
      </c>
      <c t="n" r="E24" s="9">
        <v>2.45</v>
      </c>
    </row>
    <row spans="1:5" r="25">
      <c t="s" r="A25" s="3">
        <v>110</v>
      </c>
      <c t="n" r="B25" s="11">
        <v>0.275</v>
      </c>
      <c t="n" r="C25" s="8">
        <v>0.25</v>
      </c>
      <c t="n" r="D25" s="11">
        <v>0.825</v>
      </c>
      <c t="n" r="E25" s="8">
        <v>0.75</v>
      </c>
    </row>
    <row spans="1:5" r="26">
      <c t="s" r="A26" s="3">
        <v>21</v>
      </c>
    </row>
    <row spans="1:5" r="27">
      <c t="s" r="A27" s="3">
        <v>88</v>
      </c>
      <c t="n" r="B27" s="7">
        <v>9178</v>
      </c>
      <c t="n" r="C27" s="7">
        <v>7151</v>
      </c>
      <c t="n" r="D27" s="7">
        <v>23142</v>
      </c>
      <c t="n" r="E27" s="7">
        <v>20985</v>
      </c>
    </row>
    <row spans="1:5" r="28">
      <c t="s" r="A28" s="6">
        <v>89</v>
      </c>
    </row>
    <row spans="1:5" r="29">
      <c t="s" r="A29" s="3">
        <v>90</v>
      </c>
      <c t="n" r="B29" s="5">
        <v>4501</v>
      </c>
      <c t="n" r="C29" s="5">
        <v>3312</v>
      </c>
      <c t="n" r="D29" s="5">
        <v>10503</v>
      </c>
      <c t="n" r="E29" s="5">
        <v>9822</v>
      </c>
    </row>
    <row spans="1:5" r="30">
      <c t="s" r="A30" s="3">
        <v>91</v>
      </c>
      <c t="n" r="B30" s="5">
        <v>1912</v>
      </c>
      <c t="n" r="C30" s="5">
        <v>1534</v>
      </c>
      <c t="n" r="D30" s="5">
        <v>5159</v>
      </c>
      <c t="n" r="E30" s="5">
        <v>4306</v>
      </c>
    </row>
    <row spans="1:5" r="31">
      <c t="s" r="A31" s="3">
        <v>92</v>
      </c>
      <c t="n" r="B31" s="5">
        <v>619</v>
      </c>
      <c t="n" r="C31" s="5">
        <v>704</v>
      </c>
      <c t="n" r="D31" s="5">
        <v>2023</v>
      </c>
      <c t="n" r="E31" s="5">
        <v>2050</v>
      </c>
    </row>
    <row spans="1:5" r="32">
      <c t="s" r="A32" s="3">
        <v>93</v>
      </c>
      <c t="n" r="B32" s="5">
        <v>209</v>
      </c>
      <c t="n" r="C32" s="5">
        <v>163</v>
      </c>
      <c t="n" r="D32" s="5">
        <v>624</v>
      </c>
      <c t="n" r="E32" s="5">
        <v>493</v>
      </c>
    </row>
    <row spans="1:5" r="33">
      <c t="s" r="A33" s="3">
        <v>94</v>
      </c>
      <c t="n" r="B33" s="5">
        <v>236</v>
      </c>
      <c t="n" r="C33" s="5">
        <v>217</v>
      </c>
      <c t="n" r="D33" s="5">
        <v>700</v>
      </c>
      <c t="n" r="E33" s="5">
        <v>656</v>
      </c>
    </row>
    <row spans="1:5" r="34">
      <c t="s" r="A34" s="3">
        <v>95</v>
      </c>
      <c t="n" r="B34" s="5">
        <v>7477</v>
      </c>
      <c t="n" r="C34" s="5">
        <v>5930</v>
      </c>
      <c t="n" r="D34" s="5">
        <v>19009</v>
      </c>
      <c t="n" r="E34" s="5">
        <v>17327</v>
      </c>
    </row>
    <row spans="1:5" r="35">
      <c t="s" r="A35" s="3">
        <v>96</v>
      </c>
      <c t="n" r="B35" s="5">
        <v>1701</v>
      </c>
      <c t="n" r="C35" s="5">
        <v>1221</v>
      </c>
      <c t="n" r="D35" s="5">
        <v>4133</v>
      </c>
      <c t="n" r="E35" s="5">
        <v>3658</v>
      </c>
    </row>
    <row spans="1:5" r="36">
      <c t="s" r="A36" s="6">
        <v>97</v>
      </c>
    </row>
    <row spans="1:5" r="37">
      <c t="s" r="A37" s="3">
        <v>98</v>
      </c>
      <c t="n" r="B37" s="5">
        <v>-151</v>
      </c>
      <c t="n" r="C37" s="5">
        <v>-116</v>
      </c>
      <c t="n" r="D37" s="5">
        <v>-444</v>
      </c>
      <c t="n" r="E37" s="5">
        <v>-361</v>
      </c>
    </row>
    <row spans="1:5" r="38">
      <c t="s" r="A38" s="3">
        <v>99</v>
      </c>
      <c t="n" r="B38" s="5">
        <v>6</v>
      </c>
      <c t="n" r="C38" s="5">
        <v>0</v>
      </c>
      <c t="n" r="D38" s="5">
        <v>20</v>
      </c>
      <c t="n" r="E38" s="5">
        <v>-4</v>
      </c>
    </row>
    <row spans="1:5" r="39">
      <c t="s" r="A39" s="3">
        <v>100</v>
      </c>
      <c t="n" r="B39" s="5">
        <v>-34</v>
      </c>
      <c t="n" r="C39" s="5">
        <v>-14</v>
      </c>
      <c t="n" r="D39" s="5">
        <v>-55</v>
      </c>
      <c t="n" r="E39" s="5">
        <v>-241</v>
      </c>
    </row>
    <row spans="1:5" r="40">
      <c t="s" r="A40" s="3">
        <v>101</v>
      </c>
      <c t="n" r="B40" s="5">
        <v>-16</v>
      </c>
      <c t="n" r="C40" s="5">
        <v>-69</v>
      </c>
      <c t="n" r="D40" s="5">
        <v>81</v>
      </c>
      <c t="n" r="E40" s="5">
        <v>-57</v>
      </c>
    </row>
    <row spans="1:5" r="41">
      <c t="s" r="A41" s="3">
        <v>102</v>
      </c>
      <c t="n" r="B41" s="5">
        <v>-195</v>
      </c>
      <c t="n" r="C41" s="5">
        <v>-199</v>
      </c>
      <c t="n" r="D41" s="5">
        <v>-398</v>
      </c>
      <c t="n" r="E41" s="5">
        <v>-663</v>
      </c>
    </row>
    <row spans="1:5" r="42">
      <c t="s" r="A42" s="3">
        <v>103</v>
      </c>
      <c t="n" r="B42" s="5">
        <v>1506</v>
      </c>
      <c t="n" r="C42" s="5">
        <v>1022</v>
      </c>
      <c t="n" r="D42" s="5">
        <v>3735</v>
      </c>
      <c t="n" r="E42" s="5">
        <v>2995</v>
      </c>
    </row>
    <row spans="1:5" r="43">
      <c t="s" r="A43" s="3">
        <v>104</v>
      </c>
      <c t="n" r="B43" s="5">
        <v>-139</v>
      </c>
      <c t="n" r="C43" s="5">
        <v>-60</v>
      </c>
      <c t="n" r="D43" s="5">
        <v>-311</v>
      </c>
      <c t="n" r="E43" s="5">
        <v>-171</v>
      </c>
    </row>
    <row spans="1:5" r="44">
      <c t="s" r="A44" s="3">
        <v>105</v>
      </c>
      <c t="n" r="B44" s="5">
        <v>1367</v>
      </c>
      <c t="n" r="C44" s="5">
        <v>962</v>
      </c>
      <c t="n" r="D44" s="5">
        <v>3424</v>
      </c>
      <c t="n" r="E44" s="5">
        <v>2824</v>
      </c>
    </row>
    <row spans="1:5" r="45">
      <c t="s" r="A45" s="3">
        <v>107</v>
      </c>
      <c t="n" r="B45" s="7">
        <v>1289</v>
      </c>
      <c t="n" r="C45" s="7">
        <v>927</v>
      </c>
      <c t="n" r="D45" s="7">
        <v>3224</v>
      </c>
      <c t="n" r="E45" s="7">
        <v>26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318</v>
      </c>
      <c t="s" r="B1" s="2">
        <v>86</v>
      </c>
      <c t="s" r="C1" s="2">
        <v>1</v>
      </c>
    </row>
    <row spans="1:3" r="2">
      <c t="s" r="B2" s="2">
        <v>87</v>
      </c>
      <c t="s" r="C2" s="2">
        <v>87</v>
      </c>
    </row>
    <row spans="1:3" r="3">
      <c t="s" r="A3" s="3">
        <v>319</v>
      </c>
      <c t="n" r="B3" s="7">
        <v>19013</v>
      </c>
      <c t="n" r="C3" s="7">
        <v>56147</v>
      </c>
    </row>
    <row spans="1:3" r="4">
      <c t="s" r="A4" s="3">
        <v>320</v>
      </c>
      <c t="n" r="B4" s="5">
        <v>2113</v>
      </c>
      <c t="n" r="C4" s="5">
        <v>6498</v>
      </c>
    </row>
    <row spans="1:3" r="5">
      <c t="s" r="A5" s="3">
        <v>321</v>
      </c>
      <c t="n" r="B5" s="7">
        <v>2033</v>
      </c>
      <c t="n" r="C5" s="7">
        <v>6263</v>
      </c>
    </row>
    <row spans="1:3" r="6">
      <c t="s" r="A6" s="3">
        <v>322</v>
      </c>
      <c t="n" r="B6" s="8">
        <v>0.82</v>
      </c>
      <c t="n" r="C6" s="8">
        <v>2.51</v>
      </c>
    </row>
    <row spans="1:3" r="7">
      <c t="s" r="A7" s="3">
        <v>323</v>
      </c>
      <c t="n" r="B7" s="8">
        <v>0.8100000000000001</v>
      </c>
      <c t="n" r="C7" s="8">
        <v>2.48</v>
      </c>
    </row>
    <row spans="1:3" r="8">
      <c t="s" r="A8" s="3">
        <v>21</v>
      </c>
    </row>
    <row spans="1:3" r="9">
      <c t="s" r="A9" s="3">
        <v>319</v>
      </c>
      <c t="n" r="B9" s="7">
        <v>7495</v>
      </c>
      <c t="n" r="C9" s="7">
        <v>21867</v>
      </c>
    </row>
    <row spans="1:3" r="10">
      <c t="s" r="A10" s="3">
        <v>320</v>
      </c>
      <c t="n" r="B10" s="5">
        <v>1034</v>
      </c>
      <c t="n" r="C10" s="5">
        <v>2965</v>
      </c>
    </row>
    <row spans="1:3" r="11">
      <c t="s" r="A11" s="3">
        <v>321</v>
      </c>
      <c t="n" r="B11" s="7">
        <v>964</v>
      </c>
      <c t="n" r="C11" s="7">
        <v>27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24</v>
      </c>
      <c t="s" r="B1" s="2">
        <v>1</v>
      </c>
    </row>
    <row spans="1:3" r="2">
      <c t="s" r="B2" s="2">
        <v>28</v>
      </c>
      <c t="s" r="C2" s="2">
        <v>29</v>
      </c>
    </row>
    <row spans="1:3" r="3">
      <c t="s" r="A3" s="3">
        <v>53</v>
      </c>
      <c t="n" r="B3" s="7">
        <v>11119</v>
      </c>
      <c t="n" r="C3" s="7">
        <v>10637</v>
      </c>
    </row>
    <row spans="1:3" r="4">
      <c t="s" r="A4" s="3">
        <v>21</v>
      </c>
    </row>
    <row spans="1:3" r="5">
      <c t="s" r="A5" s="3">
        <v>53</v>
      </c>
      <c t="n" r="B5" s="5">
        <v>4186</v>
      </c>
      <c t="n" r="C5" s="7">
        <v>3790</v>
      </c>
    </row>
    <row spans="1:3" r="6">
      <c t="s" r="A6" s="3">
        <v>325</v>
      </c>
    </row>
    <row spans="1:3" r="7">
      <c t="s" r="A7" s="3">
        <v>53</v>
      </c>
      <c t="n" r="B7" s="5">
        <v>383</v>
      </c>
    </row>
    <row spans="1:3" r="8">
      <c t="s" r="A8" s="3">
        <v>326</v>
      </c>
    </row>
    <row spans="1:3" r="9">
      <c t="s" r="A9" s="3">
        <v>327</v>
      </c>
      <c t="n" r="B9" s="7">
        <v>5000</v>
      </c>
    </row>
    <row spans="1:3" r="10">
      <c t="s" r="A10" s="3">
        <v>328</v>
      </c>
      <c t="n" r="B10" s="5">
        <v>2026</v>
      </c>
    </row>
    <row spans="1:3" r="11">
      <c t="s" r="A11" s="3">
        <v>329</v>
      </c>
      <c t="s" r="B11" s="3">
        <v>330</v>
      </c>
    </row>
    <row spans="1:3" r="12">
      <c t="s" r="A12" s="3">
        <v>331</v>
      </c>
    </row>
    <row spans="1:3" r="13">
      <c t="s" r="A13" s="3">
        <v>327</v>
      </c>
      <c t="n" r="B13" s="7">
        <v>3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2</v>
      </c>
      <c t="s" r="B1" s="2">
        <v>28</v>
      </c>
      <c t="s" r="C1" s="2">
        <v>29</v>
      </c>
    </row>
    <row spans="1:3" r="2">
      <c t="s" r="A2" s="3">
        <v>32</v>
      </c>
      <c t="n" r="B2" s="7">
        <v>7533</v>
      </c>
      <c t="n" r="C2" s="7">
        <v>6896</v>
      </c>
    </row>
    <row spans="1:3" r="3">
      <c t="s" r="A3" s="3">
        <v>45</v>
      </c>
      <c t="n" r="B3" s="5">
        <v>6594</v>
      </c>
      <c t="n" r="C3" s="5">
        <v>6215</v>
      </c>
    </row>
    <row spans="1:3" r="4">
      <c t="s" r="A4" s="3">
        <v>48</v>
      </c>
      <c t="n" r="B4" s="5">
        <v>5201</v>
      </c>
      <c t="n" r="C4" s="5">
        <v>5462</v>
      </c>
    </row>
    <row spans="1:3" r="5">
      <c t="s" r="A5" s="3">
        <v>53</v>
      </c>
      <c t="n" r="B5" s="5">
        <v>11119</v>
      </c>
      <c t="n" r="C5" s="5">
        <v>10637</v>
      </c>
    </row>
    <row spans="1:3" r="6">
      <c t="s" r="A6" s="3">
        <v>21</v>
      </c>
    </row>
    <row spans="1:3" r="7">
      <c t="s" r="A7" s="3">
        <v>32</v>
      </c>
      <c t="n" r="B7" s="5">
        <v>6050</v>
      </c>
      <c t="n" r="C7" s="5">
        <v>5411</v>
      </c>
    </row>
    <row spans="1:3" r="8">
      <c t="s" r="A8" s="3">
        <v>45</v>
      </c>
      <c t="n" r="B8" s="5">
        <v>1517</v>
      </c>
      <c t="n" r="C8" s="5">
        <v>1564</v>
      </c>
    </row>
    <row spans="1:3" r="9">
      <c t="s" r="A9" s="3">
        <v>48</v>
      </c>
      <c t="n" r="B9" s="5">
        <v>1712</v>
      </c>
      <c t="n" r="C9" s="5">
        <v>1675</v>
      </c>
    </row>
    <row spans="1:3" r="10">
      <c t="s" r="A10" s="3">
        <v>70</v>
      </c>
      <c t="n" r="B10" s="5">
        <v>2882</v>
      </c>
      <c t="n" r="C10" s="5">
        <v>1750</v>
      </c>
    </row>
    <row spans="1:3" r="11">
      <c t="s" r="A11" s="3">
        <v>53</v>
      </c>
      <c t="n" r="B11" s="5">
        <v>4186</v>
      </c>
      <c t="n" r="C11" s="5">
        <v>3790</v>
      </c>
    </row>
    <row spans="1:3" r="12">
      <c t="s" r="A12" s="3">
        <v>333</v>
      </c>
    </row>
    <row spans="1:3" r="13">
      <c t="s" r="A13" s="3">
        <v>32</v>
      </c>
      <c t="n" r="B13" s="5">
        <v>317</v>
      </c>
      <c t="n" r="C13" s="5">
        <v>239</v>
      </c>
    </row>
    <row spans="1:3" r="14">
      <c t="s" r="A14" s="3">
        <v>45</v>
      </c>
      <c t="n" r="B14" s="5">
        <v>48</v>
      </c>
      <c t="n" r="C14" s="5">
        <v>68</v>
      </c>
    </row>
    <row spans="1:3" r="15">
      <c t="s" r="A15" s="3">
        <v>48</v>
      </c>
      <c t="n" r="B15" s="5">
        <v>9</v>
      </c>
      <c t="n" r="C15" s="5">
        <v>51</v>
      </c>
    </row>
    <row spans="1:3" r="16">
      <c t="s" r="A16" s="3">
        <v>70</v>
      </c>
      <c t="n" r="B16" s="5">
        <v>2882</v>
      </c>
      <c t="n" r="C16" s="5">
        <v>1750</v>
      </c>
    </row>
    <row spans="1:3" r="17">
      <c t="s" r="A17" s="3">
        <v>53</v>
      </c>
      <c t="n" r="B17" s="7">
        <v>389</v>
      </c>
      <c t="n" r="C17" s="7">
        <v>38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4</v>
      </c>
      <c t="s" r="B1" s="2">
        <v>86</v>
      </c>
      <c t="s" r="D1" s="2">
        <v>1</v>
      </c>
    </row>
    <row spans="1:5" r="2">
      <c t="s" r="B2" s="2">
        <v>28</v>
      </c>
      <c t="s" r="C2" s="2">
        <v>87</v>
      </c>
      <c t="s" r="D2" s="2">
        <v>28</v>
      </c>
      <c t="s" r="E2" s="2">
        <v>87</v>
      </c>
    </row>
    <row spans="1:5" r="3">
      <c t="s" r="A3" s="3">
        <v>88</v>
      </c>
      <c t="n" r="B3" s="7">
        <v>21319</v>
      </c>
      <c t="n" r="C3" s="7">
        <v>18669</v>
      </c>
      <c t="n" r="D3" s="7">
        <v>59378</v>
      </c>
      <c t="n" r="E3" s="7">
        <v>55265</v>
      </c>
    </row>
    <row spans="1:5" r="4">
      <c t="s" r="A4" s="3">
        <v>21</v>
      </c>
    </row>
    <row spans="1:5" r="5">
      <c t="s" r="A5" s="3">
        <v>88</v>
      </c>
      <c t="n" r="B5" s="5">
        <v>9178</v>
      </c>
      <c t="n" r="C5" s="5">
        <v>7151</v>
      </c>
      <c t="n" r="D5" s="5">
        <v>23142</v>
      </c>
      <c t="n" r="E5" s="5">
        <v>20985</v>
      </c>
    </row>
    <row spans="1:5" r="6">
      <c t="s" r="A6" s="3">
        <v>333</v>
      </c>
    </row>
    <row spans="1:5" r="7">
      <c t="s" r="A7" s="3">
        <v>88</v>
      </c>
      <c t="n" r="B7" s="5">
        <v>522</v>
      </c>
      <c t="n" r="C7" s="5">
        <v>334</v>
      </c>
      <c t="n" r="D7" s="5">
        <v>1335</v>
      </c>
      <c t="n" r="E7" s="5">
        <v>1006</v>
      </c>
    </row>
    <row spans="1:5" r="8">
      <c t="s" r="A8" s="3">
        <v>335</v>
      </c>
      <c t="n" r="B8" s="5">
        <v>-53</v>
      </c>
      <c t="n" r="C8" s="5">
        <v>-71</v>
      </c>
      <c t="n" r="D8" s="5">
        <v>-157</v>
      </c>
      <c t="n" r="E8" s="5">
        <v>-164</v>
      </c>
    </row>
    <row spans="1:5" r="9">
      <c t="s" r="A9" s="3">
        <v>336</v>
      </c>
      <c t="n" r="B9" s="7">
        <v>-18</v>
      </c>
      <c t="n" r="C9" s="7">
        <v>-7</v>
      </c>
      <c t="n" r="D9" s="7">
        <v>-48</v>
      </c>
      <c t="n" r="E9" s="7">
        <v>-2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7</v>
      </c>
      <c t="s" r="B1" s="2">
        <v>28</v>
      </c>
      <c t="s" r="C1" s="2">
        <v>29</v>
      </c>
    </row>
    <row spans="1:3" r="2">
      <c t="s" r="A2" s="6">
        <v>338</v>
      </c>
    </row>
    <row spans="1:3" r="3">
      <c t="s" r="A3" s="3">
        <v>339</v>
      </c>
      <c t="n" r="B3" s="7">
        <v>1586</v>
      </c>
      <c t="n" r="C3" s="7">
        <v>1275</v>
      </c>
    </row>
    <row spans="1:3" r="4">
      <c t="s" r="A4" s="3">
        <v>340</v>
      </c>
      <c t="n" r="B4" s="5">
        <v>222</v>
      </c>
      <c t="n" r="C4" s="5">
        <v>226</v>
      </c>
    </row>
    <row spans="1:3" r="5">
      <c t="s" r="A5" s="3">
        <v>341</v>
      </c>
      <c t="n" r="B5" s="5">
        <v>1402</v>
      </c>
      <c t="n" r="C5" s="5">
        <v>907</v>
      </c>
    </row>
    <row spans="1:3" r="6">
      <c t="s" r="A6" s="3">
        <v>342</v>
      </c>
      <c t="n" r="B6" s="5">
        <v>3210</v>
      </c>
      <c t="n" r="C6" s="5">
        <v>2408</v>
      </c>
    </row>
    <row spans="1:3" r="7">
      <c t="s" r="A7" s="6">
        <v>343</v>
      </c>
    </row>
    <row spans="1:3" r="8">
      <c t="s" r="A8" s="3">
        <v>339</v>
      </c>
      <c t="n" r="B8" s="5">
        <v>1839</v>
      </c>
      <c t="n" r="C8" s="5">
        <v>1573</v>
      </c>
    </row>
    <row spans="1:3" r="9">
      <c t="s" r="A9" s="3">
        <v>341</v>
      </c>
      <c t="n" r="B9" s="5">
        <v>886</v>
      </c>
      <c t="n" r="C9" s="5">
        <v>737</v>
      </c>
    </row>
    <row spans="1:3" r="10">
      <c t="s" r="A10" s="3">
        <v>344</v>
      </c>
      <c t="n" r="B10" s="5">
        <v>2725</v>
      </c>
      <c t="n" r="C10" s="5">
        <v>2310</v>
      </c>
    </row>
    <row spans="1:3" r="11">
      <c t="s" r="A11" s="3">
        <v>345</v>
      </c>
      <c t="n" r="B11" s="5">
        <v>2587</v>
      </c>
      <c t="n" r="C11" s="5">
        <v>2350</v>
      </c>
    </row>
    <row spans="1:3" r="12">
      <c t="s" r="A12" s="3">
        <v>346</v>
      </c>
      <c t="n" r="B12" s="5">
        <v>8522</v>
      </c>
      <c t="n" r="C12" s="5">
        <v>7068</v>
      </c>
    </row>
    <row spans="1:3" r="13">
      <c t="s" r="A13" s="3">
        <v>347</v>
      </c>
      <c t="n" r="B13" s="5">
        <v>1369</v>
      </c>
      <c t="n" r="C13" s="5">
        <v>1213</v>
      </c>
    </row>
    <row spans="1:3" r="14">
      <c t="s" r="A14" s="3">
        <v>36</v>
      </c>
      <c t="n" r="B14" s="5">
        <v>7153</v>
      </c>
      <c t="n" r="C14" s="5">
        <v>5855</v>
      </c>
    </row>
    <row spans="1:3" r="15">
      <c t="s" r="A15" s="3">
        <v>21</v>
      </c>
    </row>
    <row spans="1:3" r="16">
      <c t="s" r="A16" s="6">
        <v>338</v>
      </c>
    </row>
    <row spans="1:3" r="17">
      <c t="s" r="A17" s="3">
        <v>339</v>
      </c>
      <c t="n" r="B17" s="5">
        <v>1586</v>
      </c>
      <c t="n" r="C17" s="5">
        <v>1275</v>
      </c>
    </row>
    <row spans="1:3" r="18">
      <c t="s" r="A18" s="3">
        <v>340</v>
      </c>
      <c t="n" r="B18" s="5">
        <v>222</v>
      </c>
      <c t="n" r="C18" s="5">
        <v>226</v>
      </c>
    </row>
    <row spans="1:3" r="19">
      <c t="s" r="A19" s="3">
        <v>341</v>
      </c>
      <c t="n" r="B19" s="5">
        <v>1402</v>
      </c>
      <c t="n" r="C19" s="5">
        <v>907</v>
      </c>
    </row>
    <row spans="1:3" r="20">
      <c t="s" r="A20" s="3">
        <v>342</v>
      </c>
      <c t="n" r="B20" s="5">
        <v>3210</v>
      </c>
      <c t="n" r="C20" s="5">
        <v>2408</v>
      </c>
    </row>
    <row spans="1:3" r="21">
      <c t="s" r="A21" s="6">
        <v>343</v>
      </c>
    </row>
    <row spans="1:3" r="22">
      <c t="s" r="A22" s="3">
        <v>339</v>
      </c>
      <c t="n" r="B22" s="5">
        <v>1839</v>
      </c>
      <c t="n" r="C22" s="5">
        <v>1573</v>
      </c>
    </row>
    <row spans="1:3" r="23">
      <c t="s" r="A23" s="3">
        <v>341</v>
      </c>
      <c t="n" r="B23" s="5">
        <v>886</v>
      </c>
      <c t="n" r="C23" s="5">
        <v>737</v>
      </c>
    </row>
    <row spans="1:3" r="24">
      <c t="s" r="A24" s="3">
        <v>344</v>
      </c>
      <c t="n" r="B24" s="5">
        <v>2725</v>
      </c>
      <c t="n" r="C24" s="5">
        <v>2310</v>
      </c>
    </row>
    <row spans="1:3" r="25">
      <c t="s" r="A25" s="3">
        <v>345</v>
      </c>
      <c t="n" r="B25" s="5">
        <v>2572</v>
      </c>
      <c t="n" r="C25" s="5">
        <v>2329</v>
      </c>
    </row>
    <row spans="1:3" r="26">
      <c t="s" r="A26" s="3">
        <v>346</v>
      </c>
      <c t="n" r="B26" s="5">
        <v>8507</v>
      </c>
      <c t="n" r="C26" s="5">
        <v>7047</v>
      </c>
    </row>
    <row spans="1:3" r="27">
      <c t="s" r="A27" s="3">
        <v>347</v>
      </c>
      <c t="n" r="B27" s="5">
        <v>1362</v>
      </c>
      <c t="n" r="C27" s="5">
        <v>1200</v>
      </c>
    </row>
    <row spans="1:3" r="28">
      <c t="s" r="A28" s="3">
        <v>36</v>
      </c>
      <c t="n" r="B28" s="7">
        <v>7145</v>
      </c>
      <c t="n" r="C28" s="7">
        <v>584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348</v>
      </c>
      <c t="s" r="B1" s="2">
        <v>28</v>
      </c>
      <c t="s" r="C1" s="2">
        <v>29</v>
      </c>
    </row>
    <row spans="1:3" r="2">
      <c t="s" r="A2" s="3">
        <v>349</v>
      </c>
      <c t="n" r="B2" s="7">
        <v>166</v>
      </c>
      <c t="n" r="C2" s="7">
        <v>167</v>
      </c>
    </row>
    <row spans="1:3" r="3">
      <c t="s" r="A3" s="3">
        <v>350</v>
      </c>
      <c t="n" r="B3" s="5">
        <v>1212</v>
      </c>
      <c t="n" r="C3" s="5">
        <v>678</v>
      </c>
    </row>
    <row spans="1:3" r="4">
      <c t="s" r="A4" s="3">
        <v>351</v>
      </c>
      <c t="n" r="B4" s="5">
        <v>2533</v>
      </c>
      <c t="n" r="C4" s="5">
        <v>2485</v>
      </c>
    </row>
    <row spans="1:3" r="5">
      <c t="s" r="A5" s="3">
        <v>352</v>
      </c>
      <c t="n" r="B5" s="5">
        <v>3911</v>
      </c>
      <c t="n" r="C5" s="5">
        <v>3330</v>
      </c>
    </row>
    <row spans="1:3" r="6">
      <c t="s" r="A6" s="3">
        <v>353</v>
      </c>
      <c t="n" r="B6" s="5">
        <v>54</v>
      </c>
      <c t="n" r="C6" s="5">
        <v>106</v>
      </c>
    </row>
    <row spans="1:3" r="7">
      <c t="s" r="A7" s="3">
        <v>354</v>
      </c>
      <c t="n" r="B7" s="5">
        <v>3857</v>
      </c>
      <c t="n" r="C7" s="5">
        <v>3224</v>
      </c>
    </row>
    <row spans="1:3" r="8">
      <c t="s" r="A8" s="3">
        <v>21</v>
      </c>
    </row>
    <row spans="1:3" r="9">
      <c t="s" r="A9" s="3">
        <v>349</v>
      </c>
      <c t="n" r="B9" s="5">
        <v>5</v>
      </c>
      <c t="n" r="C9" s="5">
        <v>10</v>
      </c>
    </row>
    <row spans="1:3" r="10">
      <c t="s" r="A10" s="3">
        <v>350</v>
      </c>
      <c t="n" r="B10" s="5">
        <v>653</v>
      </c>
      <c t="n" r="C10" s="5">
        <v>497</v>
      </c>
    </row>
    <row spans="1:3" r="11">
      <c t="s" r="A11" s="3">
        <v>351</v>
      </c>
      <c t="n" r="B11" s="5">
        <v>493</v>
      </c>
      <c t="n" r="C11" s="5">
        <v>458</v>
      </c>
    </row>
    <row spans="1:3" r="12">
      <c t="s" r="A12" s="3">
        <v>352</v>
      </c>
      <c t="n" r="B12" s="5">
        <v>1151</v>
      </c>
      <c t="n" r="C12" s="5">
        <v>965</v>
      </c>
    </row>
    <row spans="1:3" r="13">
      <c t="s" r="A13" s="3">
        <v>355</v>
      </c>
    </row>
    <row spans="1:3" r="14">
      <c t="s" r="A14" s="3">
        <v>350</v>
      </c>
      <c t="n" r="B14" s="5">
        <v>363</v>
      </c>
      <c t="n" r="C14" s="5">
        <v>0</v>
      </c>
    </row>
    <row spans="1:3" r="15">
      <c t="s" r="A15" s="3">
        <v>356</v>
      </c>
    </row>
    <row spans="1:3" r="16">
      <c t="s" r="A16" s="3">
        <v>350</v>
      </c>
      <c t="n" r="B16" s="5">
        <v>286</v>
      </c>
      <c t="n" r="C16" s="5">
        <v>184</v>
      </c>
    </row>
    <row spans="1:3" r="17">
      <c t="s" r="A17" s="3">
        <v>357</v>
      </c>
    </row>
    <row spans="1:3" r="18">
      <c t="s" r="A18" s="3">
        <v>350</v>
      </c>
      <c t="n" r="B18" s="5">
        <v>286</v>
      </c>
      <c t="n" r="C18" s="5">
        <v>184</v>
      </c>
    </row>
    <row spans="1:3" r="19">
      <c t="s" r="A19" s="3">
        <v>358</v>
      </c>
    </row>
    <row spans="1:3" r="20">
      <c t="s" r="A20" s="3">
        <v>350</v>
      </c>
      <c t="n" r="B20" s="5">
        <v>563</v>
      </c>
      <c t="n" r="C20" s="5">
        <v>494</v>
      </c>
    </row>
    <row spans="1:3" r="21">
      <c t="s" r="A21" s="3">
        <v>351</v>
      </c>
      <c t="n" r="B21" s="5">
        <v>938</v>
      </c>
      <c t="n" r="C21" s="5">
        <v>902</v>
      </c>
    </row>
    <row spans="1:3" r="22">
      <c t="s" r="A22" s="3">
        <v>359</v>
      </c>
    </row>
    <row spans="1:3" r="23">
      <c t="s" r="A23" s="3">
        <v>350</v>
      </c>
      <c t="n" r="B23" s="5">
        <v>367</v>
      </c>
      <c t="n" r="C23" s="5">
        <v>313</v>
      </c>
    </row>
    <row spans="1:3" r="24">
      <c t="s" r="A24" s="3">
        <v>360</v>
      </c>
    </row>
    <row spans="1:3" r="25">
      <c t="s" r="A25" s="3">
        <v>351</v>
      </c>
      <c t="n" r="B25" s="7">
        <v>1595</v>
      </c>
      <c t="n" r="C25" s="7">
        <v>158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1</v>
      </c>
      <c t="s" r="B1" s="2">
        <v>86</v>
      </c>
      <c t="s" r="D1" s="2">
        <v>1</v>
      </c>
    </row>
    <row spans="1:5" r="2">
      <c t="s" r="B2" s="2">
        <v>28</v>
      </c>
      <c t="s" r="C2" s="2">
        <v>87</v>
      </c>
      <c t="s" r="D2" s="2">
        <v>28</v>
      </c>
      <c t="s" r="E2" s="2">
        <v>87</v>
      </c>
    </row>
    <row spans="1:5" r="3">
      <c t="s" r="A3" s="3">
        <v>362</v>
      </c>
      <c t="n" r="B3" s="7">
        <v>24</v>
      </c>
      <c t="n" r="C3" s="7">
        <v>3</v>
      </c>
      <c t="n" r="D3" s="7">
        <v>39</v>
      </c>
      <c t="n" r="E3" s="7">
        <v>7</v>
      </c>
    </row>
    <row spans="1:5" r="4">
      <c t="s" r="A4" s="3">
        <v>363</v>
      </c>
      <c t="n" r="B4" s="5">
        <v>-7</v>
      </c>
      <c t="n" r="C4" s="5">
        <v>-15</v>
      </c>
      <c t="n" r="D4" s="5">
        <v>-28</v>
      </c>
      <c t="n" r="E4" s="5">
        <v>-46</v>
      </c>
    </row>
    <row spans="1:5" r="5">
      <c t="s" r="A5" s="3">
        <v>364</v>
      </c>
      <c t="n" r="B5" s="5">
        <v>0</v>
      </c>
      <c t="n" r="C5" s="5">
        <v>0</v>
      </c>
      <c t="n" r="D5" s="5">
        <v>0</v>
      </c>
      <c t="n" r="E5" s="5">
        <v>42</v>
      </c>
    </row>
    <row spans="1:5" r="6">
      <c t="s" r="A6" s="3">
        <v>365</v>
      </c>
      <c t="n" r="B6" s="5">
        <v>-4</v>
      </c>
      <c t="n" r="C6" s="5">
        <v>-5</v>
      </c>
      <c t="n" r="D6" s="5">
        <v>-3</v>
      </c>
      <c t="n" r="E6" s="5">
        <v>-42</v>
      </c>
    </row>
    <row spans="1:5" r="7">
      <c t="s" r="A7" s="3">
        <v>366</v>
      </c>
      <c t="n" r="B7" s="5">
        <v>31</v>
      </c>
      <c t="n" r="C7" s="5">
        <v>27</v>
      </c>
      <c t="n" r="D7" s="5">
        <v>91</v>
      </c>
      <c t="n" r="E7" s="5">
        <v>83</v>
      </c>
    </row>
    <row spans="1:5" r="8">
      <c t="s" r="A8" s="3">
        <v>367</v>
      </c>
      <c t="n" r="B8" s="5">
        <v>36</v>
      </c>
      <c t="n" r="C8" s="5">
        <v>-36</v>
      </c>
      <c t="n" r="D8" s="5">
        <v>69</v>
      </c>
      <c t="n" r="E8" s="5">
        <v>-20</v>
      </c>
    </row>
    <row spans="1:5" r="9">
      <c t="s" r="A9" s="3">
        <v>99</v>
      </c>
      <c t="n" r="B9" s="7">
        <v>80</v>
      </c>
      <c t="n" r="C9" s="7">
        <v>-26</v>
      </c>
      <c t="n" r="D9" s="7">
        <v>168</v>
      </c>
      <c t="n" r="E9" s="7">
        <v>2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8</v>
      </c>
      <c t="s" r="B1" s="2">
        <v>86</v>
      </c>
      <c t="s" r="D1" s="2">
        <v>1</v>
      </c>
    </row>
    <row spans="1:5" r="2">
      <c t="s" r="B2" s="2">
        <v>28</v>
      </c>
      <c t="s" r="C2" s="2">
        <v>87</v>
      </c>
      <c t="s" r="D2" s="2">
        <v>28</v>
      </c>
      <c t="s" r="E2" s="2">
        <v>87</v>
      </c>
    </row>
    <row spans="1:5" r="3">
      <c t="s" r="A3" s="3">
        <v>100</v>
      </c>
      <c t="n" r="B3" s="7">
        <v>-34</v>
      </c>
      <c t="n" r="C3" s="7">
        <v>1</v>
      </c>
      <c t="n" r="D3" s="7">
        <v>-64</v>
      </c>
      <c t="n" r="E3" s="7">
        <v>-202</v>
      </c>
    </row>
    <row spans="1:5" r="4">
      <c t="s" r="A4" s="3">
        <v>355</v>
      </c>
    </row>
    <row spans="1:5" r="5">
      <c t="s" r="A5" s="3">
        <v>369</v>
      </c>
      <c t="s" r="B5" s="3">
        <v>370</v>
      </c>
      <c t="s" r="D5" s="3">
        <v>370</v>
      </c>
    </row>
    <row spans="1:5" r="6">
      <c t="s" r="A6" s="3">
        <v>371</v>
      </c>
      <c t="s" r="B6" s="3">
        <v>372</v>
      </c>
      <c t="s" r="D6" s="3">
        <v>372</v>
      </c>
    </row>
    <row spans="1:5" r="7">
      <c t="s" r="A7" s="3">
        <v>373</v>
      </c>
      <c t="n" r="D7" s="7">
        <v>399</v>
      </c>
    </row>
    <row spans="1:5" r="8">
      <c t="s" r="A8" s="3">
        <v>374</v>
      </c>
      <c t="n" r="D8" s="7">
        <v>40</v>
      </c>
    </row>
    <row spans="1:5" r="9">
      <c t="s" r="A9" s="3">
        <v>375</v>
      </c>
      <c t="s" r="D9" s="3">
        <v>376</v>
      </c>
    </row>
    <row spans="1:5" r="10">
      <c t="s" r="A10" s="3">
        <v>377</v>
      </c>
    </row>
    <row spans="1:5" r="11">
      <c t="s" r="A11" s="3">
        <v>378</v>
      </c>
      <c t="n" r="B11" s="7">
        <v>4000</v>
      </c>
      <c t="n" r="D11" s="7">
        <v>4000</v>
      </c>
    </row>
    <row spans="1:5" r="12">
      <c t="s" r="A12" s="3">
        <v>379</v>
      </c>
    </row>
    <row spans="1:5" r="13">
      <c t="s" r="A13" s="3">
        <v>378</v>
      </c>
      <c t="n" r="B13" s="5">
        <v>100</v>
      </c>
      <c t="n" r="D13" s="5">
        <v>100</v>
      </c>
    </row>
    <row spans="1:5" r="14">
      <c t="s" r="A14" s="3">
        <v>380</v>
      </c>
    </row>
    <row spans="1:5" r="15">
      <c t="s" r="A15" s="3">
        <v>378</v>
      </c>
      <c t="n" r="B15" s="5">
        <v>40</v>
      </c>
      <c t="n" r="D15" s="5">
        <v>40</v>
      </c>
    </row>
    <row spans="1:5" r="16">
      <c t="s" r="A16" s="3">
        <v>381</v>
      </c>
    </row>
    <row spans="1:5" r="17">
      <c t="s" r="A17" s="3">
        <v>382</v>
      </c>
      <c t="n" r="E17" s="5">
        <v>252</v>
      </c>
    </row>
    <row spans="1:5" r="18">
      <c t="s" r="A18" s="3">
        <v>383</v>
      </c>
      <c t="n" r="D18" s="5">
        <v>108</v>
      </c>
    </row>
    <row spans="1:5" r="19">
      <c t="s" r="A19" s="3">
        <v>384</v>
      </c>
    </row>
    <row spans="1:5" r="20">
      <c t="s" r="A20" s="3">
        <v>382</v>
      </c>
      <c t="n" r="E20" s="5">
        <v>252</v>
      </c>
    </row>
    <row spans="1:5" r="21">
      <c t="s" r="A21" s="3">
        <v>383</v>
      </c>
      <c t="n" r="D21" s="5">
        <v>108</v>
      </c>
    </row>
    <row spans="1:5" r="22">
      <c t="s" r="A22" s="3">
        <v>356</v>
      </c>
    </row>
    <row spans="1:5" r="23">
      <c t="s" r="A23" s="3">
        <v>100</v>
      </c>
      <c t="n" r="B23" s="5">
        <v>-43</v>
      </c>
      <c t="n" r="C23" s="5">
        <v>-19</v>
      </c>
      <c t="n" r="D23" s="5">
        <v>-108</v>
      </c>
      <c t="n" r="E23" s="5">
        <v>-43</v>
      </c>
    </row>
    <row spans="1:5" r="24">
      <c t="s" r="A24" s="3">
        <v>385</v>
      </c>
      <c t="n" r="D24" s="5">
        <v>159</v>
      </c>
    </row>
    <row spans="1:5" r="25">
      <c t="s" r="A25" s="3">
        <v>357</v>
      </c>
    </row>
    <row spans="1:5" r="26">
      <c t="s" r="A26" s="3">
        <v>100</v>
      </c>
      <c t="n" r="B26" s="7">
        <v>-43</v>
      </c>
      <c t="n" r="C26" s="7">
        <v>-19</v>
      </c>
      <c t="n" r="D26" s="5">
        <v>-108</v>
      </c>
      <c t="n" r="E26" s="7">
        <v>-43</v>
      </c>
    </row>
    <row spans="1:5" r="27">
      <c t="s" r="A27" s="3">
        <v>385</v>
      </c>
      <c t="n" r="D27" s="7">
        <v>159</v>
      </c>
    </row>
    <row spans="1:5" r="28">
      <c t="s" r="A28" s="3">
        <v>386</v>
      </c>
    </row>
    <row spans="1:5" r="29">
      <c t="s" r="A29" s="3">
        <v>387</v>
      </c>
      <c t="s" r="B29" s="3">
        <v>388</v>
      </c>
      <c t="s" r="D29" s="3">
        <v>388</v>
      </c>
    </row>
    <row spans="1:5" r="30">
      <c t="s" r="A30" s="3">
        <v>389</v>
      </c>
    </row>
    <row spans="1:5" r="31">
      <c t="s" r="A31" s="3">
        <v>387</v>
      </c>
      <c t="s" r="B31" s="3">
        <v>388</v>
      </c>
      <c t="s" r="D31" s="3">
        <v>388</v>
      </c>
    </row>
    <row spans="1:5" r="32">
      <c t="s" r="A32" s="3">
        <v>390</v>
      </c>
    </row>
    <row spans="1:5" r="33">
      <c t="s" r="A33" s="3">
        <v>387</v>
      </c>
      <c t="s" r="B33" s="3">
        <v>391</v>
      </c>
      <c t="s" r="D33" s="3">
        <v>391</v>
      </c>
    </row>
    <row spans="1:5" r="34">
      <c t="s" r="A34" s="3">
        <v>392</v>
      </c>
    </row>
    <row spans="1:5" r="35">
      <c t="s" r="A35" s="3">
        <v>387</v>
      </c>
      <c t="s" r="B35" s="3">
        <v>391</v>
      </c>
      <c t="s" r="D35" s="3">
        <v>391</v>
      </c>
    </row>
    <row spans="1:5" r="36">
      <c t="s" r="A36" s="3">
        <v>393</v>
      </c>
    </row>
    <row spans="1:5" r="37">
      <c t="s" r="A37" s="3">
        <v>387</v>
      </c>
      <c t="s" r="B37" s="3">
        <v>394</v>
      </c>
      <c t="s" r="D37" s="3">
        <v>394</v>
      </c>
    </row>
    <row spans="1:5" r="38">
      <c t="s" r="A38" s="3">
        <v>395</v>
      </c>
    </row>
    <row spans="1:5" r="39">
      <c t="s" r="A39" s="3">
        <v>387</v>
      </c>
      <c t="s" r="B39" s="3">
        <v>394</v>
      </c>
      <c t="s" r="D39" s="3">
        <v>39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396</v>
      </c>
      <c t="s" r="B1" s="2">
        <v>397</v>
      </c>
    </row>
    <row spans="1:2" r="2">
      <c t="s" r="A2" s="3">
        <v>398</v>
      </c>
      <c t="n" r="B2" s="12">
        <v>1.7</v>
      </c>
    </row>
    <row spans="1:2" r="3">
      <c t="s" r="A3" s="3">
        <v>399</v>
      </c>
      <c t="n" r="B3" s="12">
        <v>1.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73"/>
  <sheetViews>
    <sheetView workbookViewId="0">
      <selection activeCell="A1" sqref="A1"/>
    </sheetView>
  </sheetViews>
  <sheetFormatPr baseColWidth="10" defaultRowHeight="15"/>
  <cols>
    <col customWidth="1" max="1" min="1" width="64"/>
    <col customWidth="1" max="2" min="2" width="21"/>
  </cols>
  <sheetData>
    <row spans="1:2" r="1">
      <c t="s" r="A1" s="1">
        <v>400</v>
      </c>
      <c t="s" r="B1" s="2">
        <v>1</v>
      </c>
    </row>
    <row spans="1:2" r="2">
      <c t="s" r="B2" s="2">
        <v>397</v>
      </c>
    </row>
    <row spans="1:2" r="3">
      <c t="s" r="A3" s="3">
        <v>401</v>
      </c>
      <c t="n" r="B3" s="7">
        <v>32945</v>
      </c>
    </row>
    <row spans="1:2" r="4">
      <c t="s" r="A4" s="3">
        <v>402</v>
      </c>
      <c t="n" r="B4" s="5">
        <v>2880</v>
      </c>
    </row>
    <row spans="1:2" r="5">
      <c t="s" r="A5" s="3">
        <v>403</v>
      </c>
      <c t="n" r="B5" s="5">
        <v>-259</v>
      </c>
    </row>
    <row spans="1:2" r="6">
      <c t="s" r="A6" s="3">
        <v>404</v>
      </c>
      <c t="n" r="B6" s="5">
        <v>1086</v>
      </c>
    </row>
    <row spans="1:2" r="7">
      <c t="s" r="A7" s="3">
        <v>405</v>
      </c>
      <c t="n" r="B7" s="5">
        <v>36652</v>
      </c>
    </row>
    <row spans="1:2" r="8">
      <c t="s" r="A8" s="3">
        <v>21</v>
      </c>
    </row>
    <row spans="1:2" r="9">
      <c t="s" r="A9" s="3">
        <v>401</v>
      </c>
      <c t="n" r="B9" s="5">
        <v>20364</v>
      </c>
    </row>
    <row spans="1:2" r="10">
      <c t="s" r="A10" s="3">
        <v>402</v>
      </c>
      <c t="n" r="B10" s="5">
        <v>2807</v>
      </c>
    </row>
    <row spans="1:2" r="11">
      <c t="s" r="A11" s="3">
        <v>403</v>
      </c>
      <c t="n" r="B11" s="5">
        <v>-253</v>
      </c>
    </row>
    <row spans="1:2" r="12">
      <c t="s" r="A12" s="3">
        <v>404</v>
      </c>
      <c t="n" r="B12" s="5">
        <v>1086</v>
      </c>
    </row>
    <row spans="1:2" r="13">
      <c t="s" r="A13" s="3">
        <v>405</v>
      </c>
      <c t="n" r="B13" s="5">
        <v>24004</v>
      </c>
    </row>
    <row spans="1:2" r="14">
      <c t="s" r="A14" s="3">
        <v>406</v>
      </c>
    </row>
    <row spans="1:2" r="15">
      <c t="s" r="A15" s="3">
        <v>401</v>
      </c>
      <c t="n" r="B15" s="5">
        <v>12389</v>
      </c>
    </row>
    <row spans="1:2" r="16">
      <c t="s" r="A16" s="3">
        <v>402</v>
      </c>
      <c t="n" r="B16" s="5">
        <v>73</v>
      </c>
    </row>
    <row spans="1:2" r="17">
      <c t="s" r="A17" s="3">
        <v>403</v>
      </c>
      <c t="n" r="B17" s="5">
        <v>175</v>
      </c>
    </row>
    <row spans="1:2" r="18">
      <c t="s" r="A18" s="3">
        <v>404</v>
      </c>
      <c t="n" r="B18" s="5">
        <v>0</v>
      </c>
    </row>
    <row spans="1:2" r="19">
      <c t="s" r="A19" s="3">
        <v>405</v>
      </c>
      <c t="n" r="B19" s="5">
        <v>12637</v>
      </c>
    </row>
    <row spans="1:2" r="20">
      <c t="s" r="A20" s="3">
        <v>407</v>
      </c>
    </row>
    <row spans="1:2" r="21">
      <c t="s" r="A21" s="3">
        <v>401</v>
      </c>
      <c t="n" r="B21" s="5">
        <v>12947</v>
      </c>
    </row>
    <row spans="1:2" r="22">
      <c t="s" r="A22" s="3">
        <v>402</v>
      </c>
      <c t="n" r="B22" s="5">
        <v>247</v>
      </c>
    </row>
    <row spans="1:2" r="23">
      <c t="s" r="A23" s="3">
        <v>403</v>
      </c>
      <c t="n" r="B23" s="5">
        <v>0</v>
      </c>
    </row>
    <row spans="1:2" r="24">
      <c t="s" r="A24" s="3">
        <v>404</v>
      </c>
      <c t="n" r="B24" s="5">
        <v>5</v>
      </c>
    </row>
    <row spans="1:2" r="25">
      <c t="s" r="A25" s="3">
        <v>405</v>
      </c>
      <c t="n" r="B25" s="5">
        <v>13199</v>
      </c>
    </row>
    <row spans="1:2" r="26">
      <c t="s" r="A26" s="3">
        <v>408</v>
      </c>
    </row>
    <row spans="1:2" r="27">
      <c t="s" r="A27" s="3">
        <v>401</v>
      </c>
      <c t="n" r="B27" s="5">
        <v>12947</v>
      </c>
    </row>
    <row spans="1:2" r="28">
      <c t="s" r="A28" s="3">
        <v>402</v>
      </c>
      <c t="n" r="B28" s="5">
        <v>247</v>
      </c>
    </row>
    <row spans="1:2" r="29">
      <c t="s" r="A29" s="3">
        <v>403</v>
      </c>
      <c t="n" r="B29" s="5">
        <v>0</v>
      </c>
    </row>
    <row spans="1:2" r="30">
      <c t="s" r="A30" s="3">
        <v>404</v>
      </c>
      <c t="n" r="B30" s="5">
        <v>5</v>
      </c>
    </row>
    <row spans="1:2" r="31">
      <c t="s" r="A31" s="3">
        <v>405</v>
      </c>
      <c t="n" r="B31" s="5">
        <v>13199</v>
      </c>
    </row>
    <row spans="1:2" r="32">
      <c t="s" r="A32" s="3">
        <v>409</v>
      </c>
    </row>
    <row spans="1:2" r="33">
      <c t="s" r="A33" s="3">
        <v>401</v>
      </c>
      <c t="n" r="B33" s="5">
        <v>806</v>
      </c>
    </row>
    <row spans="1:2" r="34">
      <c t="s" r="A34" s="3">
        <v>402</v>
      </c>
      <c t="n" r="B34" s="5">
        <v>0</v>
      </c>
    </row>
    <row spans="1:2" r="35">
      <c t="s" r="A35" s="3">
        <v>403</v>
      </c>
      <c t="n" r="B35" s="5">
        <v>0</v>
      </c>
    </row>
    <row spans="1:2" r="36">
      <c t="s" r="A36" s="3">
        <v>404</v>
      </c>
      <c t="n" r="B36" s="5">
        <v>0</v>
      </c>
    </row>
    <row spans="1:2" r="37">
      <c t="s" r="A37" s="3">
        <v>405</v>
      </c>
      <c t="n" r="B37" s="5">
        <v>806</v>
      </c>
    </row>
    <row spans="1:2" r="38">
      <c t="s" r="A38" s="3">
        <v>410</v>
      </c>
    </row>
    <row spans="1:2" r="39">
      <c t="s" r="A39" s="3">
        <v>401</v>
      </c>
      <c t="n" r="B39" s="5">
        <v>806</v>
      </c>
    </row>
    <row spans="1:2" r="40">
      <c t="s" r="A40" s="3">
        <v>402</v>
      </c>
      <c t="n" r="B40" s="5">
        <v>0</v>
      </c>
    </row>
    <row spans="1:2" r="41">
      <c t="s" r="A41" s="3">
        <v>403</v>
      </c>
      <c t="n" r="B41" s="5">
        <v>0</v>
      </c>
    </row>
    <row spans="1:2" r="42">
      <c t="s" r="A42" s="3">
        <v>404</v>
      </c>
      <c t="n" r="B42" s="5">
        <v>0</v>
      </c>
    </row>
    <row spans="1:2" r="43">
      <c t="s" r="A43" s="3">
        <v>405</v>
      </c>
      <c t="n" r="B43" s="5">
        <v>806</v>
      </c>
    </row>
    <row spans="1:2" r="44">
      <c t="s" r="A44" s="3">
        <v>411</v>
      </c>
    </row>
    <row spans="1:2" r="45">
      <c t="s" r="A45" s="3">
        <v>401</v>
      </c>
      <c t="n" r="B45" s="5">
        <v>267</v>
      </c>
    </row>
    <row spans="1:2" r="46">
      <c t="s" r="A46" s="3">
        <v>402</v>
      </c>
      <c t="n" r="B46" s="5">
        <v>2560</v>
      </c>
    </row>
    <row spans="1:2" r="47">
      <c t="s" r="A47" s="3">
        <v>403</v>
      </c>
      <c t="n" r="B47" s="5">
        <v>2</v>
      </c>
    </row>
    <row spans="1:2" r="48">
      <c t="s" r="A48" s="3">
        <v>404</v>
      </c>
      <c t="n" r="B48" s="5">
        <v>10</v>
      </c>
    </row>
    <row spans="1:2" r="49">
      <c t="s" r="A49" s="3">
        <v>405</v>
      </c>
      <c t="n" r="B49" s="5">
        <v>2839</v>
      </c>
    </row>
    <row spans="1:2" r="50">
      <c t="s" r="A50" s="3">
        <v>412</v>
      </c>
    </row>
    <row spans="1:2" r="51">
      <c t="s" r="A51" s="3">
        <v>401</v>
      </c>
      <c t="n" r="B51" s="5">
        <v>267</v>
      </c>
    </row>
    <row spans="1:2" r="52">
      <c t="s" r="A52" s="3">
        <v>402</v>
      </c>
      <c t="n" r="B52" s="5">
        <v>2560</v>
      </c>
    </row>
    <row spans="1:2" r="53">
      <c t="s" r="A53" s="3">
        <v>403</v>
      </c>
      <c t="n" r="B53" s="5">
        <v>2</v>
      </c>
    </row>
    <row spans="1:2" r="54">
      <c t="s" r="A54" s="3">
        <v>404</v>
      </c>
      <c t="n" r="B54" s="5">
        <v>10</v>
      </c>
    </row>
    <row spans="1:2" r="55">
      <c t="s" r="A55" s="3">
        <v>405</v>
      </c>
      <c t="n" r="B55" s="5">
        <v>2839</v>
      </c>
    </row>
    <row spans="1:2" r="56">
      <c t="s" r="A56" s="3">
        <v>413</v>
      </c>
    </row>
    <row spans="1:2" r="57">
      <c t="s" r="A57" s="3">
        <v>401</v>
      </c>
      <c t="n" r="B57" s="5">
        <v>6344</v>
      </c>
    </row>
    <row spans="1:2" r="58">
      <c t="s" r="A58" s="3">
        <v>402</v>
      </c>
      <c t="n" r="B58" s="5">
        <v>0</v>
      </c>
    </row>
    <row spans="1:2" r="59">
      <c t="s" r="A59" s="3">
        <v>403</v>
      </c>
      <c t="n" r="B59" s="5">
        <v>-255</v>
      </c>
    </row>
    <row spans="1:2" r="60">
      <c t="s" r="A60" s="3">
        <v>404</v>
      </c>
      <c t="n" r="B60" s="5">
        <v>1071</v>
      </c>
    </row>
    <row spans="1:2" r="61">
      <c t="s" r="A61" s="3">
        <v>405</v>
      </c>
      <c t="n" r="B61" s="5">
        <v>7160</v>
      </c>
    </row>
    <row spans="1:2" r="62">
      <c t="s" r="A62" s="3">
        <v>414</v>
      </c>
    </row>
    <row spans="1:2" r="63">
      <c t="s" r="A63" s="3">
        <v>401</v>
      </c>
      <c t="n" r="B63" s="5">
        <v>6344</v>
      </c>
    </row>
    <row spans="1:2" r="64">
      <c t="s" r="A64" s="3">
        <v>402</v>
      </c>
      <c t="n" r="B64" s="5">
        <v>0</v>
      </c>
    </row>
    <row spans="1:2" r="65">
      <c t="s" r="A65" s="3">
        <v>403</v>
      </c>
      <c t="n" r="B65" s="5">
        <v>-255</v>
      </c>
    </row>
    <row spans="1:2" r="66">
      <c t="s" r="A66" s="3">
        <v>404</v>
      </c>
      <c t="n" r="B66" s="5">
        <v>1071</v>
      </c>
    </row>
    <row spans="1:2" r="67">
      <c t="s" r="A67" s="3">
        <v>405</v>
      </c>
      <c t="n" r="B67" s="5">
        <v>7160</v>
      </c>
    </row>
    <row spans="1:2" r="68">
      <c t="s" r="A68" s="3">
        <v>415</v>
      </c>
    </row>
    <row spans="1:2" r="69">
      <c t="s" r="A69" s="3">
        <v>401</v>
      </c>
      <c t="n" r="B69" s="5">
        <v>192</v>
      </c>
    </row>
    <row spans="1:2" r="70">
      <c t="s" r="A70" s="3">
        <v>402</v>
      </c>
      <c t="n" r="B70" s="5">
        <v>0</v>
      </c>
    </row>
    <row spans="1:2" r="71">
      <c t="s" r="A71" s="3">
        <v>403</v>
      </c>
      <c t="n" r="B71" s="5">
        <v>-181</v>
      </c>
    </row>
    <row spans="1:2" r="72">
      <c t="s" r="A72" s="3">
        <v>404</v>
      </c>
      <c t="n" r="B72" s="5">
        <v>0</v>
      </c>
    </row>
    <row spans="1:2" r="73">
      <c t="s" r="A73" s="3">
        <v>405</v>
      </c>
      <c t="n" r="B73" s="7">
        <v>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1</v>
      </c>
      <c t="s" r="B1" s="2">
        <v>86</v>
      </c>
      <c t="s" r="D1" s="2">
        <v>1</v>
      </c>
    </row>
    <row spans="1:5" r="2">
      <c t="s" r="B2" s="2">
        <v>28</v>
      </c>
      <c t="s" r="C2" s="2">
        <v>87</v>
      </c>
      <c t="s" r="D2" s="2">
        <v>28</v>
      </c>
      <c t="s" r="E2" s="2">
        <v>87</v>
      </c>
    </row>
    <row spans="1:5" r="3">
      <c t="s" r="A3" s="3">
        <v>88</v>
      </c>
      <c t="n" r="B3" s="7">
        <v>21319</v>
      </c>
      <c t="n" r="C3" s="7">
        <v>18669</v>
      </c>
      <c t="n" r="D3" s="7">
        <v>59378</v>
      </c>
      <c t="n" r="E3" s="7">
        <v>55265</v>
      </c>
    </row>
    <row spans="1:5" r="4">
      <c t="s" r="A4" s="6">
        <v>89</v>
      </c>
    </row>
    <row spans="1:5" r="5">
      <c t="s" r="A5" s="3">
        <v>90</v>
      </c>
      <c t="n" r="B5" s="5">
        <v>7003</v>
      </c>
      <c t="n" r="C5" s="5">
        <v>5582</v>
      </c>
      <c t="n" r="D5" s="5">
        <v>17926</v>
      </c>
      <c t="n" r="E5" s="5">
        <v>16714</v>
      </c>
    </row>
    <row spans="1:5" r="6">
      <c t="s" r="A6" s="3">
        <v>91</v>
      </c>
      <c t="n" r="B6" s="5">
        <v>5994</v>
      </c>
      <c t="n" r="C6" s="5">
        <v>5390</v>
      </c>
      <c t="n" r="D6" s="5">
        <v>17280</v>
      </c>
      <c t="n" r="E6" s="5">
        <v>15738</v>
      </c>
    </row>
    <row spans="1:5" r="7">
      <c t="s" r="A7" s="3">
        <v>92</v>
      </c>
      <c t="n" r="B7" s="5">
        <v>1487</v>
      </c>
      <c t="n" r="C7" s="5">
        <v>1513</v>
      </c>
      <c t="n" r="D7" s="5">
        <v>4515</v>
      </c>
      <c t="n" r="E7" s="5">
        <v>4407</v>
      </c>
    </row>
    <row spans="1:5" r="8">
      <c t="s" r="A8" s="3">
        <v>93</v>
      </c>
      <c t="n" r="B8" s="5">
        <v>1865</v>
      </c>
      <c t="n" r="C8" s="5">
        <v>1697</v>
      </c>
      <c t="n" r="D8" s="5">
        <v>5518</v>
      </c>
      <c t="n" r="E8" s="5">
        <v>5005</v>
      </c>
    </row>
    <row spans="1:5" r="9">
      <c t="s" r="A9" s="3">
        <v>94</v>
      </c>
      <c t="n" r="B9" s="5">
        <v>530</v>
      </c>
      <c t="n" r="C9" s="5">
        <v>486</v>
      </c>
      <c t="n" r="D9" s="5">
        <v>1544</v>
      </c>
      <c t="n" r="E9" s="5">
        <v>1405</v>
      </c>
    </row>
    <row spans="1:5" r="10">
      <c t="s" r="A10" s="3">
        <v>95</v>
      </c>
      <c t="n" r="B10" s="5">
        <v>16879</v>
      </c>
      <c t="n" r="C10" s="5">
        <v>14668</v>
      </c>
      <c t="n" r="D10" s="5">
        <v>46783</v>
      </c>
      <c t="n" r="E10" s="5">
        <v>43269</v>
      </c>
    </row>
    <row spans="1:5" r="11">
      <c t="s" r="A11" s="3">
        <v>96</v>
      </c>
      <c t="n" r="B11" s="5">
        <v>4440</v>
      </c>
      <c t="n" r="C11" s="5">
        <v>4001</v>
      </c>
      <c t="n" r="D11" s="5">
        <v>12595</v>
      </c>
      <c t="n" r="E11" s="5">
        <v>11996</v>
      </c>
    </row>
    <row spans="1:5" r="12">
      <c t="s" r="A12" s="6">
        <v>97</v>
      </c>
    </row>
    <row spans="1:5" r="13">
      <c t="s" r="A13" s="3">
        <v>98</v>
      </c>
      <c t="n" r="B13" s="5">
        <v>-751</v>
      </c>
      <c t="n" r="C13" s="5">
        <v>-659</v>
      </c>
      <c t="n" r="D13" s="5">
        <v>-2186</v>
      </c>
      <c t="n" r="E13" s="5">
        <v>-2028</v>
      </c>
    </row>
    <row spans="1:5" r="14">
      <c t="s" r="A14" s="3">
        <v>99</v>
      </c>
      <c t="n" r="B14" s="5">
        <v>80</v>
      </c>
      <c t="n" r="C14" s="5">
        <v>-26</v>
      </c>
      <c t="n" r="D14" s="5">
        <v>168</v>
      </c>
      <c t="n" r="E14" s="5">
        <v>24</v>
      </c>
    </row>
    <row spans="1:5" r="15">
      <c t="s" r="A15" s="3">
        <v>100</v>
      </c>
      <c t="n" r="B15" s="5">
        <v>-34</v>
      </c>
      <c t="n" r="C15" s="5">
        <v>1</v>
      </c>
      <c t="n" r="D15" s="5">
        <v>-64</v>
      </c>
      <c t="n" r="E15" s="5">
        <v>-202</v>
      </c>
    </row>
    <row spans="1:5" r="16">
      <c t="s" r="A16" s="3">
        <v>101</v>
      </c>
      <c t="n" r="B16" s="5">
        <v>-11</v>
      </c>
      <c t="n" r="C16" s="5">
        <v>-53</v>
      </c>
      <c t="n" r="D16" s="5">
        <v>104</v>
      </c>
      <c t="n" r="E16" s="5">
        <v>364</v>
      </c>
    </row>
    <row spans="1:5" r="17">
      <c t="s" r="A17" s="3">
        <v>102</v>
      </c>
      <c t="n" r="B17" s="5">
        <v>-716</v>
      </c>
      <c t="n" r="C17" s="5">
        <v>-737</v>
      </c>
      <c t="n" r="D17" s="5">
        <v>-1978</v>
      </c>
      <c t="n" r="E17" s="5">
        <v>-1842</v>
      </c>
    </row>
    <row spans="1:5" r="18">
      <c t="s" r="A18" s="3">
        <v>103</v>
      </c>
      <c t="n" r="B18" s="5">
        <v>3724</v>
      </c>
      <c t="n" r="C18" s="5">
        <v>3264</v>
      </c>
      <c t="n" r="D18" s="5">
        <v>10617</v>
      </c>
      <c t="n" r="E18" s="5">
        <v>10154</v>
      </c>
    </row>
    <row spans="1:5" r="19">
      <c t="s" r="A19" s="3">
        <v>104</v>
      </c>
      <c t="n" r="B19" s="5">
        <v>-1400</v>
      </c>
      <c t="n" r="C19" s="5">
        <v>-1223</v>
      </c>
      <c t="n" r="D19" s="5">
        <v>-3989</v>
      </c>
      <c t="n" r="E19" s="5">
        <v>-3797</v>
      </c>
    </row>
    <row spans="1:5" r="20">
      <c t="s" r="A20" s="3">
        <v>105</v>
      </c>
      <c t="n" r="B20" s="5">
        <v>2324</v>
      </c>
      <c t="n" r="C20" s="5">
        <v>2041</v>
      </c>
      <c t="n" r="D20" s="5">
        <v>6628</v>
      </c>
      <c t="n" r="E20" s="5">
        <v>6357</v>
      </c>
    </row>
    <row spans="1:5" r="21">
      <c t="s" r="A21" s="3">
        <v>107</v>
      </c>
      <c t="n" r="B21" s="5">
        <v>2237</v>
      </c>
      <c t="n" r="C21" s="5">
        <v>1996</v>
      </c>
      <c t="n" r="D21" s="5">
        <v>6399</v>
      </c>
      <c t="n" r="E21" s="5">
        <v>6192</v>
      </c>
    </row>
    <row spans="1:5" r="22">
      <c t="s" r="A22" s="3">
        <v>21</v>
      </c>
    </row>
    <row spans="1:5" r="23">
      <c t="s" r="A23" s="3">
        <v>88</v>
      </c>
      <c t="n" r="B23" s="5">
        <v>9178</v>
      </c>
      <c t="n" r="C23" s="5">
        <v>7151</v>
      </c>
      <c t="n" r="D23" s="5">
        <v>23142</v>
      </c>
      <c t="n" r="E23" s="5">
        <v>20985</v>
      </c>
    </row>
    <row spans="1:5" r="24">
      <c t="s" r="A24" s="6">
        <v>89</v>
      </c>
    </row>
    <row spans="1:5" r="25">
      <c t="s" r="A25" s="3">
        <v>90</v>
      </c>
      <c t="n" r="B25" s="5">
        <v>4501</v>
      </c>
      <c t="n" r="C25" s="5">
        <v>3312</v>
      </c>
      <c t="n" r="D25" s="5">
        <v>10503</v>
      </c>
      <c t="n" r="E25" s="5">
        <v>9822</v>
      </c>
    </row>
    <row spans="1:5" r="26">
      <c t="s" r="A26" s="3">
        <v>91</v>
      </c>
      <c t="n" r="B26" s="5">
        <v>1912</v>
      </c>
      <c t="n" r="C26" s="5">
        <v>1534</v>
      </c>
      <c t="n" r="D26" s="5">
        <v>5159</v>
      </c>
      <c t="n" r="E26" s="5">
        <v>4306</v>
      </c>
    </row>
    <row spans="1:5" r="27">
      <c t="s" r="A27" s="3">
        <v>92</v>
      </c>
      <c t="n" r="B27" s="5">
        <v>619</v>
      </c>
      <c t="n" r="C27" s="5">
        <v>704</v>
      </c>
      <c t="n" r="D27" s="5">
        <v>2023</v>
      </c>
      <c t="n" r="E27" s="5">
        <v>2050</v>
      </c>
    </row>
    <row spans="1:5" r="28">
      <c t="s" r="A28" s="3">
        <v>93</v>
      </c>
      <c t="n" r="B28" s="5">
        <v>209</v>
      </c>
      <c t="n" r="C28" s="5">
        <v>163</v>
      </c>
      <c t="n" r="D28" s="5">
        <v>624</v>
      </c>
      <c t="n" r="E28" s="5">
        <v>493</v>
      </c>
    </row>
    <row spans="1:5" r="29">
      <c t="s" r="A29" s="3">
        <v>94</v>
      </c>
      <c t="n" r="B29" s="5">
        <v>236</v>
      </c>
      <c t="n" r="C29" s="5">
        <v>217</v>
      </c>
      <c t="n" r="D29" s="5">
        <v>700</v>
      </c>
      <c t="n" r="E29" s="5">
        <v>656</v>
      </c>
    </row>
    <row spans="1:5" r="30">
      <c t="s" r="A30" s="3">
        <v>95</v>
      </c>
      <c t="n" r="B30" s="5">
        <v>7477</v>
      </c>
      <c t="n" r="C30" s="5">
        <v>5930</v>
      </c>
      <c t="n" r="D30" s="5">
        <v>19009</v>
      </c>
      <c t="n" r="E30" s="5">
        <v>17327</v>
      </c>
    </row>
    <row spans="1:5" r="31">
      <c t="s" r="A31" s="3">
        <v>96</v>
      </c>
      <c t="n" r="B31" s="5">
        <v>1701</v>
      </c>
      <c t="n" r="C31" s="5">
        <v>1221</v>
      </c>
      <c t="n" r="D31" s="5">
        <v>4133</v>
      </c>
      <c t="n" r="E31" s="5">
        <v>3658</v>
      </c>
    </row>
    <row spans="1:5" r="32">
      <c t="s" r="A32" s="6">
        <v>97</v>
      </c>
    </row>
    <row spans="1:5" r="33">
      <c t="s" r="A33" s="3">
        <v>98</v>
      </c>
      <c t="n" r="B33" s="5">
        <v>-151</v>
      </c>
      <c t="n" r="C33" s="5">
        <v>-116</v>
      </c>
      <c t="n" r="D33" s="5">
        <v>-444</v>
      </c>
      <c t="n" r="E33" s="5">
        <v>-361</v>
      </c>
    </row>
    <row spans="1:5" r="34">
      <c t="s" r="A34" s="3">
        <v>99</v>
      </c>
      <c t="n" r="B34" s="5">
        <v>6</v>
      </c>
      <c t="n" r="C34" s="5">
        <v>0</v>
      </c>
      <c t="n" r="D34" s="5">
        <v>20</v>
      </c>
      <c t="n" r="E34" s="5">
        <v>-4</v>
      </c>
    </row>
    <row spans="1:5" r="35">
      <c t="s" r="A35" s="3">
        <v>100</v>
      </c>
      <c t="n" r="B35" s="5">
        <v>-34</v>
      </c>
      <c t="n" r="C35" s="5">
        <v>-14</v>
      </c>
      <c t="n" r="D35" s="5">
        <v>-55</v>
      </c>
      <c t="n" r="E35" s="5">
        <v>-241</v>
      </c>
    </row>
    <row spans="1:5" r="36">
      <c t="s" r="A36" s="3">
        <v>101</v>
      </c>
      <c t="n" r="B36" s="5">
        <v>-16</v>
      </c>
      <c t="n" r="C36" s="5">
        <v>-69</v>
      </c>
      <c t="n" r="D36" s="5">
        <v>81</v>
      </c>
      <c t="n" r="E36" s="5">
        <v>-57</v>
      </c>
    </row>
    <row spans="1:5" r="37">
      <c t="s" r="A37" s="3">
        <v>102</v>
      </c>
      <c t="n" r="B37" s="5">
        <v>-195</v>
      </c>
      <c t="n" r="C37" s="5">
        <v>-199</v>
      </c>
      <c t="n" r="D37" s="5">
        <v>-398</v>
      </c>
      <c t="n" r="E37" s="5">
        <v>-663</v>
      </c>
    </row>
    <row spans="1:5" r="38">
      <c t="s" r="A38" s="3">
        <v>103</v>
      </c>
      <c t="n" r="B38" s="5">
        <v>1506</v>
      </c>
      <c t="n" r="C38" s="5">
        <v>1022</v>
      </c>
      <c t="n" r="D38" s="5">
        <v>3735</v>
      </c>
      <c t="n" r="E38" s="5">
        <v>2995</v>
      </c>
    </row>
    <row spans="1:5" r="39">
      <c t="s" r="A39" s="3">
        <v>104</v>
      </c>
      <c t="n" r="B39" s="5">
        <v>-139</v>
      </c>
      <c t="n" r="C39" s="5">
        <v>-60</v>
      </c>
      <c t="n" r="D39" s="5">
        <v>-311</v>
      </c>
      <c t="n" r="E39" s="5">
        <v>-171</v>
      </c>
    </row>
    <row spans="1:5" r="40">
      <c t="s" r="A40" s="3">
        <v>105</v>
      </c>
      <c t="n" r="B40" s="5">
        <v>1367</v>
      </c>
      <c t="n" r="C40" s="5">
        <v>962</v>
      </c>
      <c t="n" r="D40" s="5">
        <v>3424</v>
      </c>
      <c t="n" r="E40" s="5">
        <v>2824</v>
      </c>
    </row>
    <row spans="1:5" r="41">
      <c t="s" r="A41" s="3">
        <v>112</v>
      </c>
      <c t="n" r="B41" s="5">
        <v>-78</v>
      </c>
      <c t="n" r="C41" s="5">
        <v>-35</v>
      </c>
      <c t="n" r="D41" s="5">
        <v>-200</v>
      </c>
      <c t="n" r="E41" s="5">
        <v>-133</v>
      </c>
    </row>
    <row spans="1:5" r="42">
      <c t="s" r="A42" s="3">
        <v>107</v>
      </c>
      <c t="n" r="B42" s="7">
        <v>1289</v>
      </c>
      <c t="n" r="C42" s="7">
        <v>927</v>
      </c>
      <c t="n" r="D42" s="7">
        <v>3224</v>
      </c>
      <c t="n" r="E42" s="7">
        <v>269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6"/>
    <col customWidth="1" max="2" min="2" width="21"/>
  </cols>
  <sheetData>
    <row spans="1:2" r="1">
      <c t="s" r="A1" s="1">
        <v>416</v>
      </c>
      <c t="s" r="B1" s="2">
        <v>1</v>
      </c>
    </row>
    <row spans="1:2" r="2">
      <c t="s" r="B2" s="2">
        <v>397</v>
      </c>
    </row>
    <row spans="1:2" r="3">
      <c t="s" r="A3" s="3">
        <v>417</v>
      </c>
    </row>
    <row spans="1:2" r="4">
      <c t="s" r="A4" s="3">
        <v>418</v>
      </c>
      <c t="n" r="B4" s="7">
        <v>1100</v>
      </c>
    </row>
    <row spans="1:2" r="5">
      <c t="s" r="A5" s="3">
        <v>419</v>
      </c>
      <c t="s" r="B5" s="3">
        <v>420</v>
      </c>
    </row>
    <row spans="1:2" r="6">
      <c t="s" r="A6" s="3">
        <v>421</v>
      </c>
      <c t="n" r="B6" s="5">
        <v>2023</v>
      </c>
    </row>
    <row spans="1:2" r="7">
      <c t="s" r="A7" s="3">
        <v>422</v>
      </c>
    </row>
    <row spans="1:2" r="8">
      <c t="s" r="A8" s="3">
        <v>418</v>
      </c>
      <c t="n" r="B8" s="7">
        <v>2200</v>
      </c>
    </row>
    <row spans="1:2" r="9">
      <c t="s" r="A9" s="3">
        <v>419</v>
      </c>
      <c t="s" r="B9" s="3">
        <v>423</v>
      </c>
    </row>
    <row spans="1:2" r="10">
      <c t="s" r="A10" s="3">
        <v>421</v>
      </c>
      <c t="n" r="B10" s="5">
        <v>2026</v>
      </c>
    </row>
    <row spans="1:2" r="11">
      <c t="s" r="A11" s="3">
        <v>424</v>
      </c>
    </row>
    <row spans="1:2" r="12">
      <c t="s" r="A12" s="3">
        <v>418</v>
      </c>
      <c t="n" r="B12" s="7">
        <v>1430</v>
      </c>
    </row>
    <row spans="1:2" r="13">
      <c t="s" r="A13" s="3">
        <v>419</v>
      </c>
      <c t="s" r="B13" s="3">
        <v>425</v>
      </c>
    </row>
    <row spans="1:2" r="14">
      <c t="s" r="A14" s="3">
        <v>421</v>
      </c>
      <c t="n" r="B14" s="5">
        <v>2046</v>
      </c>
    </row>
    <row spans="1:2" r="15">
      <c t="s" r="A15" s="3">
        <v>426</v>
      </c>
    </row>
    <row spans="1:2" r="16">
      <c t="s" r="A16" s="3">
        <v>418</v>
      </c>
      <c t="n" r="B16" s="7">
        <v>700</v>
      </c>
    </row>
    <row spans="1:2" r="17">
      <c t="s" r="A17" s="3">
        <v>419</v>
      </c>
      <c t="s" r="B17" s="3">
        <v>427</v>
      </c>
    </row>
    <row spans="1:2" r="18">
      <c t="s" r="A18" s="3">
        <v>421</v>
      </c>
      <c t="n" r="B18" s="5">
        <v>2022</v>
      </c>
    </row>
    <row spans="1:2" r="19">
      <c t="s" r="A19" s="3">
        <v>428</v>
      </c>
    </row>
    <row spans="1:2" r="20">
      <c t="s" r="A20" s="3">
        <v>418</v>
      </c>
      <c t="n" r="B20" s="7">
        <v>1400</v>
      </c>
    </row>
    <row spans="1:2" r="21">
      <c t="s" r="A21" s="3">
        <v>419</v>
      </c>
      <c t="s" r="B21" s="3">
        <v>429</v>
      </c>
    </row>
    <row spans="1:2" r="22">
      <c t="s" r="A22" s="3">
        <v>421</v>
      </c>
      <c t="n" r="B22" s="5">
        <v>2027</v>
      </c>
    </row>
    <row spans="1:2" r="23">
      <c t="s" r="A23" s="3">
        <v>430</v>
      </c>
    </row>
    <row spans="1:2" r="24">
      <c t="s" r="A24" s="3">
        <v>418</v>
      </c>
      <c t="n" r="B24" s="7">
        <v>1000</v>
      </c>
    </row>
    <row spans="1:2" r="25">
      <c t="s" r="A25" s="3">
        <v>419</v>
      </c>
      <c t="s" r="B25" s="3">
        <v>431</v>
      </c>
    </row>
    <row spans="1:2" r="26">
      <c t="s" r="A26" s="3">
        <v>421</v>
      </c>
      <c t="n" r="B26" s="5">
        <v>2036</v>
      </c>
    </row>
    <row spans="1:2" r="27">
      <c t="s" r="A27" s="3">
        <v>432</v>
      </c>
    </row>
    <row spans="1:2" r="28">
      <c t="s" r="A28" s="3">
        <v>418</v>
      </c>
      <c t="n" r="B28" s="7">
        <v>1400</v>
      </c>
    </row>
    <row spans="1:2" r="29">
      <c t="s" r="A29" s="3">
        <v>419</v>
      </c>
      <c t="s" r="B29" s="3">
        <v>433</v>
      </c>
    </row>
    <row spans="1:2" r="30">
      <c t="s" r="A30" s="3">
        <v>421</v>
      </c>
      <c t="n" r="B30" s="5">
        <v>20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434</v>
      </c>
      <c t="s" r="B1" s="2">
        <v>1</v>
      </c>
    </row>
    <row spans="1:3" r="2">
      <c t="s" r="B2" s="2">
        <v>28</v>
      </c>
      <c t="s" r="C2" s="2">
        <v>87</v>
      </c>
    </row>
    <row spans="1:3" r="3">
      <c t="s" r="A3" s="3">
        <v>147</v>
      </c>
      <c t="n" r="B3" s="7">
        <v>2994</v>
      </c>
      <c t="n" r="C3" s="7">
        <v>4353</v>
      </c>
    </row>
    <row spans="1:3" r="4">
      <c t="s" r="A4" s="3">
        <v>21</v>
      </c>
    </row>
    <row spans="1:3" r="5">
      <c t="s" r="A5" s="3">
        <v>147</v>
      </c>
      <c t="n" r="B5" s="5">
        <v>1515</v>
      </c>
      <c t="n" r="C5" s="7">
        <v>1004</v>
      </c>
    </row>
    <row spans="1:3" r="6">
      <c t="s" r="A6" s="3">
        <v>293</v>
      </c>
    </row>
    <row spans="1:3" r="7">
      <c t="s" r="A7" s="3">
        <v>435</v>
      </c>
      <c t="n" r="B7" s="5">
        <v>381</v>
      </c>
    </row>
    <row spans="1:3" r="8">
      <c t="s" r="A8" s="3">
        <v>436</v>
      </c>
    </row>
    <row spans="1:3" r="9">
      <c t="s" r="A9" s="3">
        <v>435</v>
      </c>
      <c t="n" r="B9" s="5">
        <v>381</v>
      </c>
    </row>
    <row spans="1:3" r="10">
      <c t="s" r="A10" s="3">
        <v>437</v>
      </c>
    </row>
    <row spans="1:3" r="11">
      <c t="s" r="A11" s="3">
        <v>147</v>
      </c>
      <c t="n" r="B11" s="7">
        <v>1000</v>
      </c>
    </row>
    <row spans="1:3" r="12">
      <c t="s" r="A12" s="3">
        <v>419</v>
      </c>
      <c t="s" r="B12" s="3">
        <v>438</v>
      </c>
    </row>
    <row spans="1:3" r="13">
      <c t="s" r="A13" s="3">
        <v>421</v>
      </c>
      <c t="n" r="B13" s="5">
        <v>2016</v>
      </c>
    </row>
    <row spans="1:3" r="14">
      <c t="s" r="A14" s="3">
        <v>439</v>
      </c>
    </row>
    <row spans="1:3" r="15">
      <c t="s" r="A15" s="3">
        <v>147</v>
      </c>
      <c t="n" r="B15" s="7">
        <v>1000</v>
      </c>
    </row>
    <row spans="1:3" r="16">
      <c t="s" r="A16" s="3">
        <v>419</v>
      </c>
      <c t="s" r="B16" s="3">
        <v>438</v>
      </c>
    </row>
    <row spans="1:3" r="17">
      <c t="s" r="A17" s="3">
        <v>421</v>
      </c>
      <c t="n" r="B17" s="5">
        <v>2016</v>
      </c>
    </row>
    <row spans="1:3" r="18">
      <c t="s" r="A18" s="3">
        <v>440</v>
      </c>
    </row>
    <row spans="1:3" r="19">
      <c t="s" r="A19" s="3">
        <v>147</v>
      </c>
      <c t="n" r="B19" s="7">
        <v>750</v>
      </c>
    </row>
    <row spans="1:3" r="20">
      <c t="s" r="A20" s="3">
        <v>419</v>
      </c>
      <c t="s" r="B20" s="3">
        <v>441</v>
      </c>
    </row>
    <row spans="1:3" r="21">
      <c t="s" r="A21" s="3">
        <v>421</v>
      </c>
      <c t="n" r="B21" s="5">
        <v>2016</v>
      </c>
    </row>
    <row spans="1:3" r="22">
      <c t="s" r="A22" s="3">
        <v>442</v>
      </c>
    </row>
    <row spans="1:3" r="23">
      <c t="s" r="A23" s="3">
        <v>147</v>
      </c>
      <c t="n" r="B23" s="7">
        <v>700</v>
      </c>
    </row>
    <row spans="1:3" r="24">
      <c t="s" r="A24" s="3">
        <v>421</v>
      </c>
      <c t="n" r="B24" s="5">
        <v>201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1"/>
  </cols>
  <sheetData>
    <row spans="1:2" r="1">
      <c t="s" r="A1" s="1">
        <v>443</v>
      </c>
      <c t="s" r="B1" s="2">
        <v>1</v>
      </c>
    </row>
    <row spans="1:2" r="2">
      <c t="s" r="B2" s="2">
        <v>397</v>
      </c>
    </row>
    <row spans="1:2" r="3">
      <c t="s" r="A3" s="3">
        <v>444</v>
      </c>
      <c t="n" r="B3" s="7">
        <v>60400</v>
      </c>
    </row>
    <row spans="1:2" r="4">
      <c t="s" r="A4" s="3">
        <v>445</v>
      </c>
      <c t="n" r="B4" s="5">
        <v>69400</v>
      </c>
    </row>
    <row spans="1:2" r="5">
      <c t="s" r="A5" s="3">
        <v>446</v>
      </c>
      <c t="n" r="B5" s="5">
        <v>6600</v>
      </c>
    </row>
    <row spans="1:2" r="6">
      <c t="s" r="A6" s="3">
        <v>447</v>
      </c>
      <c t="n" r="B6" s="5">
        <v>505</v>
      </c>
    </row>
    <row spans="1:2" r="7">
      <c t="s" r="A7" s="3">
        <v>21</v>
      </c>
    </row>
    <row spans="1:2" r="8">
      <c t="s" r="A8" s="3">
        <v>444</v>
      </c>
      <c t="n" r="B8" s="5">
        <v>12100</v>
      </c>
    </row>
    <row spans="1:2" r="9">
      <c t="s" r="A9" s="3">
        <v>445</v>
      </c>
      <c t="n" r="B9" s="7">
        <v>13600</v>
      </c>
    </row>
    <row spans="1:2" r="10">
      <c t="s" r="A10" s="3">
        <v>448</v>
      </c>
      <c t="s" r="B10" s="3">
        <v>449</v>
      </c>
    </row>
    <row spans="1:2" r="11">
      <c t="s" r="A11" s="3">
        <v>450</v>
      </c>
    </row>
    <row spans="1:2" r="12">
      <c t="s" r="A12" s="3">
        <v>447</v>
      </c>
      <c t="n" r="B12" s="7">
        <v>1100</v>
      </c>
    </row>
    <row spans="1:2" r="13">
      <c t="s" r="A13" s="3">
        <v>451</v>
      </c>
    </row>
    <row spans="1:2" r="14">
      <c t="s" r="A14" s="3">
        <v>452</v>
      </c>
      <c t="n" r="B14" s="5">
        <v>3300</v>
      </c>
    </row>
    <row spans="1:2" r="15">
      <c t="s" r="A15" s="3">
        <v>453</v>
      </c>
      <c t="n" r="B15" s="5">
        <v>1500</v>
      </c>
    </row>
    <row spans="1:2" r="16">
      <c t="s" r="A16" s="3">
        <v>454</v>
      </c>
      <c t="n" r="B16" s="5">
        <v>725</v>
      </c>
    </row>
    <row spans="1:2" r="17">
      <c t="s" r="A17" s="3">
        <v>455</v>
      </c>
    </row>
    <row spans="1:2" r="18">
      <c t="s" r="A18" s="3">
        <v>456</v>
      </c>
      <c t="n" r="B18" s="7">
        <v>7000</v>
      </c>
    </row>
    <row spans="1:2" r="19">
      <c t="s" r="A19" s="3">
        <v>421</v>
      </c>
      <c t="n" r="B19" s="5">
        <v>2021</v>
      </c>
    </row>
    <row spans="1:2" r="20">
      <c t="s" r="A20" s="3">
        <v>457</v>
      </c>
      <c t="n" r="B20" s="7">
        <v>10000</v>
      </c>
    </row>
    <row spans="1:2" r="21">
      <c t="s" r="A21" s="3">
        <v>458</v>
      </c>
      <c t="n" r="B21" s="5">
        <v>2023</v>
      </c>
    </row>
    <row spans="1:2" r="22">
      <c t="s" r="A22" s="3">
        <v>329</v>
      </c>
      <c t="s" r="B22" s="3">
        <v>330</v>
      </c>
    </row>
    <row spans="1:2" r="23">
      <c t="s" r="A23" s="3">
        <v>459</v>
      </c>
    </row>
    <row spans="1:2" r="24">
      <c t="s" r="A24" s="3">
        <v>421</v>
      </c>
      <c t="n" r="B24" s="5">
        <v>2021</v>
      </c>
    </row>
    <row spans="1:2" r="25">
      <c t="s" r="A25" s="3">
        <v>460</v>
      </c>
      <c t="n" r="B25" s="7">
        <v>7000</v>
      </c>
    </row>
    <row spans="1:2" r="26">
      <c t="s" r="A26" s="3">
        <v>461</v>
      </c>
    </row>
    <row spans="1:2" r="27">
      <c t="s" r="A27" s="3">
        <v>456</v>
      </c>
      <c t="n" r="B27" s="7">
        <v>1500</v>
      </c>
    </row>
    <row spans="1:2" r="28">
      <c t="s" r="A28" s="3">
        <v>421</v>
      </c>
      <c t="n" r="B28" s="5">
        <v>2021</v>
      </c>
    </row>
    <row spans="1:2" r="29">
      <c t="s" r="A29" s="3">
        <v>457</v>
      </c>
      <c t="n" r="B29" s="7">
        <v>2000</v>
      </c>
    </row>
    <row spans="1:2" r="30">
      <c t="s" r="A30" s="3">
        <v>458</v>
      </c>
      <c t="n" r="B30" s="5">
        <v>2023</v>
      </c>
    </row>
    <row spans="1:2" r="31">
      <c t="s" r="A31" s="3">
        <v>329</v>
      </c>
      <c t="s" r="B31" s="3">
        <v>330</v>
      </c>
    </row>
    <row spans="1:2" r="32">
      <c t="s" r="A32" s="3">
        <v>446</v>
      </c>
      <c t="n" r="B32" s="7">
        <v>408</v>
      </c>
    </row>
    <row spans="1:2" r="33">
      <c t="s" r="A33" s="3">
        <v>462</v>
      </c>
    </row>
    <row spans="1:2" r="34">
      <c t="s" r="A34" s="3">
        <v>456</v>
      </c>
      <c t="n" r="B34" s="5">
        <v>6250</v>
      </c>
    </row>
    <row spans="1:2" r="35">
      <c t="s" r="A35" s="3">
        <v>463</v>
      </c>
    </row>
    <row spans="1:2" r="36">
      <c t="s" r="A36" s="3">
        <v>456</v>
      </c>
      <c t="n" r="B36" s="5">
        <v>1350</v>
      </c>
    </row>
    <row spans="1:2" r="37">
      <c t="s" r="A37" s="3">
        <v>464</v>
      </c>
    </row>
    <row spans="1:2" r="38">
      <c t="s" r="A38" s="3">
        <v>460</v>
      </c>
      <c t="n" r="B38" s="7">
        <v>435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465</v>
      </c>
      <c t="s" r="B1" s="2">
        <v>28</v>
      </c>
      <c t="s" r="C1" s="2">
        <v>29</v>
      </c>
    </row>
    <row spans="1:3" r="2">
      <c t="s" r="A2" s="3">
        <v>466</v>
      </c>
      <c t="n" r="B2" s="7">
        <v>5</v>
      </c>
      <c t="n" r="C2" s="7">
        <v>22</v>
      </c>
    </row>
    <row spans="1:3" r="3">
      <c t="s" r="A3" s="3">
        <v>467</v>
      </c>
      <c t="n" r="B3" s="5">
        <v>137</v>
      </c>
      <c t="n" r="C3" s="5">
        <v>133</v>
      </c>
    </row>
    <row spans="1:3" r="4">
      <c t="s" r="A4" s="3">
        <v>468</v>
      </c>
      <c t="n" r="B4" s="5">
        <v>43</v>
      </c>
      <c t="n" r="C4" s="5">
        <v>53</v>
      </c>
    </row>
    <row spans="1:3" r="5">
      <c t="s" r="A5" s="3">
        <v>469</v>
      </c>
      <c t="n" r="B5" s="5">
        <v>30</v>
      </c>
      <c t="n" r="C5" s="5">
        <v>17</v>
      </c>
    </row>
    <row spans="1:3" r="6">
      <c t="s" r="A6" s="3">
        <v>470</v>
      </c>
      <c t="n" r="B6" s="5">
        <v>215</v>
      </c>
      <c t="n" r="C6" s="5">
        <v>225</v>
      </c>
    </row>
    <row spans="1:3" r="7">
      <c t="s" r="A7" s="3">
        <v>471</v>
      </c>
      <c t="n" r="B7" s="5">
        <v>212</v>
      </c>
      <c t="n" r="C7" s="5">
        <v>91</v>
      </c>
    </row>
    <row spans="1:3" r="8">
      <c t="s" r="A8" s="3">
        <v>472</v>
      </c>
      <c t="n" r="B8" s="5">
        <v>212</v>
      </c>
      <c t="n" r="C8" s="7">
        <v>91</v>
      </c>
    </row>
    <row spans="1:3" r="9">
      <c t="s" r="A9" s="3">
        <v>473</v>
      </c>
    </row>
    <row spans="1:3" r="10">
      <c t="s" r="A10" s="3">
        <v>466</v>
      </c>
      <c t="n" r="B10" s="5">
        <v>5</v>
      </c>
    </row>
    <row spans="1:3" r="11">
      <c t="s" r="A11" s="3">
        <v>467</v>
      </c>
      <c t="n" r="B11" s="5">
        <v>0</v>
      </c>
    </row>
    <row spans="1:3" r="12">
      <c t="s" r="A12" s="3">
        <v>468</v>
      </c>
      <c t="n" r="B12" s="5">
        <v>0</v>
      </c>
    </row>
    <row spans="1:3" r="13">
      <c t="s" r="A13" s="3">
        <v>469</v>
      </c>
      <c t="n" r="B13" s="5">
        <v>0</v>
      </c>
    </row>
    <row spans="1:3" r="14">
      <c t="s" r="A14" s="3">
        <v>470</v>
      </c>
      <c t="n" r="B14" s="5">
        <v>5</v>
      </c>
    </row>
    <row spans="1:3" r="15">
      <c t="s" r="A15" s="3">
        <v>471</v>
      </c>
      <c t="n" r="B15" s="5">
        <v>0</v>
      </c>
    </row>
    <row spans="1:3" r="16">
      <c t="s" r="A16" s="3">
        <v>472</v>
      </c>
      <c t="n" r="B16" s="5">
        <v>0</v>
      </c>
    </row>
    <row spans="1:3" r="17">
      <c t="s" r="A17" s="3">
        <v>474</v>
      </c>
    </row>
    <row spans="1:3" r="18">
      <c t="s" r="A18" s="3">
        <v>466</v>
      </c>
      <c t="n" r="B18" s="5">
        <v>0</v>
      </c>
    </row>
    <row spans="1:3" r="19">
      <c t="s" r="A19" s="3">
        <v>467</v>
      </c>
      <c t="n" r="B19" s="5">
        <v>126</v>
      </c>
    </row>
    <row spans="1:3" r="20">
      <c t="s" r="A20" s="3">
        <v>468</v>
      </c>
      <c t="n" r="B20" s="5">
        <v>43</v>
      </c>
    </row>
    <row spans="1:3" r="21">
      <c t="s" r="A21" s="3">
        <v>469</v>
      </c>
      <c t="n" r="B21" s="5">
        <v>6</v>
      </c>
    </row>
    <row spans="1:3" r="22">
      <c t="s" r="A22" s="3">
        <v>470</v>
      </c>
      <c t="n" r="B22" s="5">
        <v>175</v>
      </c>
    </row>
    <row spans="1:3" r="23">
      <c t="s" r="A23" s="3">
        <v>471</v>
      </c>
      <c t="n" r="B23" s="5">
        <v>212</v>
      </c>
    </row>
    <row spans="1:3" r="24">
      <c t="s" r="A24" s="3">
        <v>472</v>
      </c>
      <c t="n" r="B24" s="5">
        <v>212</v>
      </c>
    </row>
    <row spans="1:3" r="25">
      <c t="s" r="A25" s="3">
        <v>475</v>
      </c>
    </row>
    <row spans="1:3" r="26">
      <c t="s" r="A26" s="3">
        <v>466</v>
      </c>
      <c t="n" r="B26" s="5">
        <v>0</v>
      </c>
    </row>
    <row spans="1:3" r="27">
      <c t="s" r="A27" s="3">
        <v>467</v>
      </c>
      <c t="n" r="B27" s="5">
        <v>11</v>
      </c>
    </row>
    <row spans="1:3" r="28">
      <c t="s" r="A28" s="3">
        <v>468</v>
      </c>
      <c t="n" r="B28" s="5">
        <v>0</v>
      </c>
    </row>
    <row spans="1:3" r="29">
      <c t="s" r="A29" s="3">
        <v>469</v>
      </c>
      <c t="n" r="B29" s="5">
        <v>24</v>
      </c>
    </row>
    <row spans="1:3" r="30">
      <c t="s" r="A30" s="3">
        <v>470</v>
      </c>
      <c t="n" r="B30" s="5">
        <v>35</v>
      </c>
    </row>
    <row spans="1:3" r="31">
      <c t="s" r="A31" s="3">
        <v>471</v>
      </c>
      <c t="n" r="B31" s="5">
        <v>0</v>
      </c>
    </row>
    <row spans="1:3" r="32">
      <c t="s" r="A32" s="3">
        <v>472</v>
      </c>
      <c t="n" r="B32" s="7">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21"/>
  </cols>
  <sheetData>
    <row spans="1:2" r="1">
      <c t="s" r="A1" s="1">
        <v>476</v>
      </c>
      <c t="s" r="B1" s="2">
        <v>397</v>
      </c>
    </row>
    <row spans="1:2" r="2">
      <c t="s" r="A2" s="3">
        <v>450</v>
      </c>
    </row>
    <row spans="1:2" r="3">
      <c t="s" r="A3" s="3">
        <v>477</v>
      </c>
      <c t="n" r="B3" s="7">
        <v>75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7"/>
  </cols>
  <sheetData>
    <row spans="1:2" r="1">
      <c t="s" r="A1" s="1">
        <v>478</v>
      </c>
      <c t="s" r="B1" s="2">
        <v>1</v>
      </c>
    </row>
    <row spans="1:2" r="2">
      <c t="s" r="B2" s="2">
        <v>479</v>
      </c>
    </row>
    <row spans="1:2" r="3">
      <c t="s" r="A3" s="3">
        <v>480</v>
      </c>
      <c t="n" r="B3" s="10">
        <v>20.7</v>
      </c>
    </row>
    <row spans="1:2" r="4">
      <c t="s" r="A4" s="3">
        <v>481</v>
      </c>
      <c t="n" r="B4" s="10">
        <v>5.9</v>
      </c>
    </row>
    <row spans="1:2" r="5">
      <c t="s" r="A5" s="3">
        <v>482</v>
      </c>
      <c t="n" r="B5" s="8">
        <v>11.45</v>
      </c>
    </row>
    <row spans="1:2" r="6">
      <c t="s" r="A6" s="3">
        <v>483</v>
      </c>
      <c t="n" r="B6" s="12">
        <v>59.5</v>
      </c>
    </row>
    <row spans="1:2" r="7">
      <c t="s" r="A7" s="3">
        <v>484</v>
      </c>
    </row>
    <row spans="1:2" r="8">
      <c t="s" r="A8" s="3">
        <v>485</v>
      </c>
      <c t="n" r="B8" s="7">
        <v>771</v>
      </c>
    </row>
    <row spans="1:2" r="9">
      <c t="s" r="A9" s="3">
        <v>486</v>
      </c>
    </row>
    <row spans="1:2" r="10">
      <c t="s" r="A10" s="3">
        <v>485</v>
      </c>
      <c t="n" r="B10" s="7">
        <v>4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87</v>
      </c>
      <c t="s" r="B1" s="2">
        <v>86</v>
      </c>
      <c t="s" r="D1" s="2">
        <v>1</v>
      </c>
    </row>
    <row spans="1:5" r="2">
      <c t="s" r="B2" s="2">
        <v>28</v>
      </c>
      <c t="s" r="C2" s="2">
        <v>87</v>
      </c>
      <c t="s" r="D2" s="2">
        <v>28</v>
      </c>
      <c t="s" r="E2" s="2">
        <v>87</v>
      </c>
    </row>
    <row spans="1:5" r="3">
      <c t="s" r="A3" s="3">
        <v>488</v>
      </c>
      <c t="n" r="B3" s="7">
        <v>131</v>
      </c>
      <c t="n" r="C3" s="7">
        <v>113</v>
      </c>
      <c t="n" r="D3" s="7">
        <v>391</v>
      </c>
      <c t="n" r="E3" s="7">
        <v>343</v>
      </c>
    </row>
    <row spans="1:5" r="4">
      <c t="s" r="A4" s="3">
        <v>21</v>
      </c>
    </row>
    <row spans="1:5" r="5">
      <c t="s" r="A5" s="3">
        <v>488</v>
      </c>
      <c t="n" r="B5" s="5">
        <v>23</v>
      </c>
      <c t="n" r="C5" s="5">
        <v>24</v>
      </c>
      <c t="n" r="D5" s="5">
        <v>77</v>
      </c>
      <c t="n" r="E5" s="5">
        <v>74</v>
      </c>
    </row>
    <row spans="1:5" r="6">
      <c t="s" r="A6" s="3">
        <v>484</v>
      </c>
    </row>
    <row spans="1:5" r="7">
      <c t="s" r="A7" s="3">
        <v>488</v>
      </c>
      <c t="n" r="B7" s="5">
        <v>77</v>
      </c>
      <c t="n" r="C7" s="5">
        <v>67</v>
      </c>
      <c t="n" r="D7" s="5">
        <v>236</v>
      </c>
      <c t="n" r="E7" s="5">
        <v>205</v>
      </c>
    </row>
    <row spans="1:5" r="8">
      <c t="s" r="A8" s="3">
        <v>489</v>
      </c>
    </row>
    <row spans="1:5" r="9">
      <c t="s" r="A9" s="3">
        <v>488</v>
      </c>
      <c t="n" r="B9" s="5">
        <v>19</v>
      </c>
      <c t="n" r="C9" s="5">
        <v>20</v>
      </c>
      <c t="n" r="D9" s="5">
        <v>64</v>
      </c>
      <c t="n" r="E9" s="5">
        <v>61</v>
      </c>
    </row>
    <row spans="1:5" r="10">
      <c t="s" r="A10" s="3">
        <v>486</v>
      </c>
    </row>
    <row spans="1:5" r="11">
      <c t="s" r="A11" s="3">
        <v>488</v>
      </c>
      <c t="n" r="B11" s="5">
        <v>48</v>
      </c>
      <c t="n" r="C11" s="5">
        <v>40</v>
      </c>
      <c t="n" r="D11" s="5">
        <v>133</v>
      </c>
      <c t="n" r="E11" s="5">
        <v>118</v>
      </c>
    </row>
    <row spans="1:5" r="12">
      <c t="s" r="A12" s="3">
        <v>490</v>
      </c>
    </row>
    <row spans="1:5" r="13">
      <c t="s" r="A13" s="3">
        <v>488</v>
      </c>
      <c t="n" r="B13" s="5">
        <v>3</v>
      </c>
      <c t="n" r="C13" s="5">
        <v>3</v>
      </c>
      <c t="n" r="D13" s="5">
        <v>7</v>
      </c>
      <c t="n" r="E13" s="5">
        <v>8</v>
      </c>
    </row>
    <row spans="1:5" r="14">
      <c t="s" r="A14" s="3">
        <v>491</v>
      </c>
    </row>
    <row spans="1:5" r="15">
      <c t="s" r="A15" s="3">
        <v>488</v>
      </c>
      <c t="n" r="B15" s="5">
        <v>6</v>
      </c>
      <c t="n" r="C15" s="5">
        <v>6</v>
      </c>
      <c t="n" r="D15" s="5">
        <v>22</v>
      </c>
      <c t="n" r="E15" s="5">
        <v>20</v>
      </c>
    </row>
    <row spans="1:5" r="16">
      <c t="s" r="A16" s="3">
        <v>492</v>
      </c>
    </row>
    <row spans="1:5" r="17">
      <c t="s" r="A17" s="3">
        <v>488</v>
      </c>
      <c t="n" r="B17" s="7">
        <v>1</v>
      </c>
      <c t="n" r="C17" s="7">
        <v>1</v>
      </c>
      <c t="n" r="D17" s="7">
        <v>6</v>
      </c>
      <c t="n" r="E17" s="7">
        <v>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3</v>
      </c>
      <c t="s" r="B1" s="2">
        <v>28</v>
      </c>
      <c t="s" r="C1" s="2">
        <v>29</v>
      </c>
    </row>
    <row spans="1:3" r="2">
      <c t="s" r="A2" s="3">
        <v>494</v>
      </c>
      <c t="n" r="B2" s="7">
        <v>8090</v>
      </c>
      <c t="n" r="C2" s="7">
        <v>7595</v>
      </c>
    </row>
    <row spans="1:3" r="3">
      <c t="s" r="A3" s="3">
        <v>495</v>
      </c>
      <c t="n" r="B3" s="5">
        <v>289</v>
      </c>
      <c t="n" r="C3" s="5">
        <v>473</v>
      </c>
    </row>
    <row spans="1:3" r="4">
      <c t="s" r="A4" s="3">
        <v>496</v>
      </c>
      <c t="n" r="B4" s="5">
        <v>268</v>
      </c>
      <c t="n" r="C4" s="5">
        <v>226</v>
      </c>
    </row>
    <row spans="1:3" r="5">
      <c t="s" r="A5" s="3">
        <v>32</v>
      </c>
      <c t="n" r="B5" s="5">
        <v>7533</v>
      </c>
      <c t="n" r="C5" s="5">
        <v>6896</v>
      </c>
    </row>
    <row spans="1:3" r="6">
      <c t="s" r="A6" s="3">
        <v>21</v>
      </c>
    </row>
    <row spans="1:3" r="7">
      <c t="s" r="A7" s="3">
        <v>494</v>
      </c>
      <c t="n" r="B7" s="5">
        <v>6425</v>
      </c>
      <c t="n" r="C7" s="5">
        <v>5949</v>
      </c>
    </row>
    <row spans="1:3" r="8">
      <c t="s" r="A8" s="3">
        <v>495</v>
      </c>
      <c t="n" r="B8" s="5">
        <v>286</v>
      </c>
      <c t="n" r="C8" s="5">
        <v>469</v>
      </c>
    </row>
    <row spans="1:3" r="9">
      <c t="s" r="A9" s="3">
        <v>496</v>
      </c>
      <c t="n" r="B9" s="5">
        <v>89</v>
      </c>
      <c t="n" r="C9" s="5">
        <v>69</v>
      </c>
    </row>
    <row spans="1:3" r="10">
      <c t="s" r="A10" s="3">
        <v>32</v>
      </c>
      <c t="n" r="B10" s="7">
        <v>6050</v>
      </c>
      <c t="n" r="C10" s="7">
        <v>541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97</v>
      </c>
      <c t="s" r="B1" s="2">
        <v>28</v>
      </c>
      <c t="s" r="C1" s="2">
        <v>29</v>
      </c>
      <c t="s" r="D1" s="2">
        <v>87</v>
      </c>
    </row>
    <row spans="1:4" r="2">
      <c t="s" r="A2" s="3">
        <v>498</v>
      </c>
      <c t="n" r="B2" s="7">
        <v>2</v>
      </c>
      <c t="n" r="D2" s="7">
        <v>1</v>
      </c>
    </row>
    <row spans="1:4" r="3">
      <c t="s" r="A3" s="3">
        <v>499</v>
      </c>
      <c t="n" r="B3" s="5">
        <v>-52</v>
      </c>
      <c t="n" r="D3" s="5">
        <v>-29</v>
      </c>
    </row>
    <row spans="1:4" r="4">
      <c t="s" r="A4" s="3">
        <v>500</v>
      </c>
      <c t="n" r="B4" s="5">
        <v>8</v>
      </c>
      <c t="n" r="D4" s="5">
        <v>-54</v>
      </c>
    </row>
    <row spans="1:4" r="5">
      <c t="s" r="A5" s="3">
        <v>501</v>
      </c>
      <c t="n" r="B5" s="5">
        <v>76</v>
      </c>
      <c t="n" r="D5" s="5">
        <v>-113</v>
      </c>
    </row>
    <row spans="1:4" r="6">
      <c t="s" r="A6" s="3">
        <v>502</v>
      </c>
      <c t="n" r="B6" s="5">
        <v>34</v>
      </c>
      <c t="n" r="C6" s="7">
        <v>-174</v>
      </c>
      <c t="n" r="D6" s="5">
        <v>-195</v>
      </c>
    </row>
    <row spans="1:4" r="7">
      <c t="s" r="A7" s="3">
        <v>21</v>
      </c>
    </row>
    <row spans="1:4" r="8">
      <c t="s" r="A8" s="3">
        <v>499</v>
      </c>
      <c t="n" r="B8" s="5">
        <v>-8</v>
      </c>
      <c t="n" r="D8" s="5">
        <v>8</v>
      </c>
    </row>
    <row spans="1:4" r="9">
      <c t="s" r="A9" s="3">
        <v>500</v>
      </c>
      <c t="n" r="B9" s="5">
        <v>3</v>
      </c>
      <c t="n" r="D9" s="5">
        <v>-39</v>
      </c>
    </row>
    <row spans="1:4" r="10">
      <c t="s" r="A10" s="3">
        <v>501</v>
      </c>
      <c t="n" r="B10" s="5">
        <v>121</v>
      </c>
      <c t="n" r="D10" s="5">
        <v>-180</v>
      </c>
    </row>
    <row spans="1:4" r="11">
      <c t="s" r="A11" s="3">
        <v>502</v>
      </c>
      <c t="n" r="B11" s="7">
        <v>116</v>
      </c>
      <c t="n" r="C11" s="7">
        <v>-212</v>
      </c>
      <c t="n" r="D11" s="7">
        <v>-21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03</v>
      </c>
      <c t="s" r="B1" s="2">
        <v>86</v>
      </c>
      <c t="s" r="D1" s="2">
        <v>1</v>
      </c>
    </row>
    <row spans="1:5" r="2">
      <c t="s" r="B2" s="2">
        <v>28</v>
      </c>
      <c t="s" r="C2" s="2">
        <v>87</v>
      </c>
      <c t="s" r="D2" s="2">
        <v>28</v>
      </c>
      <c t="s" r="E2" s="2">
        <v>87</v>
      </c>
    </row>
    <row spans="1:5" r="3">
      <c t="s" r="A3" s="3">
        <v>105</v>
      </c>
      <c t="n" r="B3" s="7">
        <v>2324</v>
      </c>
      <c t="n" r="C3" s="7">
        <v>2041</v>
      </c>
      <c t="n" r="D3" s="7">
        <v>6628</v>
      </c>
      <c t="n" r="E3" s="7">
        <v>6357</v>
      </c>
    </row>
    <row spans="1:5" r="4">
      <c t="s" r="A4" s="6">
        <v>504</v>
      </c>
    </row>
    <row spans="1:5" r="5">
      <c t="s" r="A5" s="3">
        <v>505</v>
      </c>
      <c t="n" r="B5" s="5">
        <v>2395</v>
      </c>
      <c t="n" r="C5" s="5">
        <v>2183</v>
      </c>
      <c t="n" r="D5" s="5">
        <v>7062</v>
      </c>
      <c t="n" r="E5" s="5">
        <v>6410</v>
      </c>
    </row>
    <row spans="1:5" r="6">
      <c t="s" r="A6" s="3">
        <v>506</v>
      </c>
      <c t="n" r="D6" s="5">
        <v>495</v>
      </c>
      <c t="n" r="E6" s="5">
        <v>430</v>
      </c>
    </row>
    <row spans="1:5" r="7">
      <c t="s" r="A7" s="3">
        <v>507</v>
      </c>
      <c t="n" r="D7" s="5">
        <v>172</v>
      </c>
      <c t="n" r="E7" s="5">
        <v>147</v>
      </c>
    </row>
    <row spans="1:5" r="8">
      <c t="s" r="A8" s="3">
        <v>508</v>
      </c>
      <c t="n" r="B8" s="5">
        <v>34</v>
      </c>
      <c t="n" r="C8" s="5">
        <v>-1</v>
      </c>
      <c t="n" r="D8" s="5">
        <v>64</v>
      </c>
      <c t="n" r="E8" s="5">
        <v>202</v>
      </c>
    </row>
    <row spans="1:5" r="9">
      <c t="s" r="A9" s="3">
        <v>509</v>
      </c>
      <c t="n" r="D9" s="5">
        <v>58</v>
      </c>
      <c t="n" r="E9" s="5">
        <v>139</v>
      </c>
    </row>
    <row spans="1:5" r="10">
      <c t="s" r="A10" s="3">
        <v>510</v>
      </c>
      <c t="n" r="D10" s="5">
        <v>-159</v>
      </c>
      <c t="n" r="E10" s="5">
        <v>-344</v>
      </c>
    </row>
    <row spans="1:5" r="11">
      <c t="s" r="A11" s="3">
        <v>52</v>
      </c>
      <c t="n" r="D11" s="5">
        <v>985</v>
      </c>
      <c t="n" r="E11" s="5">
        <v>67</v>
      </c>
    </row>
    <row spans="1:5" r="12">
      <c t="s" r="A12" s="6">
        <v>511</v>
      </c>
    </row>
    <row spans="1:5" r="13">
      <c t="s" r="A13" s="3">
        <v>512</v>
      </c>
      <c t="n" r="D13" s="5">
        <v>-315</v>
      </c>
      <c t="n" r="E13" s="5">
        <v>-322</v>
      </c>
    </row>
    <row spans="1:5" r="14">
      <c t="s" r="A14" s="3">
        <v>513</v>
      </c>
      <c t="n" r="D14" s="5">
        <v>-593</v>
      </c>
      <c t="n" r="E14" s="5">
        <v>-65</v>
      </c>
    </row>
    <row spans="1:5" r="15">
      <c t="s" r="A15" s="3">
        <v>514</v>
      </c>
      <c t="n" r="D15" s="5">
        <v>46</v>
      </c>
      <c t="n" r="E15" s="5">
        <v>169</v>
      </c>
    </row>
    <row spans="1:5" r="16">
      <c t="s" r="A16" s="3">
        <v>515</v>
      </c>
      <c t="n" r="D16" s="5">
        <v>-946</v>
      </c>
      <c t="n" r="E16" s="5">
        <v>623</v>
      </c>
    </row>
    <row spans="1:5" r="17">
      <c t="s" r="A17" s="3">
        <v>133</v>
      </c>
      <c t="n" r="D17" s="5">
        <v>13497</v>
      </c>
      <c t="n" r="E17" s="5">
        <v>13813</v>
      </c>
    </row>
    <row spans="1:5" r="18">
      <c t="s" r="A18" s="3">
        <v>21</v>
      </c>
    </row>
    <row spans="1:5" r="19">
      <c t="s" r="A19" s="3">
        <v>105</v>
      </c>
      <c t="n" r="B19" s="5">
        <v>1367</v>
      </c>
      <c t="n" r="C19" s="5">
        <v>962</v>
      </c>
      <c t="n" r="D19" s="5">
        <v>3424</v>
      </c>
      <c t="n" r="E19" s="5">
        <v>2824</v>
      </c>
    </row>
    <row spans="1:5" r="20">
      <c t="s" r="A20" s="6">
        <v>504</v>
      </c>
    </row>
    <row spans="1:5" r="21">
      <c t="s" r="A21" s="3">
        <v>505</v>
      </c>
      <c t="n" r="B21" s="5">
        <v>445</v>
      </c>
      <c t="n" r="C21" s="5">
        <v>380</v>
      </c>
      <c t="n" r="D21" s="5">
        <v>1324</v>
      </c>
      <c t="n" r="E21" s="5">
        <v>1149</v>
      </c>
    </row>
    <row spans="1:5" r="22">
      <c t="s" r="A22" s="3">
        <v>508</v>
      </c>
      <c t="n" r="B22" s="7">
        <v>34</v>
      </c>
      <c t="n" r="C22" s="7">
        <v>14</v>
      </c>
      <c t="n" r="D22" s="5">
        <v>55</v>
      </c>
      <c t="n" r="E22" s="5">
        <v>241</v>
      </c>
    </row>
    <row spans="1:5" r="23">
      <c t="s" r="A23" s="3">
        <v>509</v>
      </c>
      <c t="n" r="D23" s="5">
        <v>45</v>
      </c>
      <c t="n" r="E23" s="5">
        <v>43</v>
      </c>
    </row>
    <row spans="1:5" r="24">
      <c t="s" r="A24" s="3">
        <v>510</v>
      </c>
      <c t="n" r="D24" s="5">
        <v>-72</v>
      </c>
      <c t="n" r="E24" s="5">
        <v>14</v>
      </c>
    </row>
    <row spans="1:5" r="25">
      <c t="s" r="A25" s="3">
        <v>52</v>
      </c>
      <c t="n" r="D25" s="5">
        <v>139</v>
      </c>
      <c t="n" r="E25" s="5">
        <v>-35</v>
      </c>
    </row>
    <row spans="1:5" r="26">
      <c t="s" r="A26" s="6">
        <v>511</v>
      </c>
    </row>
    <row spans="1:5" r="27">
      <c t="s" r="A27" s="3">
        <v>512</v>
      </c>
      <c t="n" r="D27" s="5">
        <v>-338</v>
      </c>
      <c t="n" r="E27" s="5">
        <v>-346</v>
      </c>
    </row>
    <row spans="1:5" r="28">
      <c t="s" r="A28" s="3">
        <v>513</v>
      </c>
      <c t="n" r="D28" s="5">
        <v>-600</v>
      </c>
      <c t="n" r="E28" s="5">
        <v>-74</v>
      </c>
    </row>
    <row spans="1:5" r="29">
      <c t="s" r="A29" s="3">
        <v>514</v>
      </c>
      <c t="n" r="D29" s="5">
        <v>-114</v>
      </c>
      <c t="n" r="E29" s="5">
        <v>97</v>
      </c>
    </row>
    <row spans="1:5" r="30">
      <c t="s" r="A30" s="3">
        <v>515</v>
      </c>
      <c t="n" r="D30" s="5">
        <v>-524</v>
      </c>
      <c t="n" r="E30" s="5">
        <v>405</v>
      </c>
    </row>
    <row spans="1:5" r="31">
      <c t="s" r="A31" s="3">
        <v>133</v>
      </c>
      <c t="n" r="D31" s="7">
        <v>3339</v>
      </c>
      <c t="n" r="E31" s="7">
        <v>431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3</v>
      </c>
      <c t="s" r="B1" s="2">
        <v>86</v>
      </c>
      <c t="s" r="D1" s="2">
        <v>1</v>
      </c>
    </row>
    <row spans="1:5" r="2">
      <c t="s" r="B2" s="2">
        <v>28</v>
      </c>
      <c t="s" r="C2" s="2">
        <v>87</v>
      </c>
      <c t="s" r="D2" s="2">
        <v>28</v>
      </c>
      <c t="s" r="E2" s="2">
        <v>87</v>
      </c>
    </row>
    <row spans="1:5" r="3">
      <c t="s" r="A3" s="3">
        <v>105</v>
      </c>
      <c t="n" r="B3" s="7">
        <v>2324</v>
      </c>
      <c t="n" r="C3" s="7">
        <v>2041</v>
      </c>
      <c t="n" r="D3" s="7">
        <v>6628</v>
      </c>
      <c t="n" r="E3" s="7">
        <v>6357</v>
      </c>
    </row>
    <row spans="1:5" r="4">
      <c t="s" r="A4" s="3">
        <v>114</v>
      </c>
      <c t="n" r="B4" s="5">
        <v>-1</v>
      </c>
      <c t="n" r="C4" s="5">
        <v>1</v>
      </c>
      <c t="n" r="D4" s="5">
        <v>2</v>
      </c>
      <c t="n" r="E4" s="5">
        <v>1</v>
      </c>
    </row>
    <row spans="1:5" r="5">
      <c t="s" r="A5" s="3">
        <v>115</v>
      </c>
      <c t="n" r="B5" s="5">
        <v>12</v>
      </c>
      <c t="n" r="C5" s="5">
        <v>-50</v>
      </c>
      <c t="n" r="D5" s="5">
        <v>-79</v>
      </c>
      <c t="n" r="E5" s="5">
        <v>-67</v>
      </c>
    </row>
    <row spans="1:5" r="6">
      <c t="s" r="A6" s="6">
        <v>116</v>
      </c>
    </row>
    <row spans="1:5" r="7">
      <c t="s" r="A7" s="3">
        <v>117</v>
      </c>
      <c t="n" r="B7" s="5">
        <v>0</v>
      </c>
      <c t="n" r="C7" s="5">
        <v>-1</v>
      </c>
      <c t="n" r="D7" s="5">
        <v>-1</v>
      </c>
      <c t="n" r="E7" s="5">
        <v>-1</v>
      </c>
    </row>
    <row spans="1:5" r="8">
      <c t="s" r="A8" s="3">
        <v>118</v>
      </c>
      <c t="n" r="B8" s="5">
        <v>11</v>
      </c>
      <c t="n" r="C8" s="5">
        <v>32</v>
      </c>
      <c t="n" r="D8" s="5">
        <v>73</v>
      </c>
      <c t="n" r="E8" s="5">
        <v>42</v>
      </c>
    </row>
    <row spans="1:5" r="9">
      <c t="s" r="A9" s="3">
        <v>119</v>
      </c>
      <c t="n" r="B9" s="5">
        <v>0</v>
      </c>
      <c t="n" r="C9" s="5">
        <v>14</v>
      </c>
      <c t="n" r="D9" s="5">
        <v>2</v>
      </c>
      <c t="n" r="E9" s="5">
        <v>14</v>
      </c>
    </row>
    <row spans="1:5" r="10">
      <c t="s" r="A10" s="3">
        <v>120</v>
      </c>
      <c t="n" r="B10" s="5">
        <v>45</v>
      </c>
      <c t="n" r="C10" s="5">
        <v>-41</v>
      </c>
      <c t="n" r="D10" s="5">
        <v>532</v>
      </c>
      <c t="n" r="E10" s="5">
        <v>-64</v>
      </c>
    </row>
    <row spans="1:5" r="11">
      <c t="s" r="A11" s="3">
        <v>121</v>
      </c>
      <c t="n" r="B11" s="5">
        <v>2391</v>
      </c>
      <c t="n" r="C11" s="5">
        <v>1996</v>
      </c>
      <c t="n" r="D11" s="5">
        <v>7157</v>
      </c>
      <c t="n" r="E11" s="5">
        <v>6282</v>
      </c>
    </row>
    <row spans="1:5" r="12">
      <c t="s" r="A12" s="3">
        <v>106</v>
      </c>
      <c t="n" r="B12" s="5">
        <v>-87</v>
      </c>
      <c t="n" r="C12" s="5">
        <v>-45</v>
      </c>
      <c t="n" r="D12" s="5">
        <v>-229</v>
      </c>
      <c t="n" r="E12" s="5">
        <v>-165</v>
      </c>
    </row>
    <row spans="1:5" r="13">
      <c t="s" r="A13" s="3">
        <v>122</v>
      </c>
      <c t="n" r="B13" s="5">
        <v>-34</v>
      </c>
      <c t="n" r="C13" s="5">
        <v>16</v>
      </c>
      <c t="n" r="D13" s="5">
        <v>-321</v>
      </c>
      <c t="n" r="E13" s="5">
        <v>26</v>
      </c>
    </row>
    <row spans="1:5" r="14">
      <c t="s" r="A14" s="3">
        <v>123</v>
      </c>
      <c t="n" r="B14" s="5">
        <v>2270</v>
      </c>
      <c t="n" r="C14" s="5">
        <v>1967</v>
      </c>
      <c t="n" r="D14" s="5">
        <v>6607</v>
      </c>
      <c t="n" r="E14" s="5">
        <v>6143</v>
      </c>
    </row>
    <row spans="1:5" r="15">
      <c t="s" r="A15" s="3">
        <v>21</v>
      </c>
    </row>
    <row spans="1:5" r="16">
      <c t="s" r="A16" s="3">
        <v>105</v>
      </c>
      <c t="n" r="B16" s="5">
        <v>1367</v>
      </c>
      <c t="n" r="C16" s="5">
        <v>962</v>
      </c>
      <c t="n" r="D16" s="5">
        <v>3424</v>
      </c>
      <c t="n" r="E16" s="5">
        <v>2824</v>
      </c>
    </row>
    <row spans="1:5" r="17">
      <c t="s" r="A17" s="3">
        <v>115</v>
      </c>
      <c t="n" r="B17" s="5">
        <v>5</v>
      </c>
      <c t="n" r="C17" s="5">
        <v>-6</v>
      </c>
      <c t="n" r="D17" s="5">
        <v>-7</v>
      </c>
      <c t="n" r="E17" s="5">
        <v>-12</v>
      </c>
    </row>
    <row spans="1:5" r="18">
      <c t="s" r="A18" s="6">
        <v>116</v>
      </c>
    </row>
    <row spans="1:5" r="19">
      <c t="s" r="A19" s="3">
        <v>119</v>
      </c>
      <c t="n" r="B19" s="5">
        <v>0</v>
      </c>
      <c t="n" r="C19" s="5">
        <v>22</v>
      </c>
      <c t="n" r="D19" s="5">
        <v>4</v>
      </c>
      <c t="n" r="E19" s="5">
        <v>22</v>
      </c>
    </row>
    <row spans="1:5" r="20">
      <c t="s" r="A20" s="3">
        <v>120</v>
      </c>
      <c t="n" r="B20" s="5">
        <v>50</v>
      </c>
      <c t="n" r="C20" s="5">
        <v>-57</v>
      </c>
      <c t="n" r="D20" s="5">
        <v>652</v>
      </c>
      <c t="n" r="E20" s="5">
        <v>-88</v>
      </c>
    </row>
    <row spans="1:5" r="21">
      <c t="s" r="A21" s="3">
        <v>121</v>
      </c>
      <c t="n" r="B21" s="5">
        <v>1422</v>
      </c>
      <c t="n" r="C21" s="5">
        <v>921</v>
      </c>
      <c t="n" r="D21" s="5">
        <v>4073</v>
      </c>
      <c t="n" r="E21" s="5">
        <v>2746</v>
      </c>
    </row>
    <row spans="1:5" r="22">
      <c t="s" r="A22" s="3">
        <v>112</v>
      </c>
      <c t="n" r="B22" s="5">
        <v>-78</v>
      </c>
      <c t="n" r="C22" s="5">
        <v>-35</v>
      </c>
      <c t="n" r="D22" s="5">
        <v>-200</v>
      </c>
      <c t="n" r="E22" s="5">
        <v>-133</v>
      </c>
    </row>
    <row spans="1:5" r="23">
      <c t="s" r="A23" s="3">
        <v>122</v>
      </c>
      <c t="n" r="B23" s="5">
        <v>-34</v>
      </c>
      <c t="n" r="C23" s="5">
        <v>16</v>
      </c>
      <c t="n" r="D23" s="5">
        <v>-321</v>
      </c>
      <c t="n" r="E23" s="5">
        <v>26</v>
      </c>
    </row>
    <row spans="1:5" r="24">
      <c t="s" r="A24" s="3">
        <v>123</v>
      </c>
      <c t="n" r="B24" s="7">
        <v>1310</v>
      </c>
      <c t="n" r="C24" s="7">
        <v>902</v>
      </c>
      <c t="n" r="D24" s="7">
        <v>3552</v>
      </c>
      <c t="n" r="E24" s="7">
        <v>263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16</v>
      </c>
      <c t="s" r="B1" s="2">
        <v>86</v>
      </c>
      <c t="s" r="D1" s="2">
        <v>1</v>
      </c>
    </row>
    <row spans="1:5" r="2">
      <c t="s" r="B2" s="2">
        <v>28</v>
      </c>
      <c t="s" r="C2" s="2">
        <v>87</v>
      </c>
      <c t="s" r="D2" s="2">
        <v>28</v>
      </c>
      <c t="s" r="E2" s="2">
        <v>87</v>
      </c>
    </row>
    <row spans="1:5" r="3">
      <c t="s" r="A3" s="3">
        <v>517</v>
      </c>
      <c t="n" r="B3" s="7">
        <v>808</v>
      </c>
      <c t="n" r="C3" s="7">
        <v>673</v>
      </c>
      <c t="n" r="D3" s="7">
        <v>2043</v>
      </c>
      <c t="n" r="E3" s="7">
        <v>1914</v>
      </c>
    </row>
    <row spans="1:5" r="4">
      <c t="s" r="A4" s="3">
        <v>518</v>
      </c>
      <c t="n" r="B4" s="5">
        <v>1031</v>
      </c>
      <c t="n" r="C4" s="5">
        <v>1146</v>
      </c>
      <c t="n" r="D4" s="5">
        <v>2716</v>
      </c>
      <c t="n" r="E4" s="5">
        <v>3145</v>
      </c>
    </row>
    <row spans="1:5" r="5">
      <c t="s" r="A5" s="3">
        <v>21</v>
      </c>
    </row>
    <row spans="1:5" r="6">
      <c t="s" r="A6" s="3">
        <v>517</v>
      </c>
      <c t="n" r="B6" s="5">
        <v>69</v>
      </c>
      <c t="n" r="C6" s="5">
        <v>35</v>
      </c>
      <c t="n" r="D6" s="5">
        <v>354</v>
      </c>
      <c t="n" r="E6" s="5">
        <v>277</v>
      </c>
    </row>
    <row spans="1:5" r="7">
      <c t="s" r="A7" s="3">
        <v>518</v>
      </c>
      <c t="n" r="B7" s="7">
        <v>33</v>
      </c>
      <c t="n" r="C7" s="7">
        <v>56</v>
      </c>
      <c t="n" r="D7" s="7">
        <v>155</v>
      </c>
      <c t="n" r="E7" s="7">
        <v>14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spans="1:2" r="1">
      <c t="s" r="A1" s="1">
        <v>519</v>
      </c>
      <c t="s" r="B1" s="2">
        <v>1</v>
      </c>
    </row>
    <row spans="1:2" r="2">
      <c t="s" r="B2" s="2">
        <v>520</v>
      </c>
    </row>
    <row spans="1:2" r="3">
      <c t="s" r="A3" s="3">
        <v>521</v>
      </c>
      <c t="n" r="B3" s="7">
        <v>658</v>
      </c>
    </row>
    <row spans="1:2" r="4">
      <c t="s" r="A4" s="3">
        <v>522</v>
      </c>
      <c t="n" r="B4" s="11">
        <v>0.275</v>
      </c>
    </row>
    <row spans="1:2" r="5">
      <c t="s" r="A5" s="3">
        <v>523</v>
      </c>
      <c t="n" r="B5" s="7">
        <v>1300</v>
      </c>
    </row>
    <row spans="1:2" r="6">
      <c t="s" r="A6" s="3">
        <v>21</v>
      </c>
    </row>
    <row spans="1:2" r="7">
      <c t="s" r="A7" s="3">
        <v>523</v>
      </c>
      <c t="n" r="B7" s="7">
        <v>21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24</v>
      </c>
      <c t="s" r="B1" s="2">
        <v>86</v>
      </c>
      <c t="s" r="D1" s="2">
        <v>1</v>
      </c>
    </row>
    <row spans="1:5" r="2">
      <c t="s" r="B2" s="2">
        <v>28</v>
      </c>
      <c t="s" r="C2" s="2">
        <v>87</v>
      </c>
      <c t="s" r="D2" s="2">
        <v>28</v>
      </c>
      <c t="s" r="E2" s="2">
        <v>87</v>
      </c>
    </row>
    <row spans="1:5" r="3">
      <c t="s" r="A3" s="3">
        <v>88</v>
      </c>
      <c t="n" r="B3" s="7">
        <v>21319</v>
      </c>
      <c t="n" r="C3" s="7">
        <v>18669</v>
      </c>
      <c t="n" r="D3" s="7">
        <v>59378</v>
      </c>
      <c t="n" r="E3" s="7">
        <v>55265</v>
      </c>
    </row>
    <row spans="1:5" r="4">
      <c t="s" r="A4" s="3">
        <v>525</v>
      </c>
      <c t="n" r="B4" s="5">
        <v>6835</v>
      </c>
      <c t="n" r="C4" s="5">
        <v>6184</v>
      </c>
      <c t="n" r="D4" s="5">
        <v>19657</v>
      </c>
      <c t="n" r="E4" s="5">
        <v>18406</v>
      </c>
    </row>
    <row spans="1:5" r="5">
      <c t="s" r="A5" s="3">
        <v>505</v>
      </c>
      <c t="n" r="B5" s="5">
        <v>2395</v>
      </c>
      <c t="n" r="C5" s="5">
        <v>2183</v>
      </c>
      <c t="n" r="D5" s="5">
        <v>7062</v>
      </c>
      <c t="n" r="E5" s="5">
        <v>6410</v>
      </c>
    </row>
    <row spans="1:5" r="6">
      <c t="s" r="A6" s="3">
        <v>526</v>
      </c>
      <c t="n" r="B6" s="5">
        <v>4440</v>
      </c>
      <c t="n" r="C6" s="5">
        <v>4001</v>
      </c>
      <c t="n" r="D6" s="5">
        <v>12595</v>
      </c>
      <c t="n" r="E6" s="5">
        <v>11996</v>
      </c>
    </row>
    <row spans="1:5" r="7">
      <c t="s" r="A7" s="3">
        <v>135</v>
      </c>
      <c t="n" r="B7" s="5">
        <v>2406</v>
      </c>
      <c t="n" r="C7" s="5">
        <v>2165</v>
      </c>
      <c t="n" r="D7" s="5">
        <v>6562</v>
      </c>
      <c t="n" r="E7" s="5">
        <v>5862</v>
      </c>
    </row>
    <row spans="1:5" r="8">
      <c t="s" r="A8" s="3">
        <v>21</v>
      </c>
    </row>
    <row spans="1:5" r="9">
      <c t="s" r="A9" s="3">
        <v>88</v>
      </c>
      <c t="n" r="B9" s="5">
        <v>9178</v>
      </c>
      <c t="n" r="C9" s="5">
        <v>7151</v>
      </c>
      <c t="n" r="D9" s="5">
        <v>23142</v>
      </c>
      <c t="n" r="E9" s="5">
        <v>20985</v>
      </c>
    </row>
    <row spans="1:5" r="10">
      <c t="s" r="A10" s="3">
        <v>525</v>
      </c>
      <c t="n" r="B10" s="5">
        <v>2146</v>
      </c>
      <c t="n" r="C10" s="5">
        <v>1601</v>
      </c>
      <c t="n" r="D10" s="5">
        <v>5457</v>
      </c>
      <c t="n" r="E10" s="5">
        <v>4807</v>
      </c>
    </row>
    <row spans="1:5" r="11">
      <c t="s" r="A11" s="3">
        <v>505</v>
      </c>
      <c t="n" r="B11" s="5">
        <v>445</v>
      </c>
      <c t="n" r="C11" s="5">
        <v>380</v>
      </c>
      <c t="n" r="D11" s="5">
        <v>1324</v>
      </c>
      <c t="n" r="E11" s="5">
        <v>1149</v>
      </c>
    </row>
    <row spans="1:5" r="12">
      <c t="s" r="A12" s="3">
        <v>526</v>
      </c>
      <c t="n" r="B12" s="5">
        <v>1701</v>
      </c>
      <c t="n" r="C12" s="5">
        <v>1221</v>
      </c>
      <c t="n" r="D12" s="5">
        <v>4133</v>
      </c>
      <c t="n" r="E12" s="5">
        <v>3658</v>
      </c>
    </row>
    <row spans="1:5" r="13">
      <c t="s" r="A13" s="3">
        <v>135</v>
      </c>
      <c t="n" r="B13" s="5">
        <v>336</v>
      </c>
      <c t="n" r="C13" s="5">
        <v>289</v>
      </c>
      <c t="n" r="D13" s="5">
        <v>991</v>
      </c>
      <c t="n" r="E13" s="5">
        <v>829</v>
      </c>
    </row>
    <row spans="1:5" r="14">
      <c t="s" r="A14" s="3">
        <v>406</v>
      </c>
    </row>
    <row spans="1:5" r="15">
      <c t="s" r="A15" s="3">
        <v>88</v>
      </c>
      <c t="n" r="B15" s="5">
        <v>12557</v>
      </c>
      <c t="n" r="C15" s="5">
        <v>11751</v>
      </c>
      <c t="n" r="D15" s="5">
        <v>37205</v>
      </c>
      <c t="n" r="E15" s="5">
        <v>34932</v>
      </c>
    </row>
    <row spans="1:5" r="16">
      <c t="s" r="A16" s="3">
        <v>525</v>
      </c>
      <c t="n" r="B16" s="5">
        <v>4986</v>
      </c>
      <c t="n" r="C16" s="5">
        <v>4726</v>
      </c>
      <c t="n" r="D16" s="5">
        <v>14923</v>
      </c>
      <c t="n" r="E16" s="5">
        <v>14161</v>
      </c>
    </row>
    <row spans="1:5" r="17">
      <c t="s" r="A17" s="3">
        <v>505</v>
      </c>
      <c t="n" r="B17" s="5">
        <v>1929</v>
      </c>
      <c t="n" r="C17" s="5">
        <v>1782</v>
      </c>
      <c t="n" r="D17" s="5">
        <v>5676</v>
      </c>
      <c t="n" r="E17" s="5">
        <v>5194</v>
      </c>
    </row>
    <row spans="1:5" r="18">
      <c t="s" r="A18" s="3">
        <v>526</v>
      </c>
      <c t="n" r="B18" s="5">
        <v>3057</v>
      </c>
      <c t="n" r="C18" s="5">
        <v>2944</v>
      </c>
      <c t="n" r="D18" s="5">
        <v>9247</v>
      </c>
      <c t="n" r="E18" s="5">
        <v>8967</v>
      </c>
    </row>
    <row spans="1:5" r="19">
      <c t="s" r="A19" s="3">
        <v>135</v>
      </c>
      <c t="n" r="B19" s="7">
        <v>2044</v>
      </c>
      <c t="n" r="C19" s="7">
        <v>1853</v>
      </c>
      <c t="n" r="D19" s="7">
        <v>5501</v>
      </c>
      <c t="n" r="E19" s="7">
        <v>4977</v>
      </c>
    </row>
    <row spans="1:5" r="20">
      <c t="s" r="A20" s="3">
        <v>527</v>
      </c>
      <c t="s" r="B20" s="3">
        <v>449</v>
      </c>
      <c t="s" r="C20" s="3">
        <v>449</v>
      </c>
      <c t="s" r="D20" s="3">
        <v>449</v>
      </c>
      <c t="s" r="E20" s="3">
        <v>449</v>
      </c>
    </row>
    <row spans="1:5" r="21">
      <c t="s" r="A21" s="3">
        <v>407</v>
      </c>
    </row>
    <row spans="1:5" r="22">
      <c t="s" r="A22" s="3">
        <v>88</v>
      </c>
      <c t="n" r="B22" s="7">
        <v>2942</v>
      </c>
      <c t="n" r="C22" s="7">
        <v>2412</v>
      </c>
      <c t="n" r="D22" s="7">
        <v>7961</v>
      </c>
      <c t="n" r="E22" s="7">
        <v>7221</v>
      </c>
    </row>
    <row spans="1:5" r="23">
      <c t="s" r="A23" s="3">
        <v>525</v>
      </c>
      <c t="n" r="B23" s="5">
        <v>893</v>
      </c>
      <c t="n" r="C23" s="5">
        <v>835</v>
      </c>
      <c t="n" r="D23" s="5">
        <v>2793</v>
      </c>
      <c t="n" r="E23" s="5">
        <v>2605</v>
      </c>
    </row>
    <row spans="1:5" r="24">
      <c t="s" r="A24" s="3">
        <v>505</v>
      </c>
      <c t="n" r="B24" s="5">
        <v>184</v>
      </c>
      <c t="n" r="C24" s="5">
        <v>193</v>
      </c>
      <c t="n" r="D24" s="5">
        <v>561</v>
      </c>
      <c t="n" r="E24" s="5">
        <v>588</v>
      </c>
    </row>
    <row spans="1:5" r="25">
      <c t="s" r="A25" s="3">
        <v>526</v>
      </c>
      <c t="n" r="B25" s="5">
        <v>709</v>
      </c>
      <c t="n" r="C25" s="5">
        <v>642</v>
      </c>
      <c t="n" r="D25" s="5">
        <v>2232</v>
      </c>
      <c t="n" r="E25" s="5">
        <v>2017</v>
      </c>
    </row>
    <row spans="1:5" r="26">
      <c t="s" r="A26" s="3">
        <v>135</v>
      </c>
      <c t="n" r="B26" s="5">
        <v>7</v>
      </c>
      <c t="n" r="C26" s="5">
        <v>9</v>
      </c>
      <c t="n" r="D26" s="5">
        <v>15</v>
      </c>
      <c t="n" r="E26" s="5">
        <v>20</v>
      </c>
    </row>
    <row spans="1:5" r="27">
      <c t="s" r="A27" s="3">
        <v>408</v>
      </c>
    </row>
    <row spans="1:5" r="28">
      <c t="s" r="A28" s="3">
        <v>88</v>
      </c>
      <c t="n" r="B28" s="5">
        <v>2942</v>
      </c>
      <c t="n" r="C28" s="5">
        <v>2412</v>
      </c>
      <c t="n" r="D28" s="5">
        <v>7961</v>
      </c>
      <c t="n" r="E28" s="5">
        <v>7221</v>
      </c>
    </row>
    <row spans="1:5" r="29">
      <c t="s" r="A29" s="3">
        <v>525</v>
      </c>
      <c t="n" r="B29" s="5">
        <v>893</v>
      </c>
      <c t="n" r="C29" s="5">
        <v>835</v>
      </c>
      <c t="n" r="D29" s="5">
        <v>2793</v>
      </c>
      <c t="n" r="E29" s="5">
        <v>2605</v>
      </c>
    </row>
    <row spans="1:5" r="30">
      <c t="s" r="A30" s="3">
        <v>505</v>
      </c>
      <c t="n" r="B30" s="5">
        <v>184</v>
      </c>
      <c t="n" r="C30" s="5">
        <v>193</v>
      </c>
      <c t="n" r="D30" s="5">
        <v>561</v>
      </c>
      <c t="n" r="E30" s="5">
        <v>588</v>
      </c>
    </row>
    <row spans="1:5" r="31">
      <c t="s" r="A31" s="3">
        <v>526</v>
      </c>
      <c t="n" r="B31" s="5">
        <v>709</v>
      </c>
      <c t="n" r="C31" s="5">
        <v>642</v>
      </c>
      <c t="n" r="D31" s="5">
        <v>2232</v>
      </c>
      <c t="n" r="E31" s="5">
        <v>2017</v>
      </c>
    </row>
    <row spans="1:5" r="32">
      <c t="s" r="A32" s="3">
        <v>135</v>
      </c>
      <c t="n" r="B32" s="5">
        <v>7</v>
      </c>
      <c t="n" r="C32" s="5">
        <v>9</v>
      </c>
      <c t="n" r="D32" s="5">
        <v>15</v>
      </c>
      <c t="n" r="E32" s="5">
        <v>20</v>
      </c>
    </row>
    <row spans="1:5" r="33">
      <c t="s" r="A33" s="3">
        <v>409</v>
      </c>
    </row>
    <row spans="1:5" r="34">
      <c t="s" r="A34" s="3">
        <v>88</v>
      </c>
      <c t="n" r="B34" s="5">
        <v>3087</v>
      </c>
      <c t="n" r="C34" s="5">
        <v>1971</v>
      </c>
      <c t="n" r="D34" s="5">
        <v>7299</v>
      </c>
      <c t="n" r="E34" s="5">
        <v>6032</v>
      </c>
    </row>
    <row spans="1:5" r="35">
      <c t="s" r="A35" s="3">
        <v>525</v>
      </c>
      <c t="n" r="B35" s="5">
        <v>378</v>
      </c>
      <c t="n" r="C35" s="5">
        <v>150</v>
      </c>
      <c t="n" r="D35" s="5">
        <v>1056</v>
      </c>
      <c t="n" r="E35" s="5">
        <v>563</v>
      </c>
    </row>
    <row spans="1:5" r="36">
      <c t="s" r="A36" s="3">
        <v>505</v>
      </c>
      <c t="n" r="B36" s="5">
        <v>27</v>
      </c>
      <c t="n" r="C36" s="5">
        <v>26</v>
      </c>
      <c t="n" r="D36" s="5">
        <v>89</v>
      </c>
      <c t="n" r="E36" s="5">
        <v>85</v>
      </c>
    </row>
    <row spans="1:5" r="37">
      <c t="s" r="A37" s="3">
        <v>526</v>
      </c>
      <c t="n" r="B37" s="5">
        <v>351</v>
      </c>
      <c t="n" r="C37" s="5">
        <v>124</v>
      </c>
      <c t="n" r="D37" s="5">
        <v>967</v>
      </c>
      <c t="n" r="E37" s="5">
        <v>478</v>
      </c>
    </row>
    <row spans="1:5" r="38">
      <c t="s" r="A38" s="3">
        <v>135</v>
      </c>
      <c t="n" r="B38" s="5">
        <v>28</v>
      </c>
      <c t="n" r="C38" s="5">
        <v>28</v>
      </c>
      <c t="n" r="D38" s="5">
        <v>77</v>
      </c>
      <c t="n" r="E38" s="5">
        <v>53</v>
      </c>
    </row>
    <row spans="1:5" r="39">
      <c t="s" r="A39" s="3">
        <v>410</v>
      </c>
    </row>
    <row spans="1:5" r="40">
      <c t="s" r="A40" s="3">
        <v>88</v>
      </c>
      <c t="n" r="B40" s="5">
        <v>3087</v>
      </c>
      <c t="n" r="C40" s="5">
        <v>1971</v>
      </c>
      <c t="n" r="D40" s="5">
        <v>7299</v>
      </c>
      <c t="n" r="E40" s="5">
        <v>6032</v>
      </c>
    </row>
    <row spans="1:5" r="41">
      <c t="s" r="A41" s="3">
        <v>525</v>
      </c>
      <c t="n" r="B41" s="5">
        <v>378</v>
      </c>
      <c t="n" r="C41" s="5">
        <v>150</v>
      </c>
      <c t="n" r="D41" s="5">
        <v>1056</v>
      </c>
      <c t="n" r="E41" s="5">
        <v>563</v>
      </c>
    </row>
    <row spans="1:5" r="42">
      <c t="s" r="A42" s="3">
        <v>505</v>
      </c>
      <c t="n" r="B42" s="5">
        <v>27</v>
      </c>
      <c t="n" r="C42" s="5">
        <v>26</v>
      </c>
      <c t="n" r="D42" s="5">
        <v>89</v>
      </c>
      <c t="n" r="E42" s="5">
        <v>85</v>
      </c>
    </row>
    <row spans="1:5" r="43">
      <c t="s" r="A43" s="3">
        <v>526</v>
      </c>
      <c t="n" r="B43" s="5">
        <v>351</v>
      </c>
      <c t="n" r="C43" s="5">
        <v>124</v>
      </c>
      <c t="n" r="D43" s="5">
        <v>967</v>
      </c>
      <c t="n" r="E43" s="5">
        <v>478</v>
      </c>
    </row>
    <row spans="1:5" r="44">
      <c t="s" r="A44" s="3">
        <v>135</v>
      </c>
      <c t="n" r="B44" s="5">
        <v>28</v>
      </c>
      <c t="n" r="C44" s="5">
        <v>28</v>
      </c>
      <c t="n" r="D44" s="5">
        <v>77</v>
      </c>
      <c t="n" r="E44" s="5">
        <v>53</v>
      </c>
    </row>
    <row spans="1:5" r="45">
      <c t="s" r="A45" s="3">
        <v>411</v>
      </c>
    </row>
    <row spans="1:5" r="46">
      <c t="s" r="A46" s="3">
        <v>88</v>
      </c>
      <c t="n" r="B46" s="5">
        <v>1792</v>
      </c>
      <c t="n" r="C46" s="5">
        <v>1946</v>
      </c>
      <c t="n" r="D46" s="5">
        <v>4526</v>
      </c>
      <c t="n" r="E46" s="5">
        <v>5658</v>
      </c>
    </row>
    <row spans="1:5" r="47">
      <c t="s" r="A47" s="3">
        <v>525</v>
      </c>
      <c t="n" r="B47" s="5">
        <v>353</v>
      </c>
      <c t="n" r="C47" s="5">
        <v>376</v>
      </c>
      <c t="n" r="D47" s="5">
        <v>576</v>
      </c>
      <c t="n" r="E47" s="5">
        <v>1091</v>
      </c>
    </row>
    <row spans="1:5" r="48">
      <c t="s" r="A48" s="3">
        <v>505</v>
      </c>
      <c t="n" r="B48" s="5">
        <v>13</v>
      </c>
      <c t="n" r="C48" s="5">
        <v>8</v>
      </c>
      <c t="n" r="D48" s="5">
        <v>33</v>
      </c>
      <c t="n" r="E48" s="5">
        <v>19</v>
      </c>
    </row>
    <row spans="1:5" r="49">
      <c t="s" r="A49" s="3">
        <v>526</v>
      </c>
      <c t="n" r="B49" s="5">
        <v>340</v>
      </c>
      <c t="n" r="C49" s="5">
        <v>368</v>
      </c>
      <c t="n" r="D49" s="5">
        <v>543</v>
      </c>
      <c t="n" r="E49" s="5">
        <v>1072</v>
      </c>
    </row>
    <row spans="1:5" r="50">
      <c t="s" r="A50" s="3">
        <v>135</v>
      </c>
      <c t="n" r="B50" s="5">
        <v>6</v>
      </c>
      <c t="n" r="C50" s="5">
        <v>2</v>
      </c>
      <c t="n" r="D50" s="5">
        <v>14</v>
      </c>
      <c t="n" r="E50" s="5">
        <v>7</v>
      </c>
    </row>
    <row spans="1:5" r="51">
      <c t="s" r="A51" s="3">
        <v>412</v>
      </c>
    </row>
    <row spans="1:5" r="52">
      <c t="s" r="A52" s="3">
        <v>88</v>
      </c>
      <c t="n" r="B52" s="5">
        <v>1792</v>
      </c>
      <c t="n" r="C52" s="5">
        <v>1946</v>
      </c>
      <c t="n" r="D52" s="5">
        <v>4526</v>
      </c>
      <c t="n" r="E52" s="5">
        <v>5658</v>
      </c>
    </row>
    <row spans="1:5" r="53">
      <c t="s" r="A53" s="3">
        <v>525</v>
      </c>
      <c t="n" r="B53" s="5">
        <v>353</v>
      </c>
      <c t="n" r="C53" s="5">
        <v>376</v>
      </c>
      <c t="n" r="D53" s="5">
        <v>576</v>
      </c>
      <c t="n" r="E53" s="5">
        <v>1091</v>
      </c>
    </row>
    <row spans="1:5" r="54">
      <c t="s" r="A54" s="3">
        <v>505</v>
      </c>
      <c t="n" r="B54" s="5">
        <v>13</v>
      </c>
      <c t="n" r="C54" s="5">
        <v>8</v>
      </c>
      <c t="n" r="D54" s="5">
        <v>33</v>
      </c>
      <c t="n" r="E54" s="5">
        <v>19</v>
      </c>
    </row>
    <row spans="1:5" r="55">
      <c t="s" r="A55" s="3">
        <v>526</v>
      </c>
      <c t="n" r="B55" s="5">
        <v>340</v>
      </c>
      <c t="n" r="C55" s="5">
        <v>368</v>
      </c>
      <c t="n" r="D55" s="5">
        <v>543</v>
      </c>
      <c t="n" r="E55" s="5">
        <v>1072</v>
      </c>
    </row>
    <row spans="1:5" r="56">
      <c t="s" r="A56" s="3">
        <v>135</v>
      </c>
      <c t="n" r="B56" s="5">
        <v>6</v>
      </c>
      <c t="n" r="C56" s="5">
        <v>2</v>
      </c>
      <c t="n" r="D56" s="5">
        <v>14</v>
      </c>
      <c t="n" r="E56" s="5">
        <v>7</v>
      </c>
    </row>
    <row spans="1:5" r="57">
      <c t="s" r="A57" s="3">
        <v>413</v>
      </c>
    </row>
    <row spans="1:5" r="58">
      <c t="s" r="A58" s="3">
        <v>88</v>
      </c>
      <c t="n" r="B58" s="5">
        <v>1440</v>
      </c>
      <c t="n" r="C58" s="5">
        <v>896</v>
      </c>
      <c t="n" r="D58" s="5">
        <v>3602</v>
      </c>
      <c t="n" r="E58" s="5">
        <v>2320</v>
      </c>
    </row>
    <row spans="1:5" r="59">
      <c t="s" r="A59" s="3">
        <v>525</v>
      </c>
      <c t="n" r="B59" s="5">
        <v>706</v>
      </c>
      <c t="n" r="C59" s="5">
        <v>434</v>
      </c>
      <c t="n" r="D59" s="5">
        <v>1550</v>
      </c>
      <c t="n" r="E59" s="5">
        <v>1012</v>
      </c>
    </row>
    <row spans="1:5" r="60">
      <c t="s" r="A60" s="3">
        <v>505</v>
      </c>
      <c t="n" r="B60" s="5">
        <v>130</v>
      </c>
      <c t="n" r="C60" s="5">
        <v>72</v>
      </c>
      <c t="n" r="D60" s="5">
        <v>373</v>
      </c>
      <c t="n" r="E60" s="5">
        <v>214</v>
      </c>
    </row>
    <row spans="1:5" r="61">
      <c t="s" r="A61" s="3">
        <v>526</v>
      </c>
      <c t="n" r="B61" s="5">
        <v>576</v>
      </c>
      <c t="n" r="C61" s="5">
        <v>362</v>
      </c>
      <c t="n" r="D61" s="5">
        <v>1177</v>
      </c>
      <c t="n" r="E61" s="5">
        <v>798</v>
      </c>
    </row>
    <row spans="1:5" r="62">
      <c t="s" r="A62" s="3">
        <v>135</v>
      </c>
      <c t="n" r="B62" s="5">
        <v>228</v>
      </c>
      <c t="n" r="C62" s="5">
        <v>156</v>
      </c>
      <c t="n" r="D62" s="5">
        <v>668</v>
      </c>
      <c t="n" r="E62" s="5">
        <v>484</v>
      </c>
    </row>
    <row spans="1:5" r="63">
      <c t="s" r="A63" s="3">
        <v>414</v>
      </c>
    </row>
    <row spans="1:5" r="64">
      <c t="s" r="A64" s="3">
        <v>88</v>
      </c>
      <c t="n" r="B64" s="5">
        <v>1440</v>
      </c>
      <c t="n" r="C64" s="5">
        <v>896</v>
      </c>
      <c t="n" r="D64" s="5">
        <v>3602</v>
      </c>
      <c t="n" r="E64" s="5">
        <v>2320</v>
      </c>
    </row>
    <row spans="1:5" r="65">
      <c t="s" r="A65" s="3">
        <v>525</v>
      </c>
      <c t="n" r="B65" s="5">
        <v>706</v>
      </c>
      <c t="n" r="C65" s="5">
        <v>434</v>
      </c>
      <c t="n" r="D65" s="5">
        <v>1550</v>
      </c>
      <c t="n" r="E65" s="5">
        <v>1012</v>
      </c>
    </row>
    <row spans="1:5" r="66">
      <c t="s" r="A66" s="3">
        <v>505</v>
      </c>
      <c t="n" r="B66" s="5">
        <v>130</v>
      </c>
      <c t="n" r="C66" s="5">
        <v>72</v>
      </c>
      <c t="n" r="D66" s="5">
        <v>373</v>
      </c>
      <c t="n" r="E66" s="5">
        <v>214</v>
      </c>
    </row>
    <row spans="1:5" r="67">
      <c t="s" r="A67" s="3">
        <v>526</v>
      </c>
      <c t="n" r="B67" s="5">
        <v>576</v>
      </c>
      <c t="n" r="C67" s="5">
        <v>362</v>
      </c>
      <c t="n" r="D67" s="5">
        <v>1177</v>
      </c>
      <c t="n" r="E67" s="5">
        <v>798</v>
      </c>
    </row>
    <row spans="1:5" r="68">
      <c t="s" r="A68" s="3">
        <v>135</v>
      </c>
      <c t="n" r="B68" s="5">
        <v>228</v>
      </c>
      <c t="n" r="C68" s="5">
        <v>156</v>
      </c>
      <c t="n" r="D68" s="5">
        <v>668</v>
      </c>
      <c t="n" r="E68" s="5">
        <v>484</v>
      </c>
    </row>
    <row spans="1:5" r="69">
      <c t="s" r="A69" s="3">
        <v>528</v>
      </c>
    </row>
    <row spans="1:5" r="70">
      <c t="s" r="A70" s="3">
        <v>88</v>
      </c>
      <c t="n" r="B70" s="5">
        <v>1</v>
      </c>
      <c t="n" r="C70" s="5">
        <v>5</v>
      </c>
      <c t="n" r="D70" s="5">
        <v>10</v>
      </c>
      <c t="n" r="E70" s="5">
        <v>12</v>
      </c>
    </row>
    <row spans="1:5" r="71">
      <c t="s" r="A71" s="3">
        <v>525</v>
      </c>
      <c t="n" r="B71" s="5">
        <v>-183</v>
      </c>
      <c t="n" r="C71" s="5">
        <v>-164</v>
      </c>
      <c t="n" r="D71" s="5">
        <v>-518</v>
      </c>
      <c t="n" r="E71" s="5">
        <v>-473</v>
      </c>
    </row>
    <row spans="1:5" r="72">
      <c t="s" r="A72" s="3">
        <v>505</v>
      </c>
      <c t="n" r="B72" s="5">
        <v>91</v>
      </c>
      <c t="n" r="C72" s="5">
        <v>81</v>
      </c>
      <c t="n" r="D72" s="5">
        <v>268</v>
      </c>
      <c t="n" r="E72" s="5">
        <v>243</v>
      </c>
    </row>
    <row spans="1:5" r="73">
      <c t="s" r="A73" s="3">
        <v>526</v>
      </c>
      <c t="n" r="B73" s="5">
        <v>-274</v>
      </c>
      <c t="n" r="C73" s="5">
        <v>-245</v>
      </c>
      <c t="n" r="D73" s="5">
        <v>-786</v>
      </c>
      <c t="n" r="E73" s="5">
        <v>-716</v>
      </c>
    </row>
    <row spans="1:5" r="74">
      <c t="s" r="A74" s="3">
        <v>135</v>
      </c>
      <c t="n" r="B74" s="5">
        <v>67</v>
      </c>
      <c t="n" r="C74" s="5">
        <v>94</v>
      </c>
      <c t="n" r="D74" s="5">
        <v>217</v>
      </c>
      <c t="n" r="E74" s="5">
        <v>265</v>
      </c>
    </row>
    <row spans="1:5" r="75">
      <c t="s" r="A75" s="3">
        <v>529</v>
      </c>
    </row>
    <row spans="1:5" r="76">
      <c t="s" r="A76" s="3">
        <v>88</v>
      </c>
      <c t="n" r="B76" s="5">
        <v>1</v>
      </c>
      <c t="n" r="C76" s="5">
        <v>5</v>
      </c>
      <c t="n" r="D76" s="5">
        <v>10</v>
      </c>
      <c t="n" r="E76" s="5">
        <v>12</v>
      </c>
    </row>
    <row spans="1:5" r="77">
      <c t="s" r="A77" s="3">
        <v>525</v>
      </c>
      <c t="n" r="B77" s="5">
        <v>-183</v>
      </c>
      <c t="n" r="C77" s="5">
        <v>-164</v>
      </c>
      <c t="n" r="D77" s="5">
        <v>-518</v>
      </c>
      <c t="n" r="E77" s="5">
        <v>-473</v>
      </c>
    </row>
    <row spans="1:5" r="78">
      <c t="s" r="A78" s="3">
        <v>505</v>
      </c>
      <c t="n" r="B78" s="5">
        <v>91</v>
      </c>
      <c t="n" r="C78" s="5">
        <v>81</v>
      </c>
      <c t="n" r="D78" s="5">
        <v>268</v>
      </c>
      <c t="n" r="E78" s="5">
        <v>243</v>
      </c>
    </row>
    <row spans="1:5" r="79">
      <c t="s" r="A79" s="3">
        <v>526</v>
      </c>
      <c t="n" r="B79" s="5">
        <v>-274</v>
      </c>
      <c t="n" r="C79" s="5">
        <v>-245</v>
      </c>
      <c t="n" r="D79" s="5">
        <v>-786</v>
      </c>
      <c t="n" r="E79" s="5">
        <v>-716</v>
      </c>
    </row>
    <row spans="1:5" r="80">
      <c t="s" r="A80" s="3">
        <v>135</v>
      </c>
      <c t="n" r="B80" s="5">
        <v>67</v>
      </c>
      <c t="n" r="C80" s="5">
        <v>94</v>
      </c>
      <c t="n" r="D80" s="5">
        <v>217</v>
      </c>
      <c t="n" r="E80" s="5">
        <v>265</v>
      </c>
    </row>
    <row spans="1:5" r="81">
      <c t="s" r="A81" s="3">
        <v>530</v>
      </c>
    </row>
    <row spans="1:5" r="82">
      <c t="s" r="A82" s="3">
        <v>88</v>
      </c>
      <c t="n" r="B82" s="5">
        <v>-84</v>
      </c>
      <c t="n" r="C82" s="5">
        <v>-79</v>
      </c>
      <c t="n" r="D82" s="5">
        <v>-256</v>
      </c>
      <c t="n" r="E82" s="5">
        <v>-258</v>
      </c>
    </row>
    <row spans="1:5" r="83">
      <c t="s" r="A83" s="3">
        <v>525</v>
      </c>
      <c t="n" r="B83" s="5">
        <v>-1</v>
      </c>
      <c t="n" r="C83" s="5">
        <v>2</v>
      </c>
      <c t="n" r="D83" s="5">
        <v>0</v>
      </c>
      <c t="n" r="E83" s="5">
        <v>2</v>
      </c>
    </row>
    <row spans="1:5" r="84">
      <c t="s" r="A84" s="3">
        <v>505</v>
      </c>
      <c t="n" r="B84" s="5">
        <v>0</v>
      </c>
      <c t="n" r="C84" s="5">
        <v>0</v>
      </c>
      <c t="n" r="D84" s="5">
        <v>0</v>
      </c>
      <c t="n" r="E84" s="5">
        <v>0</v>
      </c>
    </row>
    <row spans="1:5" r="85">
      <c t="s" r="A85" s="3">
        <v>526</v>
      </c>
      <c t="n" r="B85" s="5">
        <v>-1</v>
      </c>
      <c t="n" r="C85" s="5">
        <v>2</v>
      </c>
      <c t="n" r="D85" s="5">
        <v>0</v>
      </c>
      <c t="n" r="E85" s="5">
        <v>2</v>
      </c>
    </row>
    <row spans="1:5" r="86">
      <c t="s" r="A86" s="3">
        <v>135</v>
      </c>
      <c t="n" r="B86" s="5">
        <v>0</v>
      </c>
      <c t="n" r="C86" s="5">
        <v>0</v>
      </c>
      <c t="n" r="D86" s="5">
        <v>0</v>
      </c>
      <c t="n" r="E86" s="5">
        <v>0</v>
      </c>
    </row>
    <row spans="1:5" r="87">
      <c t="s" r="A87" s="3">
        <v>531</v>
      </c>
    </row>
    <row spans="1:5" r="88">
      <c t="s" r="A88" s="3">
        <v>88</v>
      </c>
      <c t="n" r="B88" s="5">
        <v>-84</v>
      </c>
      <c t="n" r="C88" s="5">
        <v>-79</v>
      </c>
      <c t="n" r="D88" s="5">
        <v>-256</v>
      </c>
      <c t="n" r="E88" s="5">
        <v>-258</v>
      </c>
    </row>
    <row spans="1:5" r="89">
      <c t="s" r="A89" s="3">
        <v>525</v>
      </c>
      <c t="n" r="B89" s="5">
        <v>-1</v>
      </c>
      <c t="n" r="C89" s="5">
        <v>-30</v>
      </c>
      <c t="n" r="D89" s="5">
        <v>0</v>
      </c>
      <c t="n" r="E89" s="5">
        <v>9</v>
      </c>
    </row>
    <row spans="1:5" r="90">
      <c t="s" r="A90" s="3">
        <v>505</v>
      </c>
      <c t="n" r="B90" s="5">
        <v>0</v>
      </c>
      <c t="n" r="C90" s="5">
        <v>0</v>
      </c>
      <c t="n" r="D90" s="5">
        <v>0</v>
      </c>
      <c t="n" r="E90" s="5">
        <v>0</v>
      </c>
    </row>
    <row spans="1:5" r="91">
      <c t="s" r="A91" s="3">
        <v>526</v>
      </c>
      <c t="n" r="B91" s="5">
        <v>-1</v>
      </c>
      <c t="n" r="C91" s="5">
        <v>-30</v>
      </c>
      <c t="n" r="D91" s="5">
        <v>0</v>
      </c>
      <c t="n" r="E91" s="5">
        <v>9</v>
      </c>
    </row>
    <row spans="1:5" r="92">
      <c t="s" r="A92" s="3">
        <v>135</v>
      </c>
      <c t="n" r="B92" s="5">
        <v>0</v>
      </c>
      <c t="n" r="C92" s="5">
        <v>0</v>
      </c>
      <c t="n" r="D92" s="5">
        <v>0</v>
      </c>
      <c t="n" r="E92" s="5">
        <v>0</v>
      </c>
    </row>
    <row spans="1:5" r="93">
      <c t="s" r="A93" s="3">
        <v>532</v>
      </c>
    </row>
    <row spans="1:5" r="94">
      <c t="s" r="A94" s="3">
        <v>88</v>
      </c>
      <c t="n" r="B94" s="5">
        <v>9178</v>
      </c>
      <c t="n" r="C94" s="5">
        <v>7151</v>
      </c>
      <c t="n" r="D94" s="5">
        <v>23142</v>
      </c>
      <c t="n" r="E94" s="5">
        <v>20985</v>
      </c>
    </row>
    <row spans="1:5" r="95">
      <c t="s" r="A95" s="3">
        <v>525</v>
      </c>
      <c t="n" r="B95" s="5">
        <v>2146</v>
      </c>
      <c t="n" r="C95" s="5">
        <v>1633</v>
      </c>
      <c t="n" r="D95" s="5">
        <v>5457</v>
      </c>
      <c t="n" r="E95" s="5">
        <v>4800</v>
      </c>
    </row>
    <row spans="1:5" r="96">
      <c t="s" r="A96" s="3">
        <v>505</v>
      </c>
      <c t="n" r="B96" s="5">
        <v>445</v>
      </c>
      <c t="n" r="C96" s="5">
        <v>380</v>
      </c>
      <c t="n" r="D96" s="5">
        <v>1324</v>
      </c>
      <c t="n" r="E96" s="5">
        <v>1149</v>
      </c>
    </row>
    <row spans="1:5" r="97">
      <c t="s" r="A97" s="3">
        <v>526</v>
      </c>
      <c t="n" r="B97" s="5">
        <v>1701</v>
      </c>
      <c t="n" r="C97" s="5">
        <v>1253</v>
      </c>
      <c t="n" r="D97" s="5">
        <v>4133</v>
      </c>
      <c t="n" r="E97" s="5">
        <v>3651</v>
      </c>
    </row>
    <row spans="1:5" r="98">
      <c t="s" r="A98" s="3">
        <v>135</v>
      </c>
      <c t="n" r="B98" s="5">
        <v>336</v>
      </c>
      <c t="n" r="C98" s="5">
        <v>289</v>
      </c>
      <c t="n" r="D98" s="5">
        <v>991</v>
      </c>
      <c t="n" r="E98" s="5">
        <v>829</v>
      </c>
    </row>
    <row spans="1:5" r="99">
      <c t="s" r="A99" s="3">
        <v>415</v>
      </c>
    </row>
    <row spans="1:5" r="100">
      <c t="s" r="A100" s="3">
        <v>88</v>
      </c>
      <c t="n" r="B100" s="5">
        <v>168</v>
      </c>
      <c t="n" r="C100" s="5">
        <v>167</v>
      </c>
      <c t="n" r="D100" s="5">
        <v>547</v>
      </c>
      <c t="n" r="E100" s="5">
        <v>524</v>
      </c>
    </row>
    <row spans="1:5" r="101">
      <c t="s" r="A101" s="3">
        <v>525</v>
      </c>
      <c t="n" r="B101" s="5">
        <v>-223</v>
      </c>
      <c t="n" r="C101" s="5">
        <v>-211</v>
      </c>
      <c t="n" r="D101" s="5">
        <v>-668</v>
      </c>
      <c t="n" r="E101" s="5">
        <v>-651</v>
      </c>
    </row>
    <row spans="1:5" r="102">
      <c t="s" r="A102" s="3">
        <v>505</v>
      </c>
      <c t="n" r="B102" s="5">
        <v>21</v>
      </c>
      <c t="n" r="C102" s="5">
        <v>21</v>
      </c>
      <c t="n" r="D102" s="5">
        <v>62</v>
      </c>
      <c t="n" r="E102" s="5">
        <v>67</v>
      </c>
    </row>
    <row spans="1:5" r="103">
      <c t="s" r="A103" s="3">
        <v>526</v>
      </c>
      <c t="n" r="B103" s="5">
        <v>-244</v>
      </c>
      <c t="n" r="C103" s="5">
        <v>-232</v>
      </c>
      <c t="n" r="D103" s="5">
        <v>-730</v>
      </c>
      <c t="n" r="E103" s="5">
        <v>-718</v>
      </c>
    </row>
    <row spans="1:5" r="104">
      <c t="s" r="A104" s="3">
        <v>135</v>
      </c>
      <c t="n" r="B104" s="5">
        <v>26</v>
      </c>
      <c t="n" r="C104" s="5">
        <v>23</v>
      </c>
      <c t="n" r="D104" s="5">
        <v>70</v>
      </c>
      <c t="n" r="E104" s="5">
        <v>56</v>
      </c>
    </row>
    <row spans="1:5" r="105">
      <c t="s" r="A105" s="3">
        <v>533</v>
      </c>
    </row>
    <row spans="1:5" r="106">
      <c t="s" r="A106" s="3">
        <v>88</v>
      </c>
      <c t="n" r="B106" s="5">
        <v>-584</v>
      </c>
      <c t="n" r="C106" s="5">
        <v>-400</v>
      </c>
      <c t="n" r="D106" s="5">
        <v>-1516</v>
      </c>
      <c t="n" r="E106" s="5">
        <v>-1176</v>
      </c>
    </row>
    <row spans="1:5" r="107">
      <c t="s" r="A107" s="3">
        <v>525</v>
      </c>
      <c t="n" r="B107" s="5">
        <v>-74</v>
      </c>
      <c t="n" r="C107" s="5">
        <v>36</v>
      </c>
      <c t="n" r="D107" s="5">
        <v>-55</v>
      </c>
      <c t="n" r="E107" s="5">
        <v>96</v>
      </c>
    </row>
    <row spans="1:5" r="108">
      <c t="s" r="A108" s="3">
        <v>505</v>
      </c>
      <c t="n" r="B108" s="5">
        <v>0</v>
      </c>
      <c t="n" r="C108" s="5">
        <v>0</v>
      </c>
      <c t="n" r="D108" s="5">
        <v>0</v>
      </c>
      <c t="n" r="E108" s="5">
        <v>0</v>
      </c>
    </row>
    <row spans="1:5" r="109">
      <c t="s" r="A109" s="3">
        <v>526</v>
      </c>
      <c t="n" r="B109" s="5">
        <v>-74</v>
      </c>
      <c t="n" r="C109" s="5">
        <v>36</v>
      </c>
      <c t="n" r="D109" s="5">
        <v>-55</v>
      </c>
      <c t="n" r="E109" s="5">
        <v>96</v>
      </c>
    </row>
    <row spans="1:5" r="110">
      <c t="s" r="A110" s="3">
        <v>135</v>
      </c>
      <c t="n" r="B110" s="7">
        <v>0</v>
      </c>
      <c t="n" r="C110" s="7">
        <v>0</v>
      </c>
      <c t="n" r="D110" s="7">
        <v>0</v>
      </c>
      <c t="n" r="E110" s="7">
        <v>0</v>
      </c>
    </row>
    <row spans="1:5" r="111">
      <c t="s" r="A111" s="3">
        <v>534</v>
      </c>
    </row>
    <row spans="1:5" r="112">
      <c t="s" r="A112" s="3">
        <v>527</v>
      </c>
      <c t="s" r="B112" s="3">
        <v>535</v>
      </c>
      <c t="s" r="C112" s="3">
        <v>536</v>
      </c>
      <c t="s" r="D112" s="3">
        <v>537</v>
      </c>
      <c t="s" r="E112" s="3">
        <v>538</v>
      </c>
    </row>
    <row spans="1:5" r="113">
      <c t="s" r="A113" s="3">
        <v>539</v>
      </c>
    </row>
    <row spans="1:5" r="114">
      <c t="s" r="A114" s="3">
        <v>527</v>
      </c>
      <c t="s" r="B114" s="3">
        <v>540</v>
      </c>
      <c t="s" r="C114" s="3">
        <v>541</v>
      </c>
      <c t="s" r="D114" s="3">
        <v>542</v>
      </c>
      <c t="s" r="E114" s="3">
        <v>543</v>
      </c>
    </row>
    <row spans="1:5" r="115">
      <c t="s" r="A115" s="3">
        <v>544</v>
      </c>
    </row>
    <row spans="1:5" r="116">
      <c t="s" r="A116" s="3">
        <v>527</v>
      </c>
      <c t="s" r="B116" s="3">
        <v>545</v>
      </c>
      <c t="s" r="C116" s="3">
        <v>546</v>
      </c>
      <c t="s" r="D116" s="3">
        <v>547</v>
      </c>
      <c t="s" r="E116" s="3">
        <v>548</v>
      </c>
    </row>
    <row spans="1:5" r="117">
      <c t="s" r="A117" s="3">
        <v>549</v>
      </c>
    </row>
    <row spans="1:5" r="118">
      <c t="s" r="A118" s="3">
        <v>527</v>
      </c>
      <c t="s" r="B118" s="3">
        <v>550</v>
      </c>
      <c t="s" r="C118" s="3">
        <v>551</v>
      </c>
      <c t="s" r="D118" s="3">
        <v>552</v>
      </c>
      <c t="s" r="E118" s="3">
        <v>388</v>
      </c>
    </row>
    <row spans="1:5" r="119">
      <c t="s" r="A119" s="3">
        <v>553</v>
      </c>
    </row>
    <row spans="1:5" r="120">
      <c t="s" r="A120" s="3">
        <v>527</v>
      </c>
      <c t="s" r="B120" s="3">
        <v>554</v>
      </c>
      <c t="s" r="C120" s="3">
        <v>555</v>
      </c>
      <c t="s" r="D120" s="3">
        <v>556</v>
      </c>
      <c t="s" r="E120" s="3">
        <v>556</v>
      </c>
    </row>
    <row spans="1:5" r="121">
      <c t="s" r="A121" s="3">
        <v>557</v>
      </c>
    </row>
    <row spans="1:5" r="122">
      <c t="s" r="A122" s="3">
        <v>527</v>
      </c>
      <c t="s" r="B122" s="3">
        <v>558</v>
      </c>
      <c t="s" r="C122" s="3">
        <v>559</v>
      </c>
      <c t="s" r="D122" s="3">
        <v>558</v>
      </c>
      <c t="s" r="E122" s="3">
        <v>556</v>
      </c>
    </row>
    <row spans="1:5" r="123">
      <c t="s" r="A123" s="3">
        <v>560</v>
      </c>
    </row>
    <row spans="1:5" r="124">
      <c t="s" r="A124" s="3">
        <v>527</v>
      </c>
      <c t="s" r="B124" s="3">
        <v>561</v>
      </c>
      <c t="s" r="C124" s="3">
        <v>561</v>
      </c>
      <c t="s" r="D124" s="3">
        <v>561</v>
      </c>
      <c t="s" r="E124" s="3">
        <v>56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562</v>
      </c>
      <c t="s" r="B1" s="2">
        <v>1</v>
      </c>
    </row>
    <row spans="1:2" r="2">
      <c t="s" r="B2" s="2">
        <v>397</v>
      </c>
    </row>
    <row spans="1:2" r="3">
      <c t="s" r="A3" s="3">
        <v>563</v>
      </c>
    </row>
    <row spans="1:2" r="4">
      <c t="s" r="A4" s="3">
        <v>328</v>
      </c>
      <c t="n" r="B4" s="13">
        <v>2029</v>
      </c>
    </row>
    <row spans="1:2" r="5">
      <c t="s" r="A5" s="3">
        <v>564</v>
      </c>
      <c t="n" r="B5" s="7">
        <v>185</v>
      </c>
    </row>
    <row spans="1:2" r="6">
      <c t="s" r="A6" s="3">
        <v>565</v>
      </c>
    </row>
    <row spans="1:2" r="7">
      <c t="s" r="A7" s="3">
        <v>328</v>
      </c>
      <c t="n" r="B7" s="14">
        <v>2029</v>
      </c>
    </row>
    <row spans="1:2" r="8">
      <c t="s" r="A8" s="3">
        <v>566</v>
      </c>
      <c t="n" r="B8" s="7">
        <v>62</v>
      </c>
    </row>
    <row spans="1:2" r="9">
      <c t="s" r="A9" s="3">
        <v>567</v>
      </c>
    </row>
    <row spans="1:2" r="10">
      <c t="s" r="A10" s="3">
        <v>564</v>
      </c>
      <c t="n" r="B10" s="5">
        <v>3300</v>
      </c>
    </row>
    <row spans="1:2" r="11">
      <c t="s" r="A11" s="3">
        <v>568</v>
      </c>
    </row>
    <row spans="1:2" r="12">
      <c t="s" r="A12" s="3">
        <v>566</v>
      </c>
      <c t="n" r="B12" s="7">
        <v>38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69</v>
      </c>
      <c t="s" r="B1" s="2">
        <v>28</v>
      </c>
      <c t="s" r="C1" s="2">
        <v>29</v>
      </c>
      <c t="s" r="D1" s="2">
        <v>87</v>
      </c>
      <c t="s" r="E1" s="2">
        <v>570</v>
      </c>
    </row>
    <row spans="1:5" r="2">
      <c t="s" r="A2" s="6">
        <v>571</v>
      </c>
    </row>
    <row spans="1:5" r="3">
      <c t="s" r="A3" s="3">
        <v>31</v>
      </c>
      <c t="n" r="B3" s="7">
        <v>2807</v>
      </c>
      <c t="n" r="C3" s="7">
        <v>2295</v>
      </c>
      <c t="n" r="D3" s="7">
        <v>1893</v>
      </c>
      <c t="n" r="E3" s="7">
        <v>3910</v>
      </c>
    </row>
    <row spans="1:5" r="4">
      <c t="s" r="A4" s="3">
        <v>32</v>
      </c>
      <c t="n" r="B4" s="5">
        <v>7533</v>
      </c>
      <c t="n" r="C4" s="5">
        <v>6896</v>
      </c>
    </row>
    <row spans="1:5" r="5">
      <c t="s" r="A5" s="3">
        <v>33</v>
      </c>
      <c t="n" r="B5" s="5">
        <v>1369</v>
      </c>
      <c t="n" r="C5" s="5">
        <v>1213</v>
      </c>
    </row>
    <row spans="1:5" r="6">
      <c t="s" r="A6" s="3">
        <v>34</v>
      </c>
      <c t="n" r="B6" s="5">
        <v>3519</v>
      </c>
      <c t="n" r="C6" s="5">
        <v>1899</v>
      </c>
    </row>
    <row spans="1:5" r="7">
      <c t="s" r="A7" s="3">
        <v>35</v>
      </c>
      <c t="n" r="B7" s="5">
        <v>15228</v>
      </c>
      <c t="n" r="C7" s="5">
        <v>12303</v>
      </c>
    </row>
    <row spans="1:5" r="8">
      <c t="s" r="A8" s="3">
        <v>36</v>
      </c>
      <c t="n" r="B8" s="5">
        <v>7153</v>
      </c>
      <c t="n" r="C8" s="5">
        <v>5855</v>
      </c>
    </row>
    <row spans="1:5" r="9">
      <c t="s" r="A9" s="3">
        <v>37</v>
      </c>
      <c t="n" r="B9" s="5">
        <v>3857</v>
      </c>
      <c t="n" r="C9" s="5">
        <v>3224</v>
      </c>
    </row>
    <row spans="1:5" r="10">
      <c t="s" r="A10" s="3">
        <v>572</v>
      </c>
      <c t="n" r="B10" s="5">
        <v>0</v>
      </c>
      <c t="n" r="C10" s="5">
        <v>0</v>
      </c>
    </row>
    <row spans="1:5" r="11">
      <c t="s" r="A11" s="3">
        <v>38</v>
      </c>
      <c t="n" r="B11" s="5">
        <v>35656</v>
      </c>
      <c t="n" r="C11" s="5">
        <v>33665</v>
      </c>
    </row>
    <row spans="1:5" r="12">
      <c t="s" r="A12" s="3">
        <v>39</v>
      </c>
      <c t="n" r="B12" s="5">
        <v>59364</v>
      </c>
      <c t="n" r="C12" s="5">
        <v>59364</v>
      </c>
    </row>
    <row spans="1:5" r="13">
      <c t="s" r="A13" s="3">
        <v>40</v>
      </c>
      <c t="n" r="B13" s="5">
        <v>36652</v>
      </c>
      <c t="n" r="C13" s="5">
        <v>32945</v>
      </c>
    </row>
    <row spans="1:5" r="14">
      <c t="s" r="A14" s="3">
        <v>41</v>
      </c>
      <c t="n" r="B14" s="5">
        <v>17356</v>
      </c>
      <c t="n" r="C14" s="5">
        <v>16946</v>
      </c>
    </row>
    <row spans="1:5" r="15">
      <c t="s" r="A15" s="3">
        <v>42</v>
      </c>
      <c t="n" r="B15" s="5">
        <v>2658</v>
      </c>
      <c t="n" r="C15" s="5">
        <v>2272</v>
      </c>
    </row>
    <row spans="1:5" r="16">
      <c t="s" r="A16" s="3">
        <v>43</v>
      </c>
      <c t="n" r="B16" s="5">
        <v>177924</v>
      </c>
      <c t="n" r="C16" s="5">
        <v>166574</v>
      </c>
    </row>
    <row spans="1:5" r="17">
      <c t="s" r="A17" s="6">
        <v>573</v>
      </c>
    </row>
    <row spans="1:5" r="18">
      <c t="s" r="A18" s="3">
        <v>45</v>
      </c>
      <c t="n" r="B18" s="5">
        <v>6594</v>
      </c>
      <c t="n" r="C18" s="5">
        <v>6215</v>
      </c>
    </row>
    <row spans="1:5" r="19">
      <c t="s" r="A19" s="3">
        <v>46</v>
      </c>
      <c t="n" r="B19" s="5">
        <v>1570</v>
      </c>
      <c t="n" r="C19" s="5">
        <v>1572</v>
      </c>
    </row>
    <row spans="1:5" r="20">
      <c t="s" r="A20" s="3">
        <v>574</v>
      </c>
      <c t="n" r="B20" s="5">
        <v>6541</v>
      </c>
      <c t="n" r="C20" s="5">
        <v>6764</v>
      </c>
    </row>
    <row spans="1:5" r="21">
      <c t="s" r="A21" s="3">
        <v>49</v>
      </c>
      <c t="n" r="B21" s="5">
        <v>3333</v>
      </c>
      <c t="n" r="C21" s="5">
        <v>3627</v>
      </c>
    </row>
    <row spans="1:5" r="22">
      <c t="s" r="A22" s="3">
        <v>50</v>
      </c>
      <c t="n" r="B22" s="5">
        <v>18038</v>
      </c>
      <c t="n" r="C22" s="5">
        <v>18178</v>
      </c>
    </row>
    <row spans="1:5" r="23">
      <c t="s" r="A23" s="3">
        <v>51</v>
      </c>
      <c t="n" r="B23" s="5">
        <v>57095</v>
      </c>
      <c t="n" r="C23" s="5">
        <v>48994</v>
      </c>
    </row>
    <row spans="1:5" r="24">
      <c t="s" r="A24" s="3">
        <v>52</v>
      </c>
      <c t="n" r="B24" s="5">
        <v>34523</v>
      </c>
      <c t="n" r="C24" s="5">
        <v>33566</v>
      </c>
    </row>
    <row spans="1:5" r="25">
      <c t="s" r="A25" s="3">
        <v>53</v>
      </c>
      <c t="n" r="B25" s="5">
        <v>11119</v>
      </c>
      <c t="n" r="C25" s="5">
        <v>10637</v>
      </c>
    </row>
    <row spans="1:5" r="26">
      <c t="s" r="A26" s="3">
        <v>56</v>
      </c>
      <c t="n" r="B26" s="5">
        <v>1326</v>
      </c>
      <c t="n" r="C26" s="5">
        <v>1221</v>
      </c>
    </row>
    <row spans="1:5" r="27">
      <c t="s" r="A27" s="6">
        <v>57</v>
      </c>
    </row>
    <row spans="1:5" r="28">
      <c t="s" r="A28" s="3">
        <v>59</v>
      </c>
      <c t="n" r="B28" s="5">
        <v>28</v>
      </c>
      <c t="n" r="C28" s="5">
        <v>29</v>
      </c>
    </row>
    <row spans="1:5" r="29">
      <c t="s" r="A29" s="3">
        <v>575</v>
      </c>
      <c t="n" r="B29" s="5">
        <v>53453</v>
      </c>
      <c t="n" r="C29" s="5">
        <v>52240</v>
      </c>
    </row>
    <row spans="1:5" r="30">
      <c t="s" r="A30" s="3">
        <v>64</v>
      </c>
      <c t="n" r="B30" s="5">
        <v>53481</v>
      </c>
      <c t="n" r="C30" s="5">
        <v>52269</v>
      </c>
    </row>
    <row spans="1:5" r="31">
      <c t="s" r="A31" s="3">
        <v>65</v>
      </c>
      <c t="n" r="B31" s="5">
        <v>2342</v>
      </c>
      <c t="n" r="C31" s="5">
        <v>1709</v>
      </c>
    </row>
    <row spans="1:5" r="32">
      <c t="s" r="A32" s="3">
        <v>66</v>
      </c>
      <c t="n" r="B32" s="5">
        <v>55823</v>
      </c>
      <c t="n" r="C32" s="5">
        <v>53978</v>
      </c>
      <c t="n" r="D32" s="5">
        <v>51965</v>
      </c>
      <c t="n" r="E32" s="5">
        <v>53068</v>
      </c>
    </row>
    <row spans="1:5" r="33">
      <c t="s" r="A33" s="3">
        <v>67</v>
      </c>
      <c t="n" r="B33" s="5">
        <v>177924</v>
      </c>
      <c t="n" r="C33" s="5">
        <v>166574</v>
      </c>
    </row>
    <row spans="1:5" r="34">
      <c t="s" r="A34" s="3">
        <v>576</v>
      </c>
    </row>
    <row spans="1:5" r="35">
      <c t="s" r="A35" s="6">
        <v>571</v>
      </c>
    </row>
    <row spans="1:5" r="36">
      <c t="s" r="A36" s="3">
        <v>31</v>
      </c>
      <c t="n" r="B36" s="5">
        <v>0</v>
      </c>
      <c t="n" r="C36" s="5">
        <v>0</v>
      </c>
      <c t="n" r="D36" s="5">
        <v>0</v>
      </c>
      <c t="n" r="E36" s="5">
        <v>0</v>
      </c>
    </row>
    <row spans="1:5" r="37">
      <c t="s" r="A37" s="3">
        <v>32</v>
      </c>
      <c t="n" r="B37" s="5">
        <v>0</v>
      </c>
      <c t="n" r="C37" s="5">
        <v>0</v>
      </c>
    </row>
    <row spans="1:5" r="38">
      <c t="s" r="A38" s="3">
        <v>33</v>
      </c>
      <c t="n" r="B38" s="5">
        <v>0</v>
      </c>
      <c t="n" r="C38" s="5">
        <v>0</v>
      </c>
    </row>
    <row spans="1:5" r="39">
      <c t="s" r="A39" s="3">
        <v>34</v>
      </c>
      <c t="n" r="B39" s="5">
        <v>70</v>
      </c>
      <c t="n" r="C39" s="5">
        <v>69</v>
      </c>
    </row>
    <row spans="1:5" r="40">
      <c t="s" r="A40" s="3">
        <v>35</v>
      </c>
      <c t="n" r="B40" s="5">
        <v>70</v>
      </c>
      <c t="n" r="C40" s="5">
        <v>69</v>
      </c>
    </row>
    <row spans="1:5" r="41">
      <c t="s" r="A41" s="3">
        <v>36</v>
      </c>
      <c t="n" r="B41" s="5">
        <v>0</v>
      </c>
      <c t="n" r="C41" s="5">
        <v>0</v>
      </c>
    </row>
    <row spans="1:5" r="42">
      <c t="s" r="A42" s="3">
        <v>37</v>
      </c>
      <c t="n" r="B42" s="5">
        <v>58</v>
      </c>
      <c t="n" r="C42" s="5">
        <v>33</v>
      </c>
    </row>
    <row spans="1:5" r="43">
      <c t="s" r="A43" s="3">
        <v>572</v>
      </c>
      <c t="n" r="B43" s="5">
        <v>96542</v>
      </c>
      <c t="n" r="C43" s="5">
        <v>87142</v>
      </c>
    </row>
    <row spans="1:5" r="44">
      <c t="s" r="A44" s="3">
        <v>38</v>
      </c>
      <c t="n" r="B44" s="5">
        <v>244</v>
      </c>
      <c t="n" r="C44" s="5">
        <v>210</v>
      </c>
    </row>
    <row spans="1:5" r="45">
      <c t="s" r="A45" s="3">
        <v>39</v>
      </c>
      <c t="n" r="B45" s="5">
        <v>0</v>
      </c>
      <c t="n" r="C45" s="5">
        <v>0</v>
      </c>
    </row>
    <row spans="1:5" r="46">
      <c t="s" r="A46" s="3">
        <v>40</v>
      </c>
      <c t="n" r="B46" s="5">
        <v>0</v>
      </c>
      <c t="n" r="C46" s="5">
        <v>0</v>
      </c>
    </row>
    <row spans="1:5" r="47">
      <c t="s" r="A47" s="3">
        <v>41</v>
      </c>
      <c t="n" r="B47" s="5">
        <v>10</v>
      </c>
      <c t="n" r="C47" s="5">
        <v>12</v>
      </c>
    </row>
    <row spans="1:5" r="48">
      <c t="s" r="A48" s="3">
        <v>42</v>
      </c>
      <c t="n" r="B48" s="5">
        <v>1388</v>
      </c>
      <c t="n" r="C48" s="5">
        <v>1301</v>
      </c>
    </row>
    <row spans="1:5" r="49">
      <c t="s" r="A49" s="3">
        <v>43</v>
      </c>
      <c t="n" r="B49" s="5">
        <v>98312</v>
      </c>
      <c t="n" r="C49" s="5">
        <v>88767</v>
      </c>
    </row>
    <row spans="1:5" r="50">
      <c t="s" r="A50" s="6">
        <v>573</v>
      </c>
    </row>
    <row spans="1:5" r="51">
      <c t="s" r="A51" s="3">
        <v>45</v>
      </c>
      <c t="n" r="B51" s="5">
        <v>7</v>
      </c>
      <c t="n" r="C51" s="5">
        <v>16</v>
      </c>
    </row>
    <row spans="1:5" r="52">
      <c t="s" r="A52" s="3">
        <v>46</v>
      </c>
      <c t="n" r="B52" s="5">
        <v>0</v>
      </c>
      <c t="n" r="C52" s="5">
        <v>0</v>
      </c>
    </row>
    <row spans="1:5" r="53">
      <c t="s" r="A53" s="3">
        <v>574</v>
      </c>
      <c t="n" r="B53" s="5">
        <v>1448</v>
      </c>
      <c t="n" r="C53" s="5">
        <v>1789</v>
      </c>
    </row>
    <row spans="1:5" r="54">
      <c t="s" r="A54" s="3">
        <v>49</v>
      </c>
      <c t="n" r="B54" s="5">
        <v>1504</v>
      </c>
      <c t="n" r="C54" s="5">
        <v>1149</v>
      </c>
    </row>
    <row spans="1:5" r="55">
      <c t="s" r="A55" s="3">
        <v>50</v>
      </c>
      <c t="n" r="B55" s="5">
        <v>2959</v>
      </c>
      <c t="n" r="C55" s="5">
        <v>2954</v>
      </c>
    </row>
    <row spans="1:5" r="56">
      <c t="s" r="A56" s="3">
        <v>51</v>
      </c>
      <c t="n" r="B56" s="5">
        <v>39177</v>
      </c>
      <c t="n" r="C56" s="5">
        <v>31106</v>
      </c>
    </row>
    <row spans="1:5" r="57">
      <c t="s" r="A57" s="3">
        <v>52</v>
      </c>
      <c t="n" r="B57" s="5">
        <v>0</v>
      </c>
      <c t="n" r="C57" s="5">
        <v>0</v>
      </c>
    </row>
    <row spans="1:5" r="58">
      <c t="s" r="A58" s="3">
        <v>53</v>
      </c>
      <c t="n" r="B58" s="5">
        <v>2695</v>
      </c>
      <c t="n" r="C58" s="5">
        <v>2438</v>
      </c>
    </row>
    <row spans="1:5" r="59">
      <c t="s" r="A59" s="3">
        <v>56</v>
      </c>
      <c t="n" r="B59" s="5">
        <v>0</v>
      </c>
      <c t="n" r="C59" s="5">
        <v>0</v>
      </c>
    </row>
    <row spans="1:5" r="60">
      <c t="s" r="A60" s="6">
        <v>57</v>
      </c>
    </row>
    <row spans="1:5" r="61">
      <c t="s" r="A61" s="3">
        <v>59</v>
      </c>
      <c t="n" r="B61" s="5">
        <v>28</v>
      </c>
      <c t="n" r="C61" s="5">
        <v>29</v>
      </c>
    </row>
    <row spans="1:5" r="62">
      <c t="s" r="A62" s="3">
        <v>575</v>
      </c>
      <c t="n" r="B62" s="5">
        <v>53453</v>
      </c>
      <c t="n" r="C62" s="5">
        <v>52240</v>
      </c>
    </row>
    <row spans="1:5" r="63">
      <c t="s" r="A63" s="3">
        <v>64</v>
      </c>
      <c t="n" r="B63" s="5">
        <v>53481</v>
      </c>
      <c t="n" r="C63" s="5">
        <v>52269</v>
      </c>
    </row>
    <row spans="1:5" r="64">
      <c t="s" r="A64" s="3">
        <v>65</v>
      </c>
      <c t="n" r="B64" s="5">
        <v>0</v>
      </c>
      <c t="n" r="C64" s="5">
        <v>0</v>
      </c>
    </row>
    <row spans="1:5" r="65">
      <c t="s" r="A65" s="3">
        <v>66</v>
      </c>
      <c t="n" r="B65" s="5">
        <v>53481</v>
      </c>
      <c t="n" r="C65" s="5">
        <v>52269</v>
      </c>
    </row>
    <row spans="1:5" r="66">
      <c t="s" r="A66" s="3">
        <v>67</v>
      </c>
      <c t="n" r="B66" s="5">
        <v>98312</v>
      </c>
      <c t="n" r="C66" s="5">
        <v>88767</v>
      </c>
    </row>
    <row spans="1:5" r="67">
      <c t="s" r="A67" s="3">
        <v>577</v>
      </c>
    </row>
    <row spans="1:5" r="68">
      <c t="s" r="A68" s="6">
        <v>571</v>
      </c>
    </row>
    <row spans="1:5" r="69">
      <c t="s" r="A69" s="3">
        <v>31</v>
      </c>
      <c t="n" r="B69" s="5">
        <v>0</v>
      </c>
      <c t="n" r="C69" s="5">
        <v>0</v>
      </c>
      <c t="n" r="D69" s="5">
        <v>0</v>
      </c>
      <c t="n" r="E69" s="5">
        <v>0</v>
      </c>
    </row>
    <row spans="1:5" r="70">
      <c t="s" r="A70" s="3">
        <v>32</v>
      </c>
      <c t="n" r="B70" s="5">
        <v>0</v>
      </c>
      <c t="n" r="C70" s="5">
        <v>0</v>
      </c>
    </row>
    <row spans="1:5" r="71">
      <c t="s" r="A71" s="3">
        <v>33</v>
      </c>
      <c t="n" r="B71" s="5">
        <v>0</v>
      </c>
      <c t="n" r="C71" s="5">
        <v>0</v>
      </c>
    </row>
    <row spans="1:5" r="72">
      <c t="s" r="A72" s="3">
        <v>34</v>
      </c>
      <c t="n" r="B72" s="5">
        <v>0</v>
      </c>
      <c t="n" r="C72" s="5">
        <v>0</v>
      </c>
    </row>
    <row spans="1:5" r="73">
      <c t="s" r="A73" s="3">
        <v>35</v>
      </c>
      <c t="n" r="B73" s="5">
        <v>0</v>
      </c>
      <c t="n" r="C73" s="5">
        <v>0</v>
      </c>
    </row>
    <row spans="1:5" r="74">
      <c t="s" r="A74" s="3">
        <v>36</v>
      </c>
      <c t="n" r="B74" s="5">
        <v>0</v>
      </c>
      <c t="n" r="C74" s="5">
        <v>0</v>
      </c>
    </row>
    <row spans="1:5" r="75">
      <c t="s" r="A75" s="3">
        <v>37</v>
      </c>
      <c t="n" r="B75" s="5">
        <v>0</v>
      </c>
      <c t="n" r="C75" s="5">
        <v>0</v>
      </c>
    </row>
    <row spans="1:5" r="76">
      <c t="s" r="A76" s="3">
        <v>572</v>
      </c>
      <c t="n" r="B76" s="5">
        <v>119137</v>
      </c>
      <c t="n" r="C76" s="5">
        <v>111241</v>
      </c>
    </row>
    <row spans="1:5" r="77">
      <c t="s" r="A77" s="3">
        <v>38</v>
      </c>
      <c t="n" r="B77" s="5">
        <v>0</v>
      </c>
      <c t="n" r="C77" s="5">
        <v>0</v>
      </c>
    </row>
    <row spans="1:5" r="78">
      <c t="s" r="A78" s="3">
        <v>39</v>
      </c>
      <c t="n" r="B78" s="5">
        <v>0</v>
      </c>
      <c t="n" r="C78" s="5">
        <v>0</v>
      </c>
    </row>
    <row spans="1:5" r="79">
      <c t="s" r="A79" s="3">
        <v>40</v>
      </c>
      <c t="n" r="B79" s="5">
        <v>0</v>
      </c>
      <c t="n" r="C79" s="5">
        <v>0</v>
      </c>
    </row>
    <row spans="1:5" r="80">
      <c t="s" r="A80" s="3">
        <v>41</v>
      </c>
      <c t="n" r="B80" s="5">
        <v>0</v>
      </c>
      <c t="n" r="C80" s="5">
        <v>0</v>
      </c>
    </row>
    <row spans="1:5" r="81">
      <c t="s" r="A81" s="3">
        <v>42</v>
      </c>
      <c t="n" r="B81" s="5">
        <v>147</v>
      </c>
      <c t="n" r="C81" s="5">
        <v>147</v>
      </c>
    </row>
    <row spans="1:5" r="82">
      <c t="s" r="A82" s="3">
        <v>43</v>
      </c>
      <c t="n" r="B82" s="5">
        <v>119284</v>
      </c>
      <c t="n" r="C82" s="5">
        <v>111388</v>
      </c>
    </row>
    <row spans="1:5" r="83">
      <c t="s" r="A83" s="6">
        <v>573</v>
      </c>
    </row>
    <row spans="1:5" r="84">
      <c t="s" r="A84" s="3">
        <v>45</v>
      </c>
      <c t="n" r="B84" s="5">
        <v>0</v>
      </c>
      <c t="n" r="C84" s="5">
        <v>0</v>
      </c>
    </row>
    <row spans="1:5" r="85">
      <c t="s" r="A85" s="3">
        <v>46</v>
      </c>
      <c t="n" r="B85" s="5">
        <v>0</v>
      </c>
      <c t="n" r="C85" s="5">
        <v>0</v>
      </c>
    </row>
    <row spans="1:5" r="86">
      <c t="s" r="A86" s="3">
        <v>574</v>
      </c>
      <c t="n" r="B86" s="5">
        <v>335</v>
      </c>
      <c t="n" r="C86" s="5">
        <v>335</v>
      </c>
    </row>
    <row spans="1:5" r="87">
      <c t="s" r="A87" s="3">
        <v>49</v>
      </c>
      <c t="n" r="B87" s="5">
        <v>0</v>
      </c>
      <c t="n" r="C87" s="5">
        <v>0</v>
      </c>
    </row>
    <row spans="1:5" r="88">
      <c t="s" r="A88" s="3">
        <v>50</v>
      </c>
      <c t="n" r="B88" s="5">
        <v>335</v>
      </c>
      <c t="n" r="C88" s="5">
        <v>335</v>
      </c>
    </row>
    <row spans="1:5" r="89">
      <c t="s" r="A89" s="3">
        <v>51</v>
      </c>
      <c t="n" r="B89" s="5">
        <v>138</v>
      </c>
      <c t="n" r="C89" s="5">
        <v>130</v>
      </c>
    </row>
    <row spans="1:5" r="90">
      <c t="s" r="A90" s="3">
        <v>52</v>
      </c>
      <c t="n" r="B90" s="5">
        <v>561</v>
      </c>
      <c t="n" r="C90" s="5">
        <v>624</v>
      </c>
    </row>
    <row spans="1:5" r="91">
      <c t="s" r="A91" s="3">
        <v>53</v>
      </c>
      <c t="n" r="B91" s="5">
        <v>0</v>
      </c>
      <c t="n" r="C91" s="5">
        <v>0</v>
      </c>
    </row>
    <row spans="1:5" r="92">
      <c t="s" r="A92" s="3">
        <v>56</v>
      </c>
      <c t="n" r="B92" s="5">
        <v>0</v>
      </c>
      <c t="n" r="C92" s="5">
        <v>0</v>
      </c>
    </row>
    <row spans="1:5" r="93">
      <c t="s" r="A93" s="6">
        <v>57</v>
      </c>
    </row>
    <row spans="1:5" r="94">
      <c t="s" r="A94" s="3">
        <v>59</v>
      </c>
      <c t="n" r="B94" s="5">
        <v>0</v>
      </c>
      <c t="n" r="C94" s="5">
        <v>0</v>
      </c>
    </row>
    <row spans="1:5" r="95">
      <c t="s" r="A95" s="3">
        <v>575</v>
      </c>
      <c t="n" r="B95" s="5">
        <v>118250</v>
      </c>
      <c t="n" r="C95" s="5">
        <v>110299</v>
      </c>
    </row>
    <row spans="1:5" r="96">
      <c t="s" r="A96" s="3">
        <v>64</v>
      </c>
      <c t="n" r="B96" s="5">
        <v>118250</v>
      </c>
      <c t="n" r="C96" s="5">
        <v>110299</v>
      </c>
    </row>
    <row spans="1:5" r="97">
      <c t="s" r="A97" s="3">
        <v>65</v>
      </c>
      <c t="n" r="B97" s="5">
        <v>0</v>
      </c>
      <c t="n" r="C97" s="5">
        <v>0</v>
      </c>
    </row>
    <row spans="1:5" r="98">
      <c t="s" r="A98" s="3">
        <v>66</v>
      </c>
      <c t="n" r="B98" s="5">
        <v>118250</v>
      </c>
      <c t="n" r="C98" s="5">
        <v>110299</v>
      </c>
    </row>
    <row spans="1:5" r="99">
      <c t="s" r="A99" s="3">
        <v>67</v>
      </c>
      <c t="n" r="B99" s="5">
        <v>119284</v>
      </c>
      <c t="n" r="C99" s="5">
        <v>111388</v>
      </c>
    </row>
    <row spans="1:5" r="100">
      <c t="s" r="A100" s="3">
        <v>578</v>
      </c>
    </row>
    <row spans="1:5" r="101">
      <c t="s" r="A101" s="6">
        <v>571</v>
      </c>
    </row>
    <row spans="1:5" r="102">
      <c t="s" r="A102" s="3">
        <v>31</v>
      </c>
      <c t="n" r="B102" s="5">
        <v>0</v>
      </c>
      <c t="n" r="C102" s="5">
        <v>0</v>
      </c>
      <c t="n" r="D102" s="5">
        <v>0</v>
      </c>
      <c t="n" r="E102" s="5">
        <v>0</v>
      </c>
    </row>
    <row spans="1:5" r="103">
      <c t="s" r="A103" s="3">
        <v>32</v>
      </c>
      <c t="n" r="B103" s="5">
        <v>0</v>
      </c>
      <c t="n" r="C103" s="5">
        <v>0</v>
      </c>
    </row>
    <row spans="1:5" r="104">
      <c t="s" r="A104" s="3">
        <v>33</v>
      </c>
      <c t="n" r="B104" s="5">
        <v>0</v>
      </c>
      <c t="n" r="C104" s="5">
        <v>0</v>
      </c>
    </row>
    <row spans="1:5" r="105">
      <c t="s" r="A105" s="3">
        <v>34</v>
      </c>
      <c t="n" r="B105" s="5">
        <v>0</v>
      </c>
      <c t="n" r="C105" s="5">
        <v>0</v>
      </c>
    </row>
    <row spans="1:5" r="106">
      <c t="s" r="A106" s="3">
        <v>35</v>
      </c>
      <c t="n" r="B106" s="5">
        <v>0</v>
      </c>
      <c t="n" r="C106" s="5">
        <v>0</v>
      </c>
    </row>
    <row spans="1:5" r="107">
      <c t="s" r="A107" s="3">
        <v>36</v>
      </c>
      <c t="n" r="B107" s="5">
        <v>0</v>
      </c>
      <c t="n" r="C107" s="5">
        <v>0</v>
      </c>
    </row>
    <row spans="1:5" r="108">
      <c t="s" r="A108" s="3">
        <v>37</v>
      </c>
      <c t="n" r="B108" s="5">
        <v>0</v>
      </c>
      <c t="n" r="C108" s="5">
        <v>0</v>
      </c>
    </row>
    <row spans="1:5" r="109">
      <c t="s" r="A109" s="3">
        <v>572</v>
      </c>
      <c t="n" r="B109" s="5">
        <v>125719</v>
      </c>
      <c t="n" r="C109" s="5">
        <v>119354</v>
      </c>
    </row>
    <row spans="1:5" r="110">
      <c t="s" r="A110" s="3">
        <v>38</v>
      </c>
      <c t="n" r="B110" s="5">
        <v>0</v>
      </c>
      <c t="n" r="C110" s="5">
        <v>0</v>
      </c>
    </row>
    <row spans="1:5" r="111">
      <c t="s" r="A111" s="3">
        <v>39</v>
      </c>
      <c t="n" r="B111" s="5">
        <v>0</v>
      </c>
      <c t="n" r="C111" s="5">
        <v>0</v>
      </c>
    </row>
    <row spans="1:5" r="112">
      <c t="s" r="A112" s="3">
        <v>40</v>
      </c>
      <c t="n" r="B112" s="5">
        <v>0</v>
      </c>
      <c t="n" r="C112" s="5">
        <v>0</v>
      </c>
    </row>
    <row spans="1:5" r="113">
      <c t="s" r="A113" s="3">
        <v>41</v>
      </c>
      <c t="n" r="B113" s="5">
        <v>0</v>
      </c>
      <c t="n" r="C113" s="5">
        <v>0</v>
      </c>
    </row>
    <row spans="1:5" r="114">
      <c t="s" r="A114" s="3">
        <v>42</v>
      </c>
      <c t="n" r="B114" s="5">
        <v>0</v>
      </c>
      <c t="n" r="C114" s="5">
        <v>0</v>
      </c>
    </row>
    <row spans="1:5" r="115">
      <c t="s" r="A115" s="3">
        <v>43</v>
      </c>
      <c t="n" r="B115" s="5">
        <v>125719</v>
      </c>
      <c t="n" r="C115" s="5">
        <v>119354</v>
      </c>
    </row>
    <row spans="1:5" r="116">
      <c t="s" r="A116" s="6">
        <v>573</v>
      </c>
    </row>
    <row spans="1:5" r="117">
      <c t="s" r="A117" s="3">
        <v>45</v>
      </c>
      <c t="n" r="B117" s="5">
        <v>0</v>
      </c>
      <c t="n" r="C117" s="5">
        <v>0</v>
      </c>
    </row>
    <row spans="1:5" r="118">
      <c t="s" r="A118" s="3">
        <v>46</v>
      </c>
      <c t="n" r="B118" s="5">
        <v>0</v>
      </c>
      <c t="n" r="C118" s="5">
        <v>0</v>
      </c>
    </row>
    <row spans="1:5" r="119">
      <c t="s" r="A119" s="3">
        <v>574</v>
      </c>
      <c t="n" r="B119" s="5">
        <v>224</v>
      </c>
      <c t="n" r="C119" s="5">
        <v>290</v>
      </c>
    </row>
    <row spans="1:5" r="120">
      <c t="s" r="A120" s="3">
        <v>49</v>
      </c>
      <c t="n" r="B120" s="5">
        <v>550</v>
      </c>
      <c t="n" r="C120" s="5">
        <v>0</v>
      </c>
    </row>
    <row spans="1:5" r="121">
      <c t="s" r="A121" s="3">
        <v>50</v>
      </c>
      <c t="n" r="B121" s="5">
        <v>774</v>
      </c>
      <c t="n" r="C121" s="5">
        <v>290</v>
      </c>
    </row>
    <row spans="1:5" r="122">
      <c t="s" r="A122" s="3">
        <v>51</v>
      </c>
      <c t="n" r="B122" s="5">
        <v>2100</v>
      </c>
      <c t="n" r="C122" s="5">
        <v>2650</v>
      </c>
    </row>
    <row spans="1:5" r="123">
      <c t="s" r="A123" s="3">
        <v>52</v>
      </c>
      <c t="n" r="B123" s="5">
        <v>0</v>
      </c>
      <c t="n" r="C123" s="5">
        <v>0</v>
      </c>
    </row>
    <row spans="1:5" r="124">
      <c t="s" r="A124" s="3">
        <v>53</v>
      </c>
      <c t="n" r="B124" s="5">
        <v>0</v>
      </c>
      <c t="n" r="C124" s="5">
        <v>0</v>
      </c>
    </row>
    <row spans="1:5" r="125">
      <c t="s" r="A125" s="3">
        <v>56</v>
      </c>
      <c t="n" r="B125" s="5">
        <v>0</v>
      </c>
      <c t="n" r="C125" s="5">
        <v>0</v>
      </c>
    </row>
    <row spans="1:5" r="126">
      <c t="s" r="A126" s="6">
        <v>57</v>
      </c>
    </row>
    <row spans="1:5" r="127">
      <c t="s" r="A127" s="3">
        <v>59</v>
      </c>
      <c t="n" r="B127" s="5">
        <v>0</v>
      </c>
      <c t="n" r="C127" s="5">
        <v>0</v>
      </c>
    </row>
    <row spans="1:5" r="128">
      <c t="s" r="A128" s="3">
        <v>575</v>
      </c>
      <c t="n" r="B128" s="5">
        <v>122845</v>
      </c>
      <c t="n" r="C128" s="5">
        <v>116414</v>
      </c>
    </row>
    <row spans="1:5" r="129">
      <c t="s" r="A129" s="3">
        <v>64</v>
      </c>
      <c t="n" r="B129" s="5">
        <v>122845</v>
      </c>
      <c t="n" r="C129" s="5">
        <v>116414</v>
      </c>
    </row>
    <row spans="1:5" r="130">
      <c t="s" r="A130" s="3">
        <v>65</v>
      </c>
      <c t="n" r="B130" s="5">
        <v>0</v>
      </c>
      <c t="n" r="C130" s="5">
        <v>0</v>
      </c>
    </row>
    <row spans="1:5" r="131">
      <c t="s" r="A131" s="3">
        <v>66</v>
      </c>
      <c t="n" r="B131" s="5">
        <v>122845</v>
      </c>
      <c t="n" r="C131" s="5">
        <v>116414</v>
      </c>
    </row>
    <row spans="1:5" r="132">
      <c t="s" r="A132" s="3">
        <v>67</v>
      </c>
      <c t="n" r="B132" s="5">
        <v>125719</v>
      </c>
      <c t="n" r="C132" s="5">
        <v>119354</v>
      </c>
    </row>
    <row spans="1:5" r="133">
      <c t="s" r="A133" s="3">
        <v>579</v>
      </c>
    </row>
    <row spans="1:5" r="134">
      <c t="s" r="A134" s="6">
        <v>571</v>
      </c>
    </row>
    <row spans="1:5" r="135">
      <c t="s" r="A135" s="3">
        <v>31</v>
      </c>
      <c t="n" r="B135" s="5">
        <v>576</v>
      </c>
      <c t="n" r="C135" s="5">
        <v>414</v>
      </c>
      <c t="n" r="D135" s="5">
        <v>209</v>
      </c>
      <c t="n" r="E135" s="5">
        <v>385</v>
      </c>
    </row>
    <row spans="1:5" r="136">
      <c t="s" r="A136" s="3">
        <v>32</v>
      </c>
      <c t="n" r="B136" s="5">
        <v>0</v>
      </c>
      <c t="n" r="C136" s="5">
        <v>0</v>
      </c>
    </row>
    <row spans="1:5" r="137">
      <c t="s" r="A137" s="3">
        <v>33</v>
      </c>
      <c t="n" r="B137" s="5">
        <v>0</v>
      </c>
      <c t="n" r="C137" s="5">
        <v>0</v>
      </c>
    </row>
    <row spans="1:5" r="138">
      <c t="s" r="A138" s="3">
        <v>34</v>
      </c>
      <c t="n" r="B138" s="5">
        <v>16</v>
      </c>
      <c t="n" r="C138" s="5">
        <v>17</v>
      </c>
    </row>
    <row spans="1:5" r="139">
      <c t="s" r="A139" s="3">
        <v>35</v>
      </c>
      <c t="n" r="B139" s="5">
        <v>592</v>
      </c>
      <c t="n" r="C139" s="5">
        <v>431</v>
      </c>
    </row>
    <row spans="1:5" r="140">
      <c t="s" r="A140" s="3">
        <v>36</v>
      </c>
      <c t="n" r="B140" s="5">
        <v>0</v>
      </c>
      <c t="n" r="C140" s="5">
        <v>0</v>
      </c>
    </row>
    <row spans="1:5" r="141">
      <c t="s" r="A141" s="3">
        <v>37</v>
      </c>
      <c t="n" r="B141" s="5">
        <v>449</v>
      </c>
      <c t="n" r="C141" s="5">
        <v>430</v>
      </c>
    </row>
    <row spans="1:5" r="142">
      <c t="s" r="A142" s="3">
        <v>572</v>
      </c>
      <c t="n" r="B142" s="5">
        <v>47218</v>
      </c>
      <c t="n" r="C142" s="5">
        <v>42441</v>
      </c>
    </row>
    <row spans="1:5" r="143">
      <c t="s" r="A143" s="3">
        <v>38</v>
      </c>
      <c t="n" r="B143" s="5">
        <v>0</v>
      </c>
      <c t="n" r="C143" s="5">
        <v>0</v>
      </c>
    </row>
    <row spans="1:5" r="144">
      <c t="s" r="A144" s="3">
        <v>39</v>
      </c>
      <c t="n" r="B144" s="5">
        <v>0</v>
      </c>
      <c t="n" r="C144" s="5">
        <v>0</v>
      </c>
    </row>
    <row spans="1:5" r="145">
      <c t="s" r="A145" s="3">
        <v>40</v>
      </c>
      <c t="n" r="B145" s="5">
        <v>0</v>
      </c>
      <c t="n" r="C145" s="5">
        <v>0</v>
      </c>
    </row>
    <row spans="1:5" r="146">
      <c t="s" r="A146" s="3">
        <v>41</v>
      </c>
      <c t="n" r="B146" s="5">
        <v>0</v>
      </c>
      <c t="n" r="C146" s="5">
        <v>0</v>
      </c>
    </row>
    <row spans="1:5" r="147">
      <c t="s" r="A147" s="3">
        <v>42</v>
      </c>
      <c t="n" r="B147" s="5">
        <v>89</v>
      </c>
      <c t="n" r="C147" s="5">
        <v>78</v>
      </c>
    </row>
    <row spans="1:5" r="148">
      <c t="s" r="A148" s="3">
        <v>43</v>
      </c>
      <c t="n" r="B148" s="5">
        <v>48348</v>
      </c>
      <c t="n" r="C148" s="5">
        <v>43380</v>
      </c>
    </row>
    <row spans="1:5" r="149">
      <c t="s" r="A149" s="6">
        <v>573</v>
      </c>
    </row>
    <row spans="1:5" r="150">
      <c t="s" r="A150" s="3">
        <v>45</v>
      </c>
      <c t="n" r="B150" s="5">
        <v>0</v>
      </c>
      <c t="n" r="C150" s="5">
        <v>0</v>
      </c>
    </row>
    <row spans="1:5" r="151">
      <c t="s" r="A151" s="3">
        <v>46</v>
      </c>
      <c t="n" r="B151" s="5">
        <v>0</v>
      </c>
      <c t="n" r="C151" s="5">
        <v>0</v>
      </c>
    </row>
    <row spans="1:5" r="152">
      <c t="s" r="A152" s="3">
        <v>574</v>
      </c>
      <c t="n" r="B152" s="5">
        <v>361</v>
      </c>
      <c t="n" r="C152" s="5">
        <v>389</v>
      </c>
    </row>
    <row spans="1:5" r="153">
      <c t="s" r="A153" s="3">
        <v>49</v>
      </c>
      <c t="n" r="B153" s="5">
        <v>4</v>
      </c>
      <c t="n" r="C153" s="5">
        <v>1005</v>
      </c>
    </row>
    <row spans="1:5" r="154">
      <c t="s" r="A154" s="3">
        <v>50</v>
      </c>
      <c t="n" r="B154" s="5">
        <v>365</v>
      </c>
      <c t="n" r="C154" s="5">
        <v>1394</v>
      </c>
    </row>
    <row spans="1:5" r="155">
      <c t="s" r="A155" s="3">
        <v>51</v>
      </c>
      <c t="n" r="B155" s="5">
        <v>8208</v>
      </c>
      <c t="n" r="C155" s="5">
        <v>8211</v>
      </c>
    </row>
    <row spans="1:5" r="156">
      <c t="s" r="A156" s="3">
        <v>52</v>
      </c>
      <c t="n" r="B156" s="5">
        <v>93</v>
      </c>
      <c t="n" r="C156" s="5">
        <v>66</v>
      </c>
    </row>
    <row spans="1:5" r="157">
      <c t="s" r="A157" s="3">
        <v>53</v>
      </c>
      <c t="n" r="B157" s="5">
        <v>1160</v>
      </c>
      <c t="n" r="C157" s="5">
        <v>1087</v>
      </c>
    </row>
    <row spans="1:5" r="158">
      <c t="s" r="A158" s="3">
        <v>56</v>
      </c>
      <c t="n" r="B158" s="5">
        <v>0</v>
      </c>
      <c t="n" r="C158" s="5">
        <v>0</v>
      </c>
    </row>
    <row spans="1:5" r="159">
      <c t="s" r="A159" s="6">
        <v>57</v>
      </c>
    </row>
    <row spans="1:5" r="160">
      <c t="s" r="A160" s="3">
        <v>59</v>
      </c>
      <c t="n" r="B160" s="5">
        <v>0</v>
      </c>
      <c t="n" r="C160" s="5">
        <v>0</v>
      </c>
    </row>
    <row spans="1:5" r="161">
      <c t="s" r="A161" s="3">
        <v>575</v>
      </c>
      <c t="n" r="B161" s="5">
        <v>38522</v>
      </c>
      <c t="n" r="C161" s="5">
        <v>32622</v>
      </c>
    </row>
    <row spans="1:5" r="162">
      <c t="s" r="A162" s="3">
        <v>64</v>
      </c>
      <c t="n" r="B162" s="5">
        <v>38522</v>
      </c>
      <c t="n" r="C162" s="5">
        <v>32622</v>
      </c>
    </row>
    <row spans="1:5" r="163">
      <c t="s" r="A163" s="3">
        <v>65</v>
      </c>
      <c t="n" r="B163" s="5">
        <v>0</v>
      </c>
      <c t="n" r="C163" s="5">
        <v>0</v>
      </c>
    </row>
    <row spans="1:5" r="164">
      <c t="s" r="A164" s="3">
        <v>66</v>
      </c>
      <c t="n" r="B164" s="5">
        <v>38522</v>
      </c>
      <c t="n" r="C164" s="5">
        <v>32622</v>
      </c>
    </row>
    <row spans="1:5" r="165">
      <c t="s" r="A165" s="3">
        <v>67</v>
      </c>
      <c t="n" r="B165" s="5">
        <v>48348</v>
      </c>
      <c t="n" r="C165" s="5">
        <v>43380</v>
      </c>
    </row>
    <row spans="1:5" r="166">
      <c t="s" r="A166" s="3">
        <v>580</v>
      </c>
    </row>
    <row spans="1:5" r="167">
      <c t="s" r="A167" s="6">
        <v>571</v>
      </c>
    </row>
    <row spans="1:5" r="168">
      <c t="s" r="A168" s="3">
        <v>31</v>
      </c>
      <c t="n" r="B168" s="5">
        <v>2231</v>
      </c>
      <c t="n" r="C168" s="5">
        <v>1881</v>
      </c>
      <c t="n" r="D168" s="5">
        <v>1684</v>
      </c>
      <c t="n" r="E168" s="5">
        <v>3525</v>
      </c>
    </row>
    <row spans="1:5" r="169">
      <c t="s" r="A169" s="3">
        <v>32</v>
      </c>
      <c t="n" r="B169" s="5">
        <v>7533</v>
      </c>
      <c t="n" r="C169" s="5">
        <v>6896</v>
      </c>
    </row>
    <row spans="1:5" r="170">
      <c t="s" r="A170" s="3">
        <v>33</v>
      </c>
      <c t="n" r="B170" s="5">
        <v>1369</v>
      </c>
      <c t="n" r="C170" s="5">
        <v>1213</v>
      </c>
    </row>
    <row spans="1:5" r="171">
      <c t="s" r="A171" s="3">
        <v>34</v>
      </c>
      <c t="n" r="B171" s="5">
        <v>3433</v>
      </c>
      <c t="n" r="C171" s="5">
        <v>1813</v>
      </c>
    </row>
    <row spans="1:5" r="172">
      <c t="s" r="A172" s="3">
        <v>35</v>
      </c>
      <c t="n" r="B172" s="5">
        <v>14566</v>
      </c>
      <c t="n" r="C172" s="5">
        <v>11803</v>
      </c>
    </row>
    <row spans="1:5" r="173">
      <c t="s" r="A173" s="3">
        <v>36</v>
      </c>
      <c t="n" r="B173" s="5">
        <v>7153</v>
      </c>
      <c t="n" r="C173" s="5">
        <v>5855</v>
      </c>
    </row>
    <row spans="1:5" r="174">
      <c t="s" r="A174" s="3">
        <v>37</v>
      </c>
      <c t="n" r="B174" s="5">
        <v>3350</v>
      </c>
      <c t="n" r="C174" s="5">
        <v>2761</v>
      </c>
    </row>
    <row spans="1:5" r="175">
      <c t="s" r="A175" s="3">
        <v>572</v>
      </c>
      <c t="n" r="B175" s="5">
        <v>119344</v>
      </c>
      <c t="n" r="C175" s="5">
        <v>109598</v>
      </c>
    </row>
    <row spans="1:5" r="176">
      <c t="s" r="A176" s="3">
        <v>38</v>
      </c>
      <c t="n" r="B176" s="5">
        <v>35412</v>
      </c>
      <c t="n" r="C176" s="5">
        <v>33455</v>
      </c>
    </row>
    <row spans="1:5" r="177">
      <c t="s" r="A177" s="3">
        <v>39</v>
      </c>
      <c t="n" r="B177" s="5">
        <v>59364</v>
      </c>
      <c t="n" r="C177" s="5">
        <v>59364</v>
      </c>
    </row>
    <row spans="1:5" r="178">
      <c t="s" r="A178" s="3">
        <v>40</v>
      </c>
      <c t="n" r="B178" s="5">
        <v>36652</v>
      </c>
      <c t="n" r="C178" s="5">
        <v>32945</v>
      </c>
    </row>
    <row spans="1:5" r="179">
      <c t="s" r="A179" s="3">
        <v>41</v>
      </c>
      <c t="n" r="B179" s="5">
        <v>17346</v>
      </c>
      <c t="n" r="C179" s="5">
        <v>16934</v>
      </c>
    </row>
    <row spans="1:5" r="180">
      <c t="s" r="A180" s="3">
        <v>42</v>
      </c>
      <c t="n" r="B180" s="5">
        <v>2328</v>
      </c>
      <c t="n" r="C180" s="5">
        <v>2114</v>
      </c>
    </row>
    <row spans="1:5" r="181">
      <c t="s" r="A181" s="3">
        <v>43</v>
      </c>
      <c t="n" r="B181" s="5">
        <v>295515</v>
      </c>
      <c t="n" r="C181" s="5">
        <v>274829</v>
      </c>
    </row>
    <row spans="1:5" r="182">
      <c t="s" r="A182" s="6">
        <v>573</v>
      </c>
    </row>
    <row spans="1:5" r="183">
      <c t="s" r="A183" s="3">
        <v>45</v>
      </c>
      <c t="n" r="B183" s="5">
        <v>6587</v>
      </c>
      <c t="n" r="C183" s="5">
        <v>6199</v>
      </c>
    </row>
    <row spans="1:5" r="184">
      <c t="s" r="A184" s="3">
        <v>46</v>
      </c>
      <c t="n" r="B184" s="5">
        <v>1570</v>
      </c>
      <c t="n" r="C184" s="5">
        <v>1572</v>
      </c>
    </row>
    <row spans="1:5" r="185">
      <c t="s" r="A185" s="3">
        <v>574</v>
      </c>
      <c t="n" r="B185" s="5">
        <v>4173</v>
      </c>
      <c t="n" r="C185" s="5">
        <v>3961</v>
      </c>
    </row>
    <row spans="1:5" r="186">
      <c t="s" r="A186" s="3">
        <v>49</v>
      </c>
      <c t="n" r="B186" s="5">
        <v>1275</v>
      </c>
      <c t="n" r="C186" s="5">
        <v>1473</v>
      </c>
    </row>
    <row spans="1:5" r="187">
      <c t="s" r="A187" s="3">
        <v>50</v>
      </c>
      <c t="n" r="B187" s="5">
        <v>13605</v>
      </c>
      <c t="n" r="C187" s="5">
        <v>13205</v>
      </c>
    </row>
    <row spans="1:5" r="188">
      <c t="s" r="A188" s="3">
        <v>51</v>
      </c>
      <c t="n" r="B188" s="5">
        <v>7472</v>
      </c>
      <c t="n" r="C188" s="5">
        <v>6897</v>
      </c>
    </row>
    <row spans="1:5" r="189">
      <c t="s" r="A189" s="3">
        <v>52</v>
      </c>
      <c t="n" r="B189" s="5">
        <v>35017</v>
      </c>
      <c t="n" r="C189" s="5">
        <v>34098</v>
      </c>
    </row>
    <row spans="1:5" r="190">
      <c t="s" r="A190" s="3">
        <v>53</v>
      </c>
      <c t="n" r="B190" s="5">
        <v>7410</v>
      </c>
      <c t="n" r="C190" s="5">
        <v>7258</v>
      </c>
    </row>
    <row spans="1:5" r="191">
      <c t="s" r="A191" s="3">
        <v>56</v>
      </c>
      <c t="n" r="B191" s="5">
        <v>1326</v>
      </c>
      <c t="n" r="C191" s="5">
        <v>1221</v>
      </c>
    </row>
    <row spans="1:5" r="192">
      <c t="s" r="A192" s="6">
        <v>57</v>
      </c>
    </row>
    <row spans="1:5" r="193">
      <c t="s" r="A193" s="3">
        <v>59</v>
      </c>
      <c t="n" r="B193" s="5">
        <v>0</v>
      </c>
      <c t="n" r="C193" s="5">
        <v>0</v>
      </c>
    </row>
    <row spans="1:5" r="194">
      <c t="s" r="A194" s="3">
        <v>575</v>
      </c>
      <c t="n" r="B194" s="5">
        <v>228343</v>
      </c>
      <c t="n" r="C194" s="5">
        <v>210441</v>
      </c>
    </row>
    <row spans="1:5" r="195">
      <c t="s" r="A195" s="3">
        <v>64</v>
      </c>
      <c t="n" r="B195" s="5">
        <v>228343</v>
      </c>
      <c t="n" r="C195" s="5">
        <v>210441</v>
      </c>
    </row>
    <row spans="1:5" r="196">
      <c t="s" r="A196" s="3">
        <v>65</v>
      </c>
      <c t="n" r="B196" s="5">
        <v>2342</v>
      </c>
      <c t="n" r="C196" s="5">
        <v>1709</v>
      </c>
    </row>
    <row spans="1:5" r="197">
      <c t="s" r="A197" s="3">
        <v>66</v>
      </c>
      <c t="n" r="B197" s="5">
        <v>230685</v>
      </c>
      <c t="n" r="C197" s="5">
        <v>212150</v>
      </c>
    </row>
    <row spans="1:5" r="198">
      <c t="s" r="A198" s="3">
        <v>67</v>
      </c>
      <c t="n" r="B198" s="5">
        <v>295515</v>
      </c>
      <c t="n" r="C198" s="5">
        <v>274829</v>
      </c>
    </row>
    <row spans="1:5" r="199">
      <c t="s" r="A199" s="3">
        <v>581</v>
      </c>
    </row>
    <row spans="1:5" r="200">
      <c t="s" r="A200" s="6">
        <v>571</v>
      </c>
    </row>
    <row spans="1:5" r="201">
      <c t="s" r="A201" s="3">
        <v>31</v>
      </c>
      <c t="n" r="B201" s="5">
        <v>0</v>
      </c>
      <c t="n" r="C201" s="5">
        <v>0</v>
      </c>
      <c t="n" r="D201" s="7">
        <v>0</v>
      </c>
      <c t="n" r="E201" s="7">
        <v>0</v>
      </c>
    </row>
    <row spans="1:5" r="202">
      <c t="s" r="A202" s="3">
        <v>32</v>
      </c>
      <c t="n" r="B202" s="5">
        <v>0</v>
      </c>
      <c t="n" r="C202" s="5">
        <v>0</v>
      </c>
    </row>
    <row spans="1:5" r="203">
      <c t="s" r="A203" s="3">
        <v>33</v>
      </c>
      <c t="n" r="B203" s="5">
        <v>0</v>
      </c>
      <c t="n" r="C203" s="5">
        <v>0</v>
      </c>
    </row>
    <row spans="1:5" r="204">
      <c t="s" r="A204" s="3">
        <v>34</v>
      </c>
      <c t="n" r="B204" s="5">
        <v>0</v>
      </c>
      <c t="n" r="C204" s="5">
        <v>0</v>
      </c>
    </row>
    <row spans="1:5" r="205">
      <c t="s" r="A205" s="3">
        <v>35</v>
      </c>
      <c t="n" r="B205" s="5">
        <v>0</v>
      </c>
      <c t="n" r="C205" s="5">
        <v>0</v>
      </c>
    </row>
    <row spans="1:5" r="206">
      <c t="s" r="A206" s="3">
        <v>36</v>
      </c>
      <c t="n" r="B206" s="5">
        <v>0</v>
      </c>
      <c t="n" r="C206" s="5">
        <v>0</v>
      </c>
    </row>
    <row spans="1:5" r="207">
      <c t="s" r="A207" s="3">
        <v>37</v>
      </c>
      <c t="n" r="B207" s="5">
        <v>0</v>
      </c>
      <c t="n" r="C207" s="5">
        <v>0</v>
      </c>
    </row>
    <row spans="1:5" r="208">
      <c t="s" r="A208" s="3">
        <v>572</v>
      </c>
      <c t="n" r="B208" s="5">
        <v>-507960</v>
      </c>
      <c t="n" r="C208" s="5">
        <v>-469776</v>
      </c>
    </row>
    <row spans="1:5" r="209">
      <c t="s" r="A209" s="3">
        <v>38</v>
      </c>
      <c t="n" r="B209" s="5">
        <v>0</v>
      </c>
      <c t="n" r="C209" s="5">
        <v>0</v>
      </c>
    </row>
    <row spans="1:5" r="210">
      <c t="s" r="A210" s="3">
        <v>39</v>
      </c>
      <c t="n" r="B210" s="5">
        <v>0</v>
      </c>
      <c t="n" r="C210" s="5">
        <v>0</v>
      </c>
    </row>
    <row spans="1:5" r="211">
      <c t="s" r="A211" s="3">
        <v>40</v>
      </c>
      <c t="n" r="B211" s="5">
        <v>0</v>
      </c>
      <c t="n" r="C211" s="5">
        <v>0</v>
      </c>
    </row>
    <row spans="1:5" r="212">
      <c t="s" r="A212" s="3">
        <v>41</v>
      </c>
      <c t="n" r="B212" s="5">
        <v>0</v>
      </c>
      <c t="n" r="C212" s="5">
        <v>0</v>
      </c>
    </row>
    <row spans="1:5" r="213">
      <c t="s" r="A213" s="3">
        <v>42</v>
      </c>
      <c t="n" r="B213" s="5">
        <v>-1294</v>
      </c>
      <c t="n" r="C213" s="5">
        <v>-1368</v>
      </c>
    </row>
    <row spans="1:5" r="214">
      <c t="s" r="A214" s="3">
        <v>43</v>
      </c>
      <c t="n" r="B214" s="5">
        <v>-509254</v>
      </c>
      <c t="n" r="C214" s="5">
        <v>-471144</v>
      </c>
    </row>
    <row spans="1:5" r="215">
      <c t="s" r="A215" s="6">
        <v>573</v>
      </c>
    </row>
    <row spans="1:5" r="216">
      <c t="s" r="A216" s="3">
        <v>45</v>
      </c>
      <c t="n" r="B216" s="5">
        <v>0</v>
      </c>
      <c t="n" r="C216" s="5">
        <v>0</v>
      </c>
    </row>
    <row spans="1:5" r="217">
      <c t="s" r="A217" s="3">
        <v>46</v>
      </c>
      <c t="n" r="B217" s="5">
        <v>0</v>
      </c>
      <c t="n" r="C217" s="5">
        <v>0</v>
      </c>
    </row>
    <row spans="1:5" r="218">
      <c t="s" r="A218" s="3">
        <v>574</v>
      </c>
      <c t="n" r="B218" s="5">
        <v>0</v>
      </c>
      <c t="n" r="C218" s="5">
        <v>0</v>
      </c>
    </row>
    <row spans="1:5" r="219">
      <c t="s" r="A219" s="3">
        <v>49</v>
      </c>
      <c t="n" r="B219" s="5">
        <v>0</v>
      </c>
      <c t="n" r="C219" s="5">
        <v>0</v>
      </c>
    </row>
    <row spans="1:5" r="220">
      <c t="s" r="A220" s="3">
        <v>50</v>
      </c>
      <c t="n" r="B220" s="5">
        <v>0</v>
      </c>
      <c t="n" r="C220" s="5">
        <v>0</v>
      </c>
    </row>
    <row spans="1:5" r="221">
      <c t="s" r="A221" s="3">
        <v>51</v>
      </c>
      <c t="n" r="B221" s="5">
        <v>0</v>
      </c>
      <c t="n" r="C221" s="5">
        <v>0</v>
      </c>
    </row>
    <row spans="1:5" r="222">
      <c t="s" r="A222" s="3">
        <v>52</v>
      </c>
      <c t="n" r="B222" s="5">
        <v>-1148</v>
      </c>
      <c t="n" r="C222" s="5">
        <v>-1222</v>
      </c>
    </row>
    <row spans="1:5" r="223">
      <c t="s" r="A223" s="3">
        <v>53</v>
      </c>
      <c t="n" r="B223" s="5">
        <v>-146</v>
      </c>
      <c t="n" r="C223" s="5">
        <v>-146</v>
      </c>
    </row>
    <row spans="1:5" r="224">
      <c t="s" r="A224" s="3">
        <v>56</v>
      </c>
      <c t="n" r="B224" s="5">
        <v>0</v>
      </c>
      <c t="n" r="C224" s="5">
        <v>0</v>
      </c>
    </row>
    <row spans="1:5" r="225">
      <c t="s" r="A225" s="6">
        <v>57</v>
      </c>
    </row>
    <row spans="1:5" r="226">
      <c t="s" r="A226" s="3">
        <v>59</v>
      </c>
      <c t="n" r="B226" s="5">
        <v>0</v>
      </c>
      <c t="n" r="C226" s="5">
        <v>0</v>
      </c>
    </row>
    <row spans="1:5" r="227">
      <c t="s" r="A227" s="3">
        <v>575</v>
      </c>
      <c t="n" r="B227" s="5">
        <v>-507960</v>
      </c>
      <c t="n" r="C227" s="5">
        <v>-469776</v>
      </c>
    </row>
    <row spans="1:5" r="228">
      <c t="s" r="A228" s="3">
        <v>64</v>
      </c>
      <c t="n" r="B228" s="5">
        <v>-507960</v>
      </c>
      <c t="n" r="C228" s="5">
        <v>-469776</v>
      </c>
    </row>
    <row spans="1:5" r="229">
      <c t="s" r="A229" s="3">
        <v>65</v>
      </c>
      <c t="n" r="B229" s="5">
        <v>0</v>
      </c>
      <c t="n" r="C229" s="5">
        <v>0</v>
      </c>
    </row>
    <row spans="1:5" r="230">
      <c t="s" r="A230" s="3">
        <v>66</v>
      </c>
      <c t="n" r="B230" s="5">
        <v>-507960</v>
      </c>
      <c t="n" r="C230" s="5">
        <v>-469776</v>
      </c>
    </row>
    <row spans="1:5" r="231">
      <c t="s" r="A231" s="3">
        <v>67</v>
      </c>
      <c t="n" r="B231" s="7">
        <v>-509254</v>
      </c>
      <c t="n" r="C231" s="7">
        <v>-47114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82</v>
      </c>
      <c t="s" r="B1" s="2">
        <v>86</v>
      </c>
      <c t="s" r="D1" s="2">
        <v>1</v>
      </c>
    </row>
    <row spans="1:5" r="2">
      <c t="s" r="B2" s="2">
        <v>28</v>
      </c>
      <c t="s" r="C2" s="2">
        <v>87</v>
      </c>
      <c t="s" r="D2" s="2">
        <v>28</v>
      </c>
      <c t="s" r="E2" s="2">
        <v>87</v>
      </c>
    </row>
    <row spans="1:5" r="3">
      <c t="s" r="A3" s="3">
        <v>583</v>
      </c>
      <c t="n" r="B3" s="7">
        <v>21319</v>
      </c>
      <c t="n" r="C3" s="7">
        <v>18669</v>
      </c>
      <c t="n" r="D3" s="7">
        <v>59378</v>
      </c>
      <c t="n" r="E3" s="7">
        <v>55265</v>
      </c>
    </row>
    <row spans="1:5" r="4">
      <c t="s" r="A4" s="3">
        <v>584</v>
      </c>
      <c t="n" r="B4" s="5">
        <v>0</v>
      </c>
      <c t="n" r="C4" s="5">
        <v>0</v>
      </c>
      <c t="n" r="D4" s="5">
        <v>0</v>
      </c>
      <c t="n" r="E4" s="5">
        <v>0</v>
      </c>
    </row>
    <row spans="1:5" r="5">
      <c t="s" r="A5" s="3">
        <v>88</v>
      </c>
      <c t="n" r="B5" s="5">
        <v>21319</v>
      </c>
      <c t="n" r="C5" s="5">
        <v>18669</v>
      </c>
      <c t="n" r="D5" s="5">
        <v>59378</v>
      </c>
      <c t="n" r="E5" s="5">
        <v>55265</v>
      </c>
    </row>
    <row spans="1:5" r="6">
      <c t="s" r="A6" s="6">
        <v>89</v>
      </c>
    </row>
    <row spans="1:5" r="7">
      <c t="s" r="A7" s="3">
        <v>90</v>
      </c>
      <c t="n" r="B7" s="5">
        <v>7003</v>
      </c>
      <c t="n" r="C7" s="5">
        <v>5582</v>
      </c>
      <c t="n" r="D7" s="5">
        <v>17926</v>
      </c>
      <c t="n" r="E7" s="5">
        <v>16714</v>
      </c>
    </row>
    <row spans="1:5" r="8">
      <c t="s" r="A8" s="3">
        <v>91</v>
      </c>
      <c t="n" r="B8" s="5">
        <v>5994</v>
      </c>
      <c t="n" r="C8" s="5">
        <v>5390</v>
      </c>
      <c t="n" r="D8" s="5">
        <v>17280</v>
      </c>
      <c t="n" r="E8" s="5">
        <v>15738</v>
      </c>
    </row>
    <row spans="1:5" r="9">
      <c t="s" r="A9" s="3">
        <v>92</v>
      </c>
      <c t="n" r="B9" s="5">
        <v>1487</v>
      </c>
      <c t="n" r="C9" s="5">
        <v>1513</v>
      </c>
      <c t="n" r="D9" s="5">
        <v>4515</v>
      </c>
      <c t="n" r="E9" s="5">
        <v>4407</v>
      </c>
    </row>
    <row spans="1:5" r="10">
      <c t="s" r="A10" s="3">
        <v>93</v>
      </c>
      <c t="n" r="B10" s="5">
        <v>1865</v>
      </c>
      <c t="n" r="C10" s="5">
        <v>1697</v>
      </c>
      <c t="n" r="D10" s="5">
        <v>5518</v>
      </c>
      <c t="n" r="E10" s="5">
        <v>5005</v>
      </c>
    </row>
    <row spans="1:5" r="11">
      <c t="s" r="A11" s="3">
        <v>94</v>
      </c>
      <c t="n" r="B11" s="5">
        <v>530</v>
      </c>
      <c t="n" r="C11" s="5">
        <v>486</v>
      </c>
      <c t="n" r="D11" s="5">
        <v>1544</v>
      </c>
      <c t="n" r="E11" s="5">
        <v>1405</v>
      </c>
    </row>
    <row spans="1:5" r="12">
      <c t="s" r="A12" s="3">
        <v>585</v>
      </c>
      <c t="n" r="B12" s="5">
        <v>16879</v>
      </c>
      <c t="n" r="C12" s="5">
        <v>14668</v>
      </c>
      <c t="n" r="D12" s="5">
        <v>46783</v>
      </c>
      <c t="n" r="E12" s="5">
        <v>43269</v>
      </c>
    </row>
    <row spans="1:5" r="13">
      <c t="s" r="A13" s="3">
        <v>526</v>
      </c>
      <c t="n" r="B13" s="5">
        <v>4440</v>
      </c>
      <c t="n" r="C13" s="5">
        <v>4001</v>
      </c>
      <c t="n" r="D13" s="5">
        <v>12595</v>
      </c>
      <c t="n" r="E13" s="5">
        <v>11996</v>
      </c>
    </row>
    <row spans="1:5" r="14">
      <c t="s" r="A14" s="6">
        <v>97</v>
      </c>
    </row>
    <row spans="1:5" r="15">
      <c t="s" r="A15" s="3">
        <v>98</v>
      </c>
      <c t="n" r="B15" s="5">
        <v>-751</v>
      </c>
      <c t="n" r="C15" s="5">
        <v>-659</v>
      </c>
      <c t="n" r="D15" s="5">
        <v>-2186</v>
      </c>
      <c t="n" r="E15" s="5">
        <v>-2028</v>
      </c>
    </row>
    <row spans="1:5" r="16">
      <c t="s" r="A16" s="3">
        <v>99</v>
      </c>
      <c t="n" r="B16" s="5">
        <v>80</v>
      </c>
      <c t="n" r="C16" s="5">
        <v>-26</v>
      </c>
      <c t="n" r="D16" s="5">
        <v>168</v>
      </c>
      <c t="n" r="E16" s="5">
        <v>24</v>
      </c>
    </row>
    <row spans="1:5" r="17">
      <c t="s" r="A17" s="3">
        <v>100</v>
      </c>
      <c t="n" r="B17" s="5">
        <v>-34</v>
      </c>
      <c t="n" r="C17" s="5">
        <v>1</v>
      </c>
      <c t="n" r="D17" s="5">
        <v>-64</v>
      </c>
      <c t="n" r="E17" s="5">
        <v>-202</v>
      </c>
    </row>
    <row spans="1:5" r="18">
      <c t="s" r="A18" s="3">
        <v>101</v>
      </c>
      <c t="n" r="B18" s="5">
        <v>-11</v>
      </c>
      <c t="n" r="C18" s="5">
        <v>-53</v>
      </c>
      <c t="n" r="D18" s="5">
        <v>104</v>
      </c>
      <c t="n" r="E18" s="5">
        <v>364</v>
      </c>
    </row>
    <row spans="1:5" r="19">
      <c t="s" r="A19" s="3">
        <v>586</v>
      </c>
      <c t="n" r="B19" s="5">
        <v>-716</v>
      </c>
      <c t="n" r="C19" s="5">
        <v>-737</v>
      </c>
      <c t="n" r="D19" s="5">
        <v>-1978</v>
      </c>
      <c t="n" r="E19" s="5">
        <v>-1842</v>
      </c>
    </row>
    <row spans="1:5" r="20">
      <c t="s" r="A20" s="3">
        <v>587</v>
      </c>
      <c t="n" r="B20" s="5">
        <v>3724</v>
      </c>
      <c t="n" r="C20" s="5">
        <v>3264</v>
      </c>
      <c t="n" r="D20" s="5">
        <v>10617</v>
      </c>
      <c t="n" r="E20" s="5">
        <v>10154</v>
      </c>
    </row>
    <row spans="1:5" r="21">
      <c t="s" r="A21" s="3">
        <v>588</v>
      </c>
      <c t="n" r="B21" s="5">
        <v>-1400</v>
      </c>
      <c t="n" r="C21" s="5">
        <v>-1223</v>
      </c>
      <c t="n" r="D21" s="5">
        <v>-3989</v>
      </c>
      <c t="n" r="E21" s="5">
        <v>-3797</v>
      </c>
    </row>
    <row spans="1:5" r="22">
      <c t="s" r="A22" s="3">
        <v>182</v>
      </c>
      <c t="n" r="B22" s="5">
        <v>2324</v>
      </c>
      <c t="n" r="C22" s="5">
        <v>2041</v>
      </c>
      <c t="n" r="D22" s="5">
        <v>6628</v>
      </c>
      <c t="n" r="E22" s="5">
        <v>6357</v>
      </c>
    </row>
    <row spans="1:5" r="23">
      <c t="s" r="A23" s="3">
        <v>106</v>
      </c>
      <c t="n" r="B23" s="5">
        <v>-87</v>
      </c>
      <c t="n" r="C23" s="5">
        <v>-45</v>
      </c>
      <c t="n" r="D23" s="5">
        <v>-229</v>
      </c>
      <c t="n" r="E23" s="5">
        <v>-165</v>
      </c>
    </row>
    <row spans="1:5" r="24">
      <c t="s" r="A24" s="3">
        <v>589</v>
      </c>
      <c t="n" r="B24" s="5">
        <v>2237</v>
      </c>
      <c t="n" r="C24" s="5">
        <v>1996</v>
      </c>
      <c t="n" r="D24" s="5">
        <v>6399</v>
      </c>
      <c t="n" r="E24" s="5">
        <v>6192</v>
      </c>
    </row>
    <row spans="1:5" r="25">
      <c t="s" r="A25" s="3">
        <v>123</v>
      </c>
      <c t="n" r="B25" s="5">
        <v>2270</v>
      </c>
      <c t="n" r="C25" s="5">
        <v>1967</v>
      </c>
      <c t="n" r="D25" s="5">
        <v>6607</v>
      </c>
      <c t="n" r="E25" s="5">
        <v>6143</v>
      </c>
    </row>
    <row spans="1:5" r="26">
      <c t="s" r="A26" s="3">
        <v>581</v>
      </c>
    </row>
    <row spans="1:5" r="27">
      <c t="s" r="A27" s="3">
        <v>583</v>
      </c>
      <c t="n" r="B27" s="5">
        <v>0</v>
      </c>
      <c t="n" r="C27" s="5">
        <v>0</v>
      </c>
      <c t="n" r="D27" s="5">
        <v>0</v>
      </c>
      <c t="n" r="E27" s="5">
        <v>0</v>
      </c>
    </row>
    <row spans="1:5" r="28">
      <c t="s" r="A28" s="3">
        <v>584</v>
      </c>
      <c t="n" r="B28" s="5">
        <v>-531</v>
      </c>
      <c t="n" r="C28" s="5">
        <v>-495</v>
      </c>
      <c t="n" r="D28" s="5">
        <v>-1571</v>
      </c>
      <c t="n" r="E28" s="5">
        <v>-1474</v>
      </c>
    </row>
    <row spans="1:5" r="29">
      <c t="s" r="A29" s="3">
        <v>88</v>
      </c>
      <c t="n" r="B29" s="5">
        <v>-531</v>
      </c>
      <c t="n" r="C29" s="5">
        <v>-495</v>
      </c>
      <c t="n" r="D29" s="5">
        <v>-1571</v>
      </c>
      <c t="n" r="E29" s="5">
        <v>-1474</v>
      </c>
    </row>
    <row spans="1:5" r="30">
      <c t="s" r="A30" s="6">
        <v>89</v>
      </c>
    </row>
    <row spans="1:5" r="31">
      <c t="s" r="A31" s="3">
        <v>90</v>
      </c>
      <c t="n" r="B31" s="5">
        <v>0</v>
      </c>
      <c t="n" r="C31" s="5">
        <v>0</v>
      </c>
      <c t="n" r="D31" s="5">
        <v>0</v>
      </c>
      <c t="n" r="E31" s="5">
        <v>0</v>
      </c>
    </row>
    <row spans="1:5" r="32">
      <c t="s" r="A32" s="3">
        <v>91</v>
      </c>
      <c t="n" r="B32" s="5">
        <v>-531</v>
      </c>
      <c t="n" r="C32" s="5">
        <v>-495</v>
      </c>
      <c t="n" r="D32" s="5">
        <v>-1571</v>
      </c>
      <c t="n" r="E32" s="5">
        <v>-1474</v>
      </c>
    </row>
    <row spans="1:5" r="33">
      <c t="s" r="A33" s="3">
        <v>92</v>
      </c>
      <c t="n" r="B33" s="5">
        <v>0</v>
      </c>
      <c t="n" r="C33" s="5">
        <v>0</v>
      </c>
      <c t="n" r="D33" s="5">
        <v>0</v>
      </c>
      <c t="n" r="E33" s="5">
        <v>0</v>
      </c>
    </row>
    <row spans="1:5" r="34">
      <c t="s" r="A34" s="3">
        <v>93</v>
      </c>
      <c t="n" r="B34" s="5">
        <v>0</v>
      </c>
      <c t="n" r="C34" s="5">
        <v>0</v>
      </c>
      <c t="n" r="D34" s="5">
        <v>0</v>
      </c>
      <c t="n" r="E34" s="5">
        <v>0</v>
      </c>
    </row>
    <row spans="1:5" r="35">
      <c t="s" r="A35" s="3">
        <v>94</v>
      </c>
      <c t="n" r="B35" s="5">
        <v>0</v>
      </c>
      <c t="n" r="C35" s="5">
        <v>0</v>
      </c>
      <c t="n" r="D35" s="5">
        <v>0</v>
      </c>
      <c t="n" r="E35" s="5">
        <v>0</v>
      </c>
    </row>
    <row spans="1:5" r="36">
      <c t="s" r="A36" s="3">
        <v>585</v>
      </c>
      <c t="n" r="B36" s="5">
        <v>-531</v>
      </c>
      <c t="n" r="C36" s="5">
        <v>-495</v>
      </c>
      <c t="n" r="D36" s="5">
        <v>-1571</v>
      </c>
      <c t="n" r="E36" s="5">
        <v>-1474</v>
      </c>
    </row>
    <row spans="1:5" r="37">
      <c t="s" r="A37" s="3">
        <v>526</v>
      </c>
      <c t="n" r="B37" s="5">
        <v>0</v>
      </c>
      <c t="n" r="C37" s="5">
        <v>0</v>
      </c>
      <c t="n" r="D37" s="5">
        <v>0</v>
      </c>
      <c t="n" r="E37" s="5">
        <v>0</v>
      </c>
    </row>
    <row spans="1:5" r="38">
      <c t="s" r="A38" s="6">
        <v>97</v>
      </c>
    </row>
    <row spans="1:5" r="39">
      <c t="s" r="A39" s="3">
        <v>98</v>
      </c>
      <c t="n" r="B39" s="5">
        <v>0</v>
      </c>
      <c t="n" r="C39" s="5">
        <v>0</v>
      </c>
      <c t="n" r="D39" s="5">
        <v>0</v>
      </c>
      <c t="n" r="E39" s="5">
        <v>0</v>
      </c>
    </row>
    <row spans="1:5" r="40">
      <c t="s" r="A40" s="3">
        <v>99</v>
      </c>
      <c t="n" r="B40" s="5">
        <v>0</v>
      </c>
      <c t="n" r="C40" s="5">
        <v>0</v>
      </c>
      <c t="n" r="D40" s="5">
        <v>0</v>
      </c>
      <c t="n" r="E40" s="5">
        <v>0</v>
      </c>
    </row>
    <row spans="1:5" r="41">
      <c t="s" r="A41" s="3">
        <v>100</v>
      </c>
      <c t="n" r="B41" s="5">
        <v>-9971</v>
      </c>
      <c t="n" r="C41" s="5">
        <v>-8530</v>
      </c>
      <c t="n" r="D41" s="5">
        <v>-27991</v>
      </c>
      <c t="n" r="E41" s="5">
        <v>-25959</v>
      </c>
    </row>
    <row spans="1:5" r="42">
      <c t="s" r="A42" s="3">
        <v>101</v>
      </c>
      <c t="n" r="B42" s="5">
        <v>0</v>
      </c>
      <c t="n" r="C42" s="5">
        <v>0</v>
      </c>
      <c t="n" r="D42" s="5">
        <v>0</v>
      </c>
      <c t="n" r="E42" s="5">
        <v>0</v>
      </c>
    </row>
    <row spans="1:5" r="43">
      <c t="s" r="A43" s="3">
        <v>586</v>
      </c>
      <c t="n" r="B43" s="5">
        <v>-9971</v>
      </c>
      <c t="n" r="C43" s="5">
        <v>-8530</v>
      </c>
      <c t="n" r="D43" s="5">
        <v>-27991</v>
      </c>
      <c t="n" r="E43" s="5">
        <v>-25959</v>
      </c>
    </row>
    <row spans="1:5" r="44">
      <c t="s" r="A44" s="3">
        <v>587</v>
      </c>
      <c t="n" r="B44" s="5">
        <v>-9971</v>
      </c>
      <c t="n" r="C44" s="5">
        <v>-8530</v>
      </c>
      <c t="n" r="D44" s="5">
        <v>-27991</v>
      </c>
      <c t="n" r="E44" s="5">
        <v>-25959</v>
      </c>
    </row>
    <row spans="1:5" r="45">
      <c t="s" r="A45" s="3">
        <v>588</v>
      </c>
      <c t="n" r="B45" s="5">
        <v>0</v>
      </c>
      <c t="n" r="C45" s="5">
        <v>0</v>
      </c>
      <c t="n" r="D45" s="5">
        <v>0</v>
      </c>
      <c t="n" r="E45" s="5">
        <v>0</v>
      </c>
    </row>
    <row spans="1:5" r="46">
      <c t="s" r="A46" s="3">
        <v>182</v>
      </c>
      <c t="n" r="B46" s="5">
        <v>-9971</v>
      </c>
      <c t="n" r="C46" s="5">
        <v>-8530</v>
      </c>
      <c t="n" r="D46" s="5">
        <v>-27991</v>
      </c>
      <c t="n" r="E46" s="5">
        <v>-25959</v>
      </c>
    </row>
    <row spans="1:5" r="47">
      <c t="s" r="A47" s="3">
        <v>106</v>
      </c>
      <c t="n" r="B47" s="5">
        <v>0</v>
      </c>
      <c t="n" r="C47" s="5">
        <v>0</v>
      </c>
      <c t="n" r="D47" s="5">
        <v>0</v>
      </c>
      <c t="n" r="E47" s="5">
        <v>0</v>
      </c>
    </row>
    <row spans="1:5" r="48">
      <c t="s" r="A48" s="3">
        <v>589</v>
      </c>
      <c t="n" r="B48" s="5">
        <v>-9971</v>
      </c>
      <c t="n" r="C48" s="5">
        <v>-8530</v>
      </c>
      <c t="n" r="D48" s="5">
        <v>-27991</v>
      </c>
      <c t="n" r="E48" s="5">
        <v>-25959</v>
      </c>
    </row>
    <row spans="1:5" r="49">
      <c t="s" r="A49" s="3">
        <v>123</v>
      </c>
      <c t="n" r="B49" s="5">
        <v>-10029</v>
      </c>
      <c t="n" r="C49" s="5">
        <v>-8500</v>
      </c>
      <c t="n" r="D49" s="5">
        <v>-28962</v>
      </c>
      <c t="n" r="E49" s="5">
        <v>-25891</v>
      </c>
    </row>
    <row spans="1:5" r="50">
      <c t="s" r="A50" s="3">
        <v>576</v>
      </c>
    </row>
    <row spans="1:5" r="51">
      <c t="s" r="A51" s="3">
        <v>583</v>
      </c>
      <c t="n" r="B51" s="5">
        <v>0</v>
      </c>
      <c t="n" r="C51" s="5">
        <v>0</v>
      </c>
      <c t="n" r="D51" s="5">
        <v>0</v>
      </c>
      <c t="n" r="E51" s="5">
        <v>0</v>
      </c>
    </row>
    <row spans="1:5" r="52">
      <c t="s" r="A52" s="3">
        <v>584</v>
      </c>
      <c t="n" r="B52" s="5">
        <v>268</v>
      </c>
      <c t="n" r="C52" s="5">
        <v>251</v>
      </c>
      <c t="n" r="D52" s="5">
        <v>793</v>
      </c>
      <c t="n" r="E52" s="5">
        <v>747</v>
      </c>
    </row>
    <row spans="1:5" r="53">
      <c t="s" r="A53" s="3">
        <v>88</v>
      </c>
      <c t="n" r="B53" s="5">
        <v>268</v>
      </c>
      <c t="n" r="C53" s="5">
        <v>251</v>
      </c>
      <c t="n" r="D53" s="5">
        <v>793</v>
      </c>
      <c t="n" r="E53" s="5">
        <v>747</v>
      </c>
    </row>
    <row spans="1:5" r="54">
      <c t="s" r="A54" s="6">
        <v>89</v>
      </c>
    </row>
    <row spans="1:5" r="55">
      <c t="s" r="A55" s="3">
        <v>90</v>
      </c>
      <c t="n" r="B55" s="5">
        <v>0</v>
      </c>
      <c t="n" r="C55" s="5">
        <v>0</v>
      </c>
      <c t="n" r="D55" s="5">
        <v>0</v>
      </c>
      <c t="n" r="E55" s="5">
        <v>0</v>
      </c>
    </row>
    <row spans="1:5" r="56">
      <c t="s" r="A56" s="3">
        <v>91</v>
      </c>
      <c t="n" r="B56" s="5">
        <v>194</v>
      </c>
      <c t="n" r="C56" s="5">
        <v>146</v>
      </c>
      <c t="n" r="D56" s="5">
        <v>635</v>
      </c>
      <c t="n" r="E56" s="5">
        <v>597</v>
      </c>
    </row>
    <row spans="1:5" r="57">
      <c t="s" r="A57" s="3">
        <v>92</v>
      </c>
      <c t="n" r="B57" s="5">
        <v>0</v>
      </c>
      <c t="n" r="C57" s="5">
        <v>0</v>
      </c>
      <c t="n" r="D57" s="5">
        <v>0</v>
      </c>
      <c t="n" r="E57" s="5">
        <v>0</v>
      </c>
    </row>
    <row spans="1:5" r="58">
      <c t="s" r="A58" s="3">
        <v>93</v>
      </c>
      <c t="n" r="B58" s="5">
        <v>7</v>
      </c>
      <c t="n" r="C58" s="5">
        <v>8</v>
      </c>
      <c t="n" r="D58" s="5">
        <v>21</v>
      </c>
      <c t="n" r="E58" s="5">
        <v>23</v>
      </c>
    </row>
    <row spans="1:5" r="59">
      <c t="s" r="A59" s="3">
        <v>94</v>
      </c>
      <c t="n" r="B59" s="5">
        <v>1</v>
      </c>
      <c t="n" r="C59" s="5">
        <v>1</v>
      </c>
      <c t="n" r="D59" s="5">
        <v>4</v>
      </c>
      <c t="n" r="E59" s="5">
        <v>4</v>
      </c>
    </row>
    <row spans="1:5" r="60">
      <c t="s" r="A60" s="3">
        <v>585</v>
      </c>
      <c t="n" r="B60" s="5">
        <v>202</v>
      </c>
      <c t="n" r="C60" s="5">
        <v>155</v>
      </c>
      <c t="n" r="D60" s="5">
        <v>660</v>
      </c>
      <c t="n" r="E60" s="5">
        <v>624</v>
      </c>
    </row>
    <row spans="1:5" r="61">
      <c t="s" r="A61" s="3">
        <v>526</v>
      </c>
      <c t="n" r="B61" s="5">
        <v>66</v>
      </c>
      <c t="n" r="C61" s="5">
        <v>96</v>
      </c>
      <c t="n" r="D61" s="5">
        <v>133</v>
      </c>
      <c t="n" r="E61" s="5">
        <v>123</v>
      </c>
    </row>
    <row spans="1:5" r="62">
      <c t="s" r="A62" s="6">
        <v>97</v>
      </c>
    </row>
    <row spans="1:5" r="63">
      <c t="s" r="A63" s="3">
        <v>98</v>
      </c>
      <c t="n" r="B63" s="5">
        <v>-502</v>
      </c>
      <c t="n" r="C63" s="5">
        <v>-428</v>
      </c>
      <c t="n" r="D63" s="5">
        <v>-1431</v>
      </c>
      <c t="n" r="E63" s="5">
        <v>-1310</v>
      </c>
    </row>
    <row spans="1:5" r="64">
      <c t="s" r="A64" s="3">
        <v>99</v>
      </c>
      <c t="n" r="B64" s="5">
        <v>3</v>
      </c>
      <c t="n" r="C64" s="5">
        <v>3</v>
      </c>
      <c t="n" r="D64" s="5">
        <v>6</v>
      </c>
      <c t="n" r="E64" s="5">
        <v>4</v>
      </c>
    </row>
    <row spans="1:5" r="65">
      <c t="s" r="A65" s="3">
        <v>100</v>
      </c>
      <c t="n" r="B65" s="5">
        <v>2519</v>
      </c>
      <c t="n" r="C65" s="5">
        <v>2210</v>
      </c>
      <c t="n" r="D65" s="5">
        <v>7239</v>
      </c>
      <c t="n" r="E65" s="5">
        <v>6963</v>
      </c>
    </row>
    <row spans="1:5" r="66">
      <c t="s" r="A66" s="3">
        <v>101</v>
      </c>
      <c t="n" r="B66" s="5">
        <v>0</v>
      </c>
      <c t="n" r="C66" s="5">
        <v>0</v>
      </c>
      <c t="n" r="D66" s="5">
        <v>0</v>
      </c>
      <c t="n" r="E66" s="5">
        <v>-3</v>
      </c>
    </row>
    <row spans="1:5" r="67">
      <c t="s" r="A67" s="3">
        <v>586</v>
      </c>
      <c t="n" r="B67" s="5">
        <v>2020</v>
      </c>
      <c t="n" r="C67" s="5">
        <v>1785</v>
      </c>
      <c t="n" r="D67" s="5">
        <v>5814</v>
      </c>
      <c t="n" r="E67" s="5">
        <v>5654</v>
      </c>
    </row>
    <row spans="1:5" r="68">
      <c t="s" r="A68" s="3">
        <v>587</v>
      </c>
      <c t="n" r="B68" s="5">
        <v>2086</v>
      </c>
      <c t="n" r="C68" s="5">
        <v>1881</v>
      </c>
      <c t="n" r="D68" s="5">
        <v>5947</v>
      </c>
      <c t="n" r="E68" s="5">
        <v>5777</v>
      </c>
    </row>
    <row spans="1:5" r="69">
      <c t="s" r="A69" s="3">
        <v>588</v>
      </c>
      <c t="n" r="B69" s="5">
        <v>151</v>
      </c>
      <c t="n" r="C69" s="5">
        <v>115</v>
      </c>
      <c t="n" r="D69" s="5">
        <v>452</v>
      </c>
      <c t="n" r="E69" s="5">
        <v>415</v>
      </c>
    </row>
    <row spans="1:5" r="70">
      <c t="s" r="A70" s="3">
        <v>182</v>
      </c>
      <c t="n" r="B70" s="5">
        <v>2237</v>
      </c>
      <c t="n" r="C70" s="5">
        <v>1996</v>
      </c>
      <c t="n" r="D70" s="5">
        <v>6399</v>
      </c>
      <c t="n" r="E70" s="5">
        <v>6192</v>
      </c>
    </row>
    <row spans="1:5" r="71">
      <c t="s" r="A71" s="3">
        <v>106</v>
      </c>
      <c t="n" r="B71" s="5">
        <v>0</v>
      </c>
      <c t="n" r="C71" s="5">
        <v>0</v>
      </c>
      <c t="n" r="D71" s="5">
        <v>0</v>
      </c>
      <c t="n" r="E71" s="5">
        <v>0</v>
      </c>
    </row>
    <row spans="1:5" r="72">
      <c t="s" r="A72" s="3">
        <v>589</v>
      </c>
      <c t="n" r="B72" s="5">
        <v>2237</v>
      </c>
      <c t="n" r="C72" s="5">
        <v>1996</v>
      </c>
      <c t="n" r="D72" s="5">
        <v>6399</v>
      </c>
      <c t="n" r="E72" s="5">
        <v>6192</v>
      </c>
    </row>
    <row spans="1:5" r="73">
      <c t="s" r="A73" s="3">
        <v>123</v>
      </c>
      <c t="n" r="B73" s="5">
        <v>2270</v>
      </c>
      <c t="n" r="C73" s="5">
        <v>1967</v>
      </c>
      <c t="n" r="D73" s="5">
        <v>6607</v>
      </c>
      <c t="n" r="E73" s="5">
        <v>6143</v>
      </c>
    </row>
    <row spans="1:5" r="74">
      <c t="s" r="A74" s="3">
        <v>577</v>
      </c>
    </row>
    <row spans="1:5" r="75">
      <c t="s" r="A75" s="3">
        <v>583</v>
      </c>
      <c t="n" r="B75" s="5">
        <v>0</v>
      </c>
      <c t="n" r="C75" s="5">
        <v>0</v>
      </c>
      <c t="n" r="D75" s="5">
        <v>0</v>
      </c>
      <c t="n" r="E75" s="5">
        <v>0</v>
      </c>
    </row>
    <row spans="1:5" r="76">
      <c t="s" r="A76" s="3">
        <v>584</v>
      </c>
      <c t="n" r="B76" s="5">
        <v>0</v>
      </c>
      <c t="n" r="C76" s="5">
        <v>0</v>
      </c>
      <c t="n" r="D76" s="5">
        <v>0</v>
      </c>
      <c t="n" r="E76" s="5">
        <v>0</v>
      </c>
    </row>
    <row spans="1:5" r="77">
      <c t="s" r="A77" s="3">
        <v>88</v>
      </c>
      <c t="n" r="B77" s="5">
        <v>0</v>
      </c>
      <c t="n" r="C77" s="5">
        <v>0</v>
      </c>
      <c t="n" r="D77" s="5">
        <v>0</v>
      </c>
      <c t="n" r="E77" s="5">
        <v>0</v>
      </c>
    </row>
    <row spans="1:5" r="78">
      <c t="s" r="A78" s="6">
        <v>89</v>
      </c>
    </row>
    <row spans="1:5" r="79">
      <c t="s" r="A79" s="3">
        <v>90</v>
      </c>
      <c t="n" r="B79" s="5">
        <v>0</v>
      </c>
      <c t="n" r="C79" s="5">
        <v>0</v>
      </c>
      <c t="n" r="D79" s="5">
        <v>0</v>
      </c>
      <c t="n" r="E79" s="5">
        <v>0</v>
      </c>
    </row>
    <row spans="1:5" r="80">
      <c t="s" r="A80" s="3">
        <v>91</v>
      </c>
      <c t="n" r="B80" s="5">
        <v>0</v>
      </c>
      <c t="n" r="C80" s="5">
        <v>0</v>
      </c>
      <c t="n" r="D80" s="5">
        <v>0</v>
      </c>
      <c t="n" r="E80" s="5">
        <v>0</v>
      </c>
    </row>
    <row spans="1:5" r="81">
      <c t="s" r="A81" s="3">
        <v>92</v>
      </c>
      <c t="n" r="B81" s="5">
        <v>0</v>
      </c>
      <c t="n" r="C81" s="5">
        <v>0</v>
      </c>
      <c t="n" r="D81" s="5">
        <v>0</v>
      </c>
      <c t="n" r="E81" s="5">
        <v>0</v>
      </c>
    </row>
    <row spans="1:5" r="82">
      <c t="s" r="A82" s="3">
        <v>93</v>
      </c>
      <c t="n" r="B82" s="5">
        <v>0</v>
      </c>
      <c t="n" r="C82" s="5">
        <v>0</v>
      </c>
      <c t="n" r="D82" s="5">
        <v>0</v>
      </c>
      <c t="n" r="E82" s="5">
        <v>0</v>
      </c>
    </row>
    <row spans="1:5" r="83">
      <c t="s" r="A83" s="3">
        <v>94</v>
      </c>
      <c t="n" r="B83" s="5">
        <v>0</v>
      </c>
      <c t="n" r="C83" s="5">
        <v>0</v>
      </c>
      <c t="n" r="D83" s="5">
        <v>0</v>
      </c>
      <c t="n" r="E83" s="5">
        <v>0</v>
      </c>
    </row>
    <row spans="1:5" r="84">
      <c t="s" r="A84" s="3">
        <v>585</v>
      </c>
      <c t="n" r="B84" s="5">
        <v>0</v>
      </c>
      <c t="n" r="C84" s="5">
        <v>0</v>
      </c>
      <c t="n" r="D84" s="5">
        <v>0</v>
      </c>
      <c t="n" r="E84" s="5">
        <v>0</v>
      </c>
    </row>
    <row spans="1:5" r="85">
      <c t="s" r="A85" s="3">
        <v>526</v>
      </c>
      <c t="n" r="B85" s="5">
        <v>0</v>
      </c>
      <c t="n" r="C85" s="5">
        <v>0</v>
      </c>
      <c t="n" r="D85" s="5">
        <v>0</v>
      </c>
      <c t="n" r="E85" s="5">
        <v>0</v>
      </c>
    </row>
    <row spans="1:5" r="86">
      <c t="s" r="A86" s="6">
        <v>97</v>
      </c>
    </row>
    <row spans="1:5" r="87">
      <c t="s" r="A87" s="3">
        <v>98</v>
      </c>
      <c t="n" r="B87" s="5">
        <v>-3</v>
      </c>
      <c t="n" r="C87" s="5">
        <v>-3</v>
      </c>
      <c t="n" r="D87" s="5">
        <v>-9</v>
      </c>
      <c t="n" r="E87" s="5">
        <v>-9</v>
      </c>
    </row>
    <row spans="1:5" r="88">
      <c t="s" r="A88" s="3">
        <v>99</v>
      </c>
      <c t="n" r="B88" s="5">
        <v>-4</v>
      </c>
      <c t="n" r="C88" s="5">
        <v>-4</v>
      </c>
      <c t="n" r="D88" s="5">
        <v>-3</v>
      </c>
      <c t="n" r="E88" s="5">
        <v>-3</v>
      </c>
    </row>
    <row spans="1:5" r="89">
      <c t="s" r="A89" s="3">
        <v>100</v>
      </c>
      <c t="n" r="B89" s="5">
        <v>2385</v>
      </c>
      <c t="n" r="C89" s="5">
        <v>2123</v>
      </c>
      <c t="n" r="D89" s="5">
        <v>6924</v>
      </c>
      <c t="n" r="E89" s="5">
        <v>6511</v>
      </c>
    </row>
    <row spans="1:5" r="90">
      <c t="s" r="A90" s="3">
        <v>101</v>
      </c>
      <c t="n" r="B90" s="5">
        <v>0</v>
      </c>
      <c t="n" r="C90" s="5">
        <v>0</v>
      </c>
      <c t="n" r="D90" s="5">
        <v>0</v>
      </c>
      <c t="n" r="E90" s="5">
        <v>0</v>
      </c>
    </row>
    <row spans="1:5" r="91">
      <c t="s" r="A91" s="3">
        <v>586</v>
      </c>
      <c t="n" r="B91" s="5">
        <v>2378</v>
      </c>
      <c t="n" r="C91" s="5">
        <v>2116</v>
      </c>
      <c t="n" r="D91" s="5">
        <v>6912</v>
      </c>
      <c t="n" r="E91" s="5">
        <v>6499</v>
      </c>
    </row>
    <row spans="1:5" r="92">
      <c t="s" r="A92" s="3">
        <v>587</v>
      </c>
      <c t="n" r="B92" s="5">
        <v>2378</v>
      </c>
      <c t="n" r="C92" s="5">
        <v>2116</v>
      </c>
      <c t="n" r="D92" s="5">
        <v>6912</v>
      </c>
      <c t="n" r="E92" s="5">
        <v>6499</v>
      </c>
    </row>
    <row spans="1:5" r="93">
      <c t="s" r="A93" s="3">
        <v>588</v>
      </c>
      <c t="n" r="B93" s="5">
        <v>2</v>
      </c>
      <c t="n" r="C93" s="5">
        <v>2</v>
      </c>
      <c t="n" r="D93" s="5">
        <v>4</v>
      </c>
      <c t="n" r="E93" s="5">
        <v>4</v>
      </c>
    </row>
    <row spans="1:5" r="94">
      <c t="s" r="A94" s="3">
        <v>182</v>
      </c>
      <c t="n" r="B94" s="5">
        <v>2380</v>
      </c>
      <c t="n" r="C94" s="5">
        <v>2118</v>
      </c>
      <c t="n" r="D94" s="5">
        <v>6916</v>
      </c>
      <c t="n" r="E94" s="5">
        <v>6503</v>
      </c>
    </row>
    <row spans="1:5" r="95">
      <c t="s" r="A95" s="3">
        <v>106</v>
      </c>
      <c t="n" r="B95" s="5">
        <v>0</v>
      </c>
      <c t="n" r="C95" s="5">
        <v>0</v>
      </c>
      <c t="n" r="D95" s="5">
        <v>0</v>
      </c>
      <c t="n" r="E95" s="5">
        <v>0</v>
      </c>
    </row>
    <row spans="1:5" r="96">
      <c t="s" r="A96" s="3">
        <v>589</v>
      </c>
      <c t="n" r="B96" s="5">
        <v>2380</v>
      </c>
      <c t="n" r="C96" s="5">
        <v>2118</v>
      </c>
      <c t="n" r="D96" s="5">
        <v>6916</v>
      </c>
      <c t="n" r="E96" s="5">
        <v>6503</v>
      </c>
    </row>
    <row spans="1:5" r="97">
      <c t="s" r="A97" s="3">
        <v>123</v>
      </c>
      <c t="n" r="B97" s="5">
        <v>2388</v>
      </c>
      <c t="n" r="C97" s="5">
        <v>2112</v>
      </c>
      <c t="n" r="D97" s="5">
        <v>7015</v>
      </c>
      <c t="n" r="E97" s="5">
        <v>6489</v>
      </c>
    </row>
    <row spans="1:5" r="98">
      <c t="s" r="A98" s="3">
        <v>578</v>
      </c>
    </row>
    <row spans="1:5" r="99">
      <c t="s" r="A99" s="3">
        <v>583</v>
      </c>
      <c t="n" r="B99" s="5">
        <v>0</v>
      </c>
      <c t="n" r="C99" s="5">
        <v>0</v>
      </c>
      <c t="n" r="D99" s="5">
        <v>0</v>
      </c>
      <c t="n" r="E99" s="5">
        <v>0</v>
      </c>
    </row>
    <row spans="1:5" r="100">
      <c t="s" r="A100" s="3">
        <v>584</v>
      </c>
      <c t="n" r="B100" s="5">
        <v>263</v>
      </c>
      <c t="n" r="C100" s="5">
        <v>244</v>
      </c>
      <c t="n" r="D100" s="5">
        <v>778</v>
      </c>
      <c t="n" r="E100" s="5">
        <v>727</v>
      </c>
    </row>
    <row spans="1:5" r="101">
      <c t="s" r="A101" s="3">
        <v>88</v>
      </c>
      <c t="n" r="B101" s="5">
        <v>263</v>
      </c>
      <c t="n" r="C101" s="5">
        <v>244</v>
      </c>
      <c t="n" r="D101" s="5">
        <v>778</v>
      </c>
      <c t="n" r="E101" s="5">
        <v>727</v>
      </c>
    </row>
    <row spans="1:5" r="102">
      <c t="s" r="A102" s="6">
        <v>89</v>
      </c>
    </row>
    <row spans="1:5" r="103">
      <c t="s" r="A103" s="3">
        <v>90</v>
      </c>
      <c t="n" r="B103" s="5">
        <v>0</v>
      </c>
      <c t="n" r="C103" s="5">
        <v>0</v>
      </c>
      <c t="n" r="D103" s="5">
        <v>0</v>
      </c>
      <c t="n" r="E103" s="5">
        <v>0</v>
      </c>
    </row>
    <row spans="1:5" r="104">
      <c t="s" r="A104" s="3">
        <v>91</v>
      </c>
      <c t="n" r="B104" s="5">
        <v>263</v>
      </c>
      <c t="n" r="C104" s="5">
        <v>244</v>
      </c>
      <c t="n" r="D104" s="5">
        <v>778</v>
      </c>
      <c t="n" r="E104" s="5">
        <v>727</v>
      </c>
    </row>
    <row spans="1:5" r="105">
      <c t="s" r="A105" s="3">
        <v>92</v>
      </c>
      <c t="n" r="B105" s="5">
        <v>0</v>
      </c>
      <c t="n" r="C105" s="5">
        <v>0</v>
      </c>
      <c t="n" r="D105" s="5">
        <v>0</v>
      </c>
      <c t="n" r="E105" s="5">
        <v>0</v>
      </c>
    </row>
    <row spans="1:5" r="106">
      <c t="s" r="A106" s="3">
        <v>93</v>
      </c>
      <c t="n" r="B106" s="5">
        <v>0</v>
      </c>
      <c t="n" r="C106" s="5">
        <v>0</v>
      </c>
      <c t="n" r="D106" s="5">
        <v>0</v>
      </c>
      <c t="n" r="E106" s="5">
        <v>0</v>
      </c>
    </row>
    <row spans="1:5" r="107">
      <c t="s" r="A107" s="3">
        <v>94</v>
      </c>
      <c t="n" r="B107" s="5">
        <v>0</v>
      </c>
      <c t="n" r="C107" s="5">
        <v>0</v>
      </c>
      <c t="n" r="D107" s="5">
        <v>0</v>
      </c>
      <c t="n" r="E107" s="5">
        <v>0</v>
      </c>
    </row>
    <row spans="1:5" r="108">
      <c t="s" r="A108" s="3">
        <v>585</v>
      </c>
      <c t="n" r="B108" s="5">
        <v>263</v>
      </c>
      <c t="n" r="C108" s="5">
        <v>244</v>
      </c>
      <c t="n" r="D108" s="5">
        <v>778</v>
      </c>
      <c t="n" r="E108" s="5">
        <v>727</v>
      </c>
    </row>
    <row spans="1:5" r="109">
      <c t="s" r="A109" s="3">
        <v>526</v>
      </c>
      <c t="n" r="B109" s="5">
        <v>0</v>
      </c>
      <c t="n" r="C109" s="5">
        <v>0</v>
      </c>
      <c t="n" r="D109" s="5">
        <v>0</v>
      </c>
      <c t="n" r="E109" s="5">
        <v>0</v>
      </c>
    </row>
    <row spans="1:5" r="110">
      <c t="s" r="A110" s="6">
        <v>97</v>
      </c>
    </row>
    <row spans="1:5" r="111">
      <c t="s" r="A111" s="3">
        <v>98</v>
      </c>
      <c t="n" r="B111" s="5">
        <v>-59</v>
      </c>
      <c t="n" r="C111" s="5">
        <v>-65</v>
      </c>
      <c t="n" r="D111" s="5">
        <v>-179</v>
      </c>
      <c t="n" r="E111" s="5">
        <v>-211</v>
      </c>
    </row>
    <row spans="1:5" r="112">
      <c t="s" r="A112" s="3">
        <v>99</v>
      </c>
      <c t="n" r="B112" s="5">
        <v>0</v>
      </c>
      <c t="n" r="C112" s="5">
        <v>0</v>
      </c>
      <c t="n" r="D112" s="5">
        <v>0</v>
      </c>
      <c t="n" r="E112" s="5">
        <v>0</v>
      </c>
    </row>
    <row spans="1:5" r="113">
      <c t="s" r="A113" s="3">
        <v>100</v>
      </c>
      <c t="n" r="B113" s="5">
        <v>2134</v>
      </c>
      <c t="n" r="C113" s="5">
        <v>1981</v>
      </c>
      <c t="n" r="D113" s="5">
        <v>6375</v>
      </c>
      <c t="n" r="E113" s="5">
        <v>5993</v>
      </c>
    </row>
    <row spans="1:5" r="114">
      <c t="s" r="A114" s="3">
        <v>101</v>
      </c>
      <c t="n" r="B114" s="5">
        <v>0</v>
      </c>
      <c t="n" r="C114" s="5">
        <v>0</v>
      </c>
      <c t="n" r="D114" s="5">
        <v>0</v>
      </c>
      <c t="n" r="E114" s="5">
        <v>0</v>
      </c>
    </row>
    <row spans="1:5" r="115">
      <c t="s" r="A115" s="3">
        <v>586</v>
      </c>
      <c t="n" r="B115" s="5">
        <v>2075</v>
      </c>
      <c t="n" r="C115" s="5">
        <v>1916</v>
      </c>
      <c t="n" r="D115" s="5">
        <v>6196</v>
      </c>
      <c t="n" r="E115" s="5">
        <v>5782</v>
      </c>
    </row>
    <row spans="1:5" r="116">
      <c t="s" r="A116" s="3">
        <v>587</v>
      </c>
      <c t="n" r="B116" s="5">
        <v>2075</v>
      </c>
      <c t="n" r="C116" s="5">
        <v>1916</v>
      </c>
      <c t="n" r="D116" s="5">
        <v>6196</v>
      </c>
      <c t="n" r="E116" s="5">
        <v>5782</v>
      </c>
    </row>
    <row spans="1:5" r="117">
      <c t="s" r="A117" s="3">
        <v>588</v>
      </c>
      <c t="n" r="B117" s="5">
        <v>21</v>
      </c>
      <c t="n" r="C117" s="5">
        <v>23</v>
      </c>
      <c t="n" r="D117" s="5">
        <v>63</v>
      </c>
      <c t="n" r="E117" s="5">
        <v>74</v>
      </c>
    </row>
    <row spans="1:5" r="118">
      <c t="s" r="A118" s="3">
        <v>182</v>
      </c>
      <c t="n" r="B118" s="5">
        <v>2096</v>
      </c>
      <c t="n" r="C118" s="5">
        <v>1939</v>
      </c>
      <c t="n" r="D118" s="5">
        <v>6259</v>
      </c>
      <c t="n" r="E118" s="5">
        <v>5856</v>
      </c>
    </row>
    <row spans="1:5" r="119">
      <c t="s" r="A119" s="3">
        <v>106</v>
      </c>
      <c t="n" r="B119" s="5">
        <v>0</v>
      </c>
      <c t="n" r="C119" s="5">
        <v>0</v>
      </c>
      <c t="n" r="D119" s="5">
        <v>0</v>
      </c>
      <c t="n" r="E119" s="5">
        <v>0</v>
      </c>
    </row>
    <row spans="1:5" r="120">
      <c t="s" r="A120" s="3">
        <v>589</v>
      </c>
      <c t="n" r="B120" s="5">
        <v>2096</v>
      </c>
      <c t="n" r="C120" s="5">
        <v>1939</v>
      </c>
      <c t="n" r="D120" s="5">
        <v>6259</v>
      </c>
      <c t="n" r="E120" s="5">
        <v>5856</v>
      </c>
    </row>
    <row spans="1:5" r="121">
      <c t="s" r="A121" s="3">
        <v>123</v>
      </c>
      <c t="n" r="B121" s="5">
        <v>2096</v>
      </c>
      <c t="n" r="C121" s="5">
        <v>1940</v>
      </c>
      <c t="n" r="D121" s="5">
        <v>6261</v>
      </c>
      <c t="n" r="E121" s="5">
        <v>5855</v>
      </c>
    </row>
    <row spans="1:5" r="122">
      <c t="s" r="A122" s="3">
        <v>579</v>
      </c>
    </row>
    <row spans="1:5" r="123">
      <c t="s" r="A123" s="3">
        <v>583</v>
      </c>
      <c t="n" r="B123" s="5">
        <v>0</v>
      </c>
      <c t="n" r="C123" s="5">
        <v>0</v>
      </c>
      <c t="n" r="D123" s="5">
        <v>0</v>
      </c>
      <c t="n" r="E123" s="5">
        <v>0</v>
      </c>
    </row>
    <row spans="1:5" r="124">
      <c t="s" r="A124" s="3">
        <v>584</v>
      </c>
      <c t="n" r="B124" s="5">
        <v>0</v>
      </c>
      <c t="n" r="C124" s="5">
        <v>0</v>
      </c>
      <c t="n" r="D124" s="5">
        <v>0</v>
      </c>
      <c t="n" r="E124" s="5">
        <v>0</v>
      </c>
    </row>
    <row spans="1:5" r="125">
      <c t="s" r="A125" s="3">
        <v>88</v>
      </c>
      <c t="n" r="B125" s="5">
        <v>0</v>
      </c>
      <c t="n" r="C125" s="5">
        <v>0</v>
      </c>
      <c t="n" r="D125" s="5">
        <v>0</v>
      </c>
      <c t="n" r="E125" s="5">
        <v>0</v>
      </c>
    </row>
    <row spans="1:5" r="126">
      <c t="s" r="A126" s="6">
        <v>89</v>
      </c>
    </row>
    <row spans="1:5" r="127">
      <c t="s" r="A127" s="3">
        <v>90</v>
      </c>
      <c t="n" r="B127" s="5">
        <v>0</v>
      </c>
      <c t="n" r="C127" s="5">
        <v>0</v>
      </c>
      <c t="n" r="D127" s="5">
        <v>0</v>
      </c>
      <c t="n" r="E127" s="5">
        <v>0</v>
      </c>
    </row>
    <row spans="1:5" r="128">
      <c t="s" r="A128" s="3">
        <v>91</v>
      </c>
      <c t="n" r="B128" s="5">
        <v>222</v>
      </c>
      <c t="n" r="C128" s="5">
        <v>235</v>
      </c>
      <c t="n" r="D128" s="5">
        <v>739</v>
      </c>
      <c t="n" r="E128" s="5">
        <v>727</v>
      </c>
    </row>
    <row spans="1:5" r="129">
      <c t="s" r="A129" s="3">
        <v>92</v>
      </c>
      <c t="n" r="B129" s="5">
        <v>0</v>
      </c>
      <c t="n" r="C129" s="5">
        <v>0</v>
      </c>
      <c t="n" r="D129" s="5">
        <v>0</v>
      </c>
      <c t="n" r="E129" s="5">
        <v>0</v>
      </c>
    </row>
    <row spans="1:5" r="130">
      <c t="s" r="A130" s="3">
        <v>93</v>
      </c>
      <c t="n" r="B130" s="5">
        <v>0</v>
      </c>
      <c t="n" r="C130" s="5">
        <v>0</v>
      </c>
      <c t="n" r="D130" s="5">
        <v>0</v>
      </c>
      <c t="n" r="E130" s="5">
        <v>0</v>
      </c>
    </row>
    <row spans="1:5" r="131">
      <c t="s" r="A131" s="3">
        <v>94</v>
      </c>
      <c t="n" r="B131" s="5">
        <v>0</v>
      </c>
      <c t="n" r="C131" s="5">
        <v>0</v>
      </c>
      <c t="n" r="D131" s="5">
        <v>0</v>
      </c>
      <c t="n" r="E131" s="5">
        <v>0</v>
      </c>
    </row>
    <row spans="1:5" r="132">
      <c t="s" r="A132" s="3">
        <v>585</v>
      </c>
      <c t="n" r="B132" s="5">
        <v>222</v>
      </c>
      <c t="n" r="C132" s="5">
        <v>235</v>
      </c>
      <c t="n" r="D132" s="5">
        <v>739</v>
      </c>
      <c t="n" r="E132" s="5">
        <v>727</v>
      </c>
    </row>
    <row spans="1:5" r="133">
      <c t="s" r="A133" s="3">
        <v>526</v>
      </c>
      <c t="n" r="B133" s="5">
        <v>-222</v>
      </c>
      <c t="n" r="C133" s="5">
        <v>-235</v>
      </c>
      <c t="n" r="D133" s="5">
        <v>-739</v>
      </c>
      <c t="n" r="E133" s="5">
        <v>-727</v>
      </c>
    </row>
    <row spans="1:5" r="134">
      <c t="s" r="A134" s="6">
        <v>97</v>
      </c>
    </row>
    <row spans="1:5" r="135">
      <c t="s" r="A135" s="3">
        <v>98</v>
      </c>
      <c t="n" r="B135" s="5">
        <v>-113</v>
      </c>
      <c t="n" r="C135" s="5">
        <v>-111</v>
      </c>
      <c t="n" r="D135" s="5">
        <v>-342</v>
      </c>
      <c t="n" r="E135" s="5">
        <v>-347</v>
      </c>
    </row>
    <row spans="1:5" r="136">
      <c t="s" r="A136" s="3">
        <v>99</v>
      </c>
      <c t="n" r="B136" s="5">
        <v>-12</v>
      </c>
      <c t="n" r="C136" s="5">
        <v>-3</v>
      </c>
      <c t="n" r="D136" s="5">
        <v>-20</v>
      </c>
      <c t="n" r="E136" s="5">
        <v>-17</v>
      </c>
    </row>
    <row spans="1:5" r="137">
      <c t="s" r="A137" s="3">
        <v>100</v>
      </c>
      <c t="n" r="B137" s="5">
        <v>1644</v>
      </c>
      <c t="n" r="C137" s="5">
        <v>1289</v>
      </c>
      <c t="n" r="D137" s="5">
        <v>4229</v>
      </c>
      <c t="n" r="E137" s="5">
        <v>3801</v>
      </c>
    </row>
    <row spans="1:5" r="138">
      <c t="s" r="A138" s="3">
        <v>101</v>
      </c>
      <c t="n" r="B138" s="5">
        <v>-2</v>
      </c>
      <c t="n" r="C138" s="5">
        <v>-7</v>
      </c>
      <c t="n" r="D138" s="5">
        <v>115</v>
      </c>
      <c t="n" r="E138" s="5">
        <v>-2</v>
      </c>
    </row>
    <row spans="1:5" r="139">
      <c t="s" r="A139" s="3">
        <v>586</v>
      </c>
      <c t="n" r="B139" s="5">
        <v>1517</v>
      </c>
      <c t="n" r="C139" s="5">
        <v>1168</v>
      </c>
      <c t="n" r="D139" s="5">
        <v>3982</v>
      </c>
      <c t="n" r="E139" s="5">
        <v>3435</v>
      </c>
    </row>
    <row spans="1:5" r="140">
      <c t="s" r="A140" s="3">
        <v>587</v>
      </c>
      <c t="n" r="B140" s="5">
        <v>1295</v>
      </c>
      <c t="n" r="C140" s="5">
        <v>933</v>
      </c>
      <c t="n" r="D140" s="5">
        <v>3243</v>
      </c>
      <c t="n" r="E140" s="5">
        <v>2708</v>
      </c>
    </row>
    <row spans="1:5" r="141">
      <c t="s" r="A141" s="3">
        <v>588</v>
      </c>
      <c t="n" r="B141" s="5">
        <v>-6</v>
      </c>
      <c t="n" r="C141" s="5">
        <v>-6</v>
      </c>
      <c t="n" r="D141" s="5">
        <v>-19</v>
      </c>
      <c t="n" r="E141" s="5">
        <v>-17</v>
      </c>
    </row>
    <row spans="1:5" r="142">
      <c t="s" r="A142" s="3">
        <v>182</v>
      </c>
      <c t="n" r="B142" s="5">
        <v>1289</v>
      </c>
      <c t="n" r="C142" s="5">
        <v>927</v>
      </c>
      <c t="n" r="D142" s="5">
        <v>3224</v>
      </c>
      <c t="n" r="E142" s="5">
        <v>2691</v>
      </c>
    </row>
    <row spans="1:5" r="143">
      <c t="s" r="A143" s="3">
        <v>106</v>
      </c>
      <c t="n" r="B143" s="5">
        <v>0</v>
      </c>
      <c t="n" r="C143" s="5">
        <v>0</v>
      </c>
      <c t="n" r="D143" s="5">
        <v>0</v>
      </c>
      <c t="n" r="E143" s="5">
        <v>0</v>
      </c>
    </row>
    <row spans="1:5" r="144">
      <c t="s" r="A144" s="3">
        <v>589</v>
      </c>
      <c t="n" r="B144" s="5">
        <v>1289</v>
      </c>
      <c t="n" r="C144" s="5">
        <v>927</v>
      </c>
      <c t="n" r="D144" s="5">
        <v>3224</v>
      </c>
      <c t="n" r="E144" s="5">
        <v>2691</v>
      </c>
    </row>
    <row spans="1:5" r="145">
      <c t="s" r="A145" s="3">
        <v>123</v>
      </c>
      <c t="n" r="B145" s="5">
        <v>1310</v>
      </c>
      <c t="n" r="C145" s="5">
        <v>902</v>
      </c>
      <c t="n" r="D145" s="5">
        <v>3552</v>
      </c>
      <c t="n" r="E145" s="5">
        <v>2639</v>
      </c>
    </row>
    <row spans="1:5" r="146">
      <c t="s" r="A146" s="3">
        <v>580</v>
      </c>
    </row>
    <row spans="1:5" r="147">
      <c t="s" r="A147" s="3">
        <v>583</v>
      </c>
      <c t="n" r="B147" s="5">
        <v>21319</v>
      </c>
      <c t="n" r="C147" s="5">
        <v>18669</v>
      </c>
      <c t="n" r="D147" s="5">
        <v>59378</v>
      </c>
      <c t="n" r="E147" s="5">
        <v>55265</v>
      </c>
    </row>
    <row spans="1:5" r="148">
      <c t="s" r="A148" s="3">
        <v>584</v>
      </c>
      <c t="n" r="B148" s="5">
        <v>0</v>
      </c>
      <c t="n" r="C148" s="5">
        <v>0</v>
      </c>
      <c t="n" r="D148" s="5">
        <v>0</v>
      </c>
      <c t="n" r="E148" s="5">
        <v>0</v>
      </c>
    </row>
    <row spans="1:5" r="149">
      <c t="s" r="A149" s="3">
        <v>88</v>
      </c>
      <c t="n" r="B149" s="5">
        <v>21319</v>
      </c>
      <c t="n" r="C149" s="5">
        <v>18669</v>
      </c>
      <c t="n" r="D149" s="5">
        <v>59378</v>
      </c>
      <c t="n" r="E149" s="5">
        <v>55265</v>
      </c>
    </row>
    <row spans="1:5" r="150">
      <c t="s" r="A150" s="6">
        <v>89</v>
      </c>
    </row>
    <row spans="1:5" r="151">
      <c t="s" r="A151" s="3">
        <v>90</v>
      </c>
      <c t="n" r="B151" s="5">
        <v>7003</v>
      </c>
      <c t="n" r="C151" s="5">
        <v>5582</v>
      </c>
      <c t="n" r="D151" s="5">
        <v>17926</v>
      </c>
      <c t="n" r="E151" s="5">
        <v>16714</v>
      </c>
    </row>
    <row spans="1:5" r="152">
      <c t="s" r="A152" s="3">
        <v>91</v>
      </c>
      <c t="n" r="B152" s="5">
        <v>5846</v>
      </c>
      <c t="n" r="C152" s="5">
        <v>5260</v>
      </c>
      <c t="n" r="D152" s="5">
        <v>16699</v>
      </c>
      <c t="n" r="E152" s="5">
        <v>15161</v>
      </c>
    </row>
    <row spans="1:5" r="153">
      <c t="s" r="A153" s="3">
        <v>92</v>
      </c>
      <c t="n" r="B153" s="5">
        <v>1487</v>
      </c>
      <c t="n" r="C153" s="5">
        <v>1513</v>
      </c>
      <c t="n" r="D153" s="5">
        <v>4515</v>
      </c>
      <c t="n" r="E153" s="5">
        <v>4407</v>
      </c>
    </row>
    <row spans="1:5" r="154">
      <c t="s" r="A154" s="3">
        <v>93</v>
      </c>
      <c t="n" r="B154" s="5">
        <v>1858</v>
      </c>
      <c t="n" r="C154" s="5">
        <v>1689</v>
      </c>
      <c t="n" r="D154" s="5">
        <v>5497</v>
      </c>
      <c t="n" r="E154" s="5">
        <v>4982</v>
      </c>
    </row>
    <row spans="1:5" r="155">
      <c t="s" r="A155" s="3">
        <v>94</v>
      </c>
      <c t="n" r="B155" s="5">
        <v>529</v>
      </c>
      <c t="n" r="C155" s="5">
        <v>485</v>
      </c>
      <c t="n" r="D155" s="5">
        <v>1540</v>
      </c>
      <c t="n" r="E155" s="5">
        <v>1401</v>
      </c>
    </row>
    <row spans="1:5" r="156">
      <c t="s" r="A156" s="3">
        <v>585</v>
      </c>
      <c t="n" r="B156" s="5">
        <v>16723</v>
      </c>
      <c t="n" r="C156" s="5">
        <v>14529</v>
      </c>
      <c t="n" r="D156" s="5">
        <v>46177</v>
      </c>
      <c t="n" r="E156" s="5">
        <v>42665</v>
      </c>
    </row>
    <row spans="1:5" r="157">
      <c t="s" r="A157" s="3">
        <v>526</v>
      </c>
      <c t="n" r="B157" s="5">
        <v>4596</v>
      </c>
      <c t="n" r="C157" s="5">
        <v>4140</v>
      </c>
      <c t="n" r="D157" s="5">
        <v>13201</v>
      </c>
      <c t="n" r="E157" s="5">
        <v>12600</v>
      </c>
    </row>
    <row spans="1:5" r="158">
      <c t="s" r="A158" s="6">
        <v>97</v>
      </c>
    </row>
    <row spans="1:5" r="159">
      <c t="s" r="A159" s="3">
        <v>98</v>
      </c>
      <c t="n" r="B159" s="5">
        <v>-74</v>
      </c>
      <c t="n" r="C159" s="5">
        <v>-52</v>
      </c>
      <c t="n" r="D159" s="5">
        <v>-225</v>
      </c>
      <c t="n" r="E159" s="5">
        <v>-151</v>
      </c>
    </row>
    <row spans="1:5" r="160">
      <c t="s" r="A160" s="3">
        <v>99</v>
      </c>
      <c t="n" r="B160" s="5">
        <v>93</v>
      </c>
      <c t="n" r="C160" s="5">
        <v>-22</v>
      </c>
      <c t="n" r="D160" s="5">
        <v>185</v>
      </c>
      <c t="n" r="E160" s="5">
        <v>40</v>
      </c>
    </row>
    <row spans="1:5" r="161">
      <c t="s" r="A161" s="3">
        <v>100</v>
      </c>
      <c t="n" r="B161" s="5">
        <v>1255</v>
      </c>
      <c t="n" r="C161" s="5">
        <v>928</v>
      </c>
      <c t="n" r="D161" s="5">
        <v>3160</v>
      </c>
      <c t="n" r="E161" s="5">
        <v>2489</v>
      </c>
    </row>
    <row spans="1:5" r="162">
      <c t="s" r="A162" s="3">
        <v>101</v>
      </c>
      <c t="n" r="B162" s="5">
        <v>-9</v>
      </c>
      <c t="n" r="C162" s="5">
        <v>-46</v>
      </c>
      <c t="n" r="D162" s="5">
        <v>-11</v>
      </c>
      <c t="n" r="E162" s="5">
        <v>369</v>
      </c>
    </row>
    <row spans="1:5" r="163">
      <c t="s" r="A163" s="3">
        <v>586</v>
      </c>
      <c t="n" r="B163" s="5">
        <v>1265</v>
      </c>
      <c t="n" r="C163" s="5">
        <v>808</v>
      </c>
      <c t="n" r="D163" s="5">
        <v>3109</v>
      </c>
      <c t="n" r="E163" s="5">
        <v>2747</v>
      </c>
    </row>
    <row spans="1:5" r="164">
      <c t="s" r="A164" s="3">
        <v>587</v>
      </c>
      <c t="n" r="B164" s="5">
        <v>5861</v>
      </c>
      <c t="n" r="C164" s="5">
        <v>4948</v>
      </c>
      <c t="n" r="D164" s="5">
        <v>16310</v>
      </c>
      <c t="n" r="E164" s="5">
        <v>15347</v>
      </c>
    </row>
    <row spans="1:5" r="165">
      <c t="s" r="A165" s="3">
        <v>588</v>
      </c>
      <c t="n" r="B165" s="5">
        <v>-1568</v>
      </c>
      <c t="n" r="C165" s="5">
        <v>-1357</v>
      </c>
      <c t="n" r="D165" s="5">
        <v>-4489</v>
      </c>
      <c t="n" r="E165" s="5">
        <v>-4273</v>
      </c>
    </row>
    <row spans="1:5" r="166">
      <c t="s" r="A166" s="3">
        <v>182</v>
      </c>
      <c t="n" r="B166" s="5">
        <v>4293</v>
      </c>
      <c t="n" r="C166" s="5">
        <v>3591</v>
      </c>
      <c t="n" r="D166" s="5">
        <v>11821</v>
      </c>
      <c t="n" r="E166" s="5">
        <v>11074</v>
      </c>
    </row>
    <row spans="1:5" r="167">
      <c t="s" r="A167" s="3">
        <v>106</v>
      </c>
      <c t="n" r="B167" s="5">
        <v>-87</v>
      </c>
      <c t="n" r="C167" s="5">
        <v>-45</v>
      </c>
      <c t="n" r="D167" s="5">
        <v>-229</v>
      </c>
      <c t="n" r="E167" s="5">
        <v>-165</v>
      </c>
    </row>
    <row spans="1:5" r="168">
      <c t="s" r="A168" s="3">
        <v>589</v>
      </c>
      <c t="n" r="B168" s="5">
        <v>4206</v>
      </c>
      <c t="n" r="C168" s="5">
        <v>3546</v>
      </c>
      <c t="n" r="D168" s="5">
        <v>11592</v>
      </c>
      <c t="n" r="E168" s="5">
        <v>10909</v>
      </c>
    </row>
    <row spans="1:5" r="169">
      <c t="s" r="A169" s="3">
        <v>123</v>
      </c>
      <c t="n" r="B169" s="7">
        <v>4235</v>
      </c>
      <c t="n" r="C169" s="7">
        <v>3546</v>
      </c>
      <c t="n" r="D169" s="7">
        <v>12134</v>
      </c>
      <c t="n" r="E169" s="7">
        <v>1090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9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90</v>
      </c>
      <c t="s" r="B1" s="2">
        <v>86</v>
      </c>
      <c t="s" r="D1" s="2">
        <v>1</v>
      </c>
    </row>
    <row spans="1:5" r="2">
      <c t="s" r="B2" s="2">
        <v>28</v>
      </c>
      <c t="s" r="C2" s="2">
        <v>87</v>
      </c>
      <c t="s" r="D2" s="2">
        <v>28</v>
      </c>
      <c t="s" r="E2" s="2">
        <v>87</v>
      </c>
    </row>
    <row spans="1:5" r="3">
      <c t="s" r="A3" s="6">
        <v>132</v>
      </c>
    </row>
    <row spans="1:5" r="4">
      <c t="s" r="A4" s="3">
        <v>591</v>
      </c>
      <c t="n" r="D4" s="7">
        <v>13497</v>
      </c>
      <c t="n" r="E4" s="7">
        <v>13813</v>
      </c>
    </row>
    <row spans="1:5" r="5">
      <c t="s" r="A5" s="6">
        <v>134</v>
      </c>
    </row>
    <row spans="1:5" r="6">
      <c t="s" r="A6" s="3">
        <v>592</v>
      </c>
      <c t="n" r="D6" s="5">
        <v>0</v>
      </c>
      <c t="n" r="E6" s="5">
        <v>0</v>
      </c>
    </row>
    <row spans="1:5" r="7">
      <c t="s" r="A7" s="3">
        <v>135</v>
      </c>
      <c t="n" r="B7" s="7">
        <v>-2406</v>
      </c>
      <c t="n" r="C7" s="7">
        <v>-2165</v>
      </c>
      <c t="n" r="D7" s="5">
        <v>-6562</v>
      </c>
      <c t="n" r="E7" s="5">
        <v>-5862</v>
      </c>
    </row>
    <row spans="1:5" r="8">
      <c t="s" r="A8" s="3">
        <v>136</v>
      </c>
      <c t="n" r="D8" s="5">
        <v>-1163</v>
      </c>
      <c t="n" r="E8" s="5">
        <v>-916</v>
      </c>
    </row>
    <row spans="1:5" r="9">
      <c t="s" r="A9" s="3">
        <v>137</v>
      </c>
      <c t="n" r="D9" s="5">
        <v>-303</v>
      </c>
      <c t="n" r="E9" s="5">
        <v>-116</v>
      </c>
    </row>
    <row spans="1:5" r="10">
      <c t="s" r="A10" s="3">
        <v>138</v>
      </c>
      <c t="n" r="D10" s="5">
        <v>-3904</v>
      </c>
      <c t="n" r="E10" s="5">
        <v>-286</v>
      </c>
    </row>
    <row spans="1:5" r="11">
      <c t="s" r="A11" s="3">
        <v>139</v>
      </c>
      <c t="n" r="D11" s="5">
        <v>188</v>
      </c>
      <c t="n" r="E11" s="5">
        <v>420</v>
      </c>
    </row>
    <row spans="1:5" r="12">
      <c t="s" r="A12" s="3">
        <v>140</v>
      </c>
      <c t="n" r="D12" s="5">
        <v>-618</v>
      </c>
      <c t="n" r="E12" s="5">
        <v>-712</v>
      </c>
    </row>
    <row spans="1:5" r="13">
      <c t="s" r="A13" s="3">
        <v>141</v>
      </c>
      <c t="n" r="D13" s="5">
        <v>-1761</v>
      </c>
      <c t="n" r="E13" s="5">
        <v>0</v>
      </c>
    </row>
    <row spans="1:5" r="14">
      <c t="s" r="A14" s="3">
        <v>142</v>
      </c>
      <c t="n" r="D14" s="5">
        <v>-29</v>
      </c>
      <c t="n" r="E14" s="5">
        <v>268</v>
      </c>
    </row>
    <row spans="1:5" r="15">
      <c t="s" r="A15" s="3">
        <v>143</v>
      </c>
      <c t="n" r="D15" s="5">
        <v>-14152</v>
      </c>
      <c t="n" r="E15" s="5">
        <v>-7204</v>
      </c>
    </row>
    <row spans="1:5" r="16">
      <c t="s" r="A16" s="6">
        <v>144</v>
      </c>
    </row>
    <row spans="1:5" r="17">
      <c t="s" r="A17" s="3">
        <v>145</v>
      </c>
      <c t="n" r="D17" s="5">
        <v>610</v>
      </c>
      <c t="n" r="E17" s="5">
        <v>-220</v>
      </c>
    </row>
    <row spans="1:5" r="18">
      <c t="s" r="A18" s="3">
        <v>146</v>
      </c>
      <c t="n" r="D18" s="5">
        <v>9231</v>
      </c>
      <c t="n" r="E18" s="5">
        <v>3996</v>
      </c>
    </row>
    <row spans="1:5" r="19">
      <c t="s" r="A19" s="3">
        <v>147</v>
      </c>
      <c t="n" r="D19" s="5">
        <v>-2994</v>
      </c>
      <c t="n" r="E19" s="5">
        <v>-4353</v>
      </c>
    </row>
    <row spans="1:5" r="20">
      <c t="s" r="A20" s="3">
        <v>148</v>
      </c>
      <c t="n" r="D20" s="5">
        <v>-3762</v>
      </c>
      <c t="n" r="E20" s="5">
        <v>-5770</v>
      </c>
    </row>
    <row spans="1:5" r="21">
      <c t="s" r="A21" s="3">
        <v>149</v>
      </c>
      <c t="n" r="D21" s="5">
        <v>-1944</v>
      </c>
      <c t="n" r="E21" s="5">
        <v>-1823</v>
      </c>
    </row>
    <row spans="1:5" r="22">
      <c t="s" r="A22" s="3">
        <v>150</v>
      </c>
      <c t="n" r="D22" s="5">
        <v>23</v>
      </c>
      <c t="n" r="E22" s="5">
        <v>35</v>
      </c>
    </row>
    <row spans="1:5" r="23">
      <c t="s" r="A23" s="3">
        <v>151</v>
      </c>
      <c t="n" r="D23" s="5">
        <v>-194</v>
      </c>
      <c t="n" r="E23" s="5">
        <v>-178</v>
      </c>
    </row>
    <row spans="1:5" r="24">
      <c t="s" r="A24" s="3">
        <v>142</v>
      </c>
      <c t="n" r="D24" s="5">
        <v>197</v>
      </c>
      <c t="n" r="E24" s="5">
        <v>-313</v>
      </c>
    </row>
    <row spans="1:5" r="25">
      <c t="s" r="A25" s="3">
        <v>152</v>
      </c>
      <c t="n" r="D25" s="5">
        <v>1167</v>
      </c>
      <c t="n" r="E25" s="5">
        <v>-8626</v>
      </c>
    </row>
    <row spans="1:5" r="26">
      <c t="s" r="A26" s="3">
        <v>153</v>
      </c>
      <c t="n" r="D26" s="5">
        <v>512</v>
      </c>
      <c t="n" r="E26" s="5">
        <v>-2017</v>
      </c>
    </row>
    <row spans="1:5" r="27">
      <c t="s" r="A27" s="3">
        <v>154</v>
      </c>
      <c t="n" r="D27" s="5">
        <v>2295</v>
      </c>
      <c t="n" r="E27" s="5">
        <v>3910</v>
      </c>
    </row>
    <row spans="1:5" r="28">
      <c t="s" r="A28" s="3">
        <v>155</v>
      </c>
      <c t="n" r="B28" s="5">
        <v>2807</v>
      </c>
      <c t="n" r="C28" s="5">
        <v>1893</v>
      </c>
      <c t="n" r="D28" s="5">
        <v>2807</v>
      </c>
      <c t="n" r="E28" s="5">
        <v>1893</v>
      </c>
    </row>
    <row spans="1:5" r="29">
      <c t="s" r="A29" s="3">
        <v>581</v>
      </c>
    </row>
    <row spans="1:5" r="30">
      <c t="s" r="A30" s="6">
        <v>132</v>
      </c>
    </row>
    <row spans="1:5" r="31">
      <c t="s" r="A31" s="3">
        <v>591</v>
      </c>
      <c t="n" r="D31" s="5">
        <v>0</v>
      </c>
      <c t="n" r="E31" s="5">
        <v>0</v>
      </c>
    </row>
    <row spans="1:5" r="32">
      <c t="s" r="A32" s="6">
        <v>134</v>
      </c>
    </row>
    <row spans="1:5" r="33">
      <c t="s" r="A33" s="3">
        <v>592</v>
      </c>
      <c t="n" r="D33" s="5">
        <v>0</v>
      </c>
      <c t="n" r="E33" s="5">
        <v>0</v>
      </c>
    </row>
    <row spans="1:5" r="34">
      <c t="s" r="A34" s="3">
        <v>135</v>
      </c>
      <c t="n" r="D34" s="5">
        <v>0</v>
      </c>
      <c t="n" r="E34" s="5">
        <v>0</v>
      </c>
    </row>
    <row spans="1:5" r="35">
      <c t="s" r="A35" s="3">
        <v>136</v>
      </c>
      <c t="n" r="D35" s="5">
        <v>0</v>
      </c>
      <c t="n" r="E35" s="5">
        <v>0</v>
      </c>
    </row>
    <row spans="1:5" r="36">
      <c t="s" r="A36" s="3">
        <v>137</v>
      </c>
      <c t="n" r="D36" s="5">
        <v>0</v>
      </c>
      <c t="n" r="E36" s="5">
        <v>0</v>
      </c>
    </row>
    <row spans="1:5" r="37">
      <c t="s" r="A37" s="3">
        <v>138</v>
      </c>
      <c t="n" r="D37" s="5">
        <v>0</v>
      </c>
      <c t="n" r="E37" s="5">
        <v>0</v>
      </c>
    </row>
    <row spans="1:5" r="38">
      <c t="s" r="A38" s="3">
        <v>139</v>
      </c>
      <c t="n" r="D38" s="5">
        <v>0</v>
      </c>
      <c t="n" r="E38" s="5">
        <v>0</v>
      </c>
    </row>
    <row spans="1:5" r="39">
      <c t="s" r="A39" s="3">
        <v>140</v>
      </c>
      <c t="n" r="D39" s="5">
        <v>0</v>
      </c>
      <c t="n" r="E39" s="5">
        <v>0</v>
      </c>
    </row>
    <row spans="1:5" r="40">
      <c t="s" r="A40" s="3">
        <v>141</v>
      </c>
      <c t="n" r="D40" s="5">
        <v>0</v>
      </c>
    </row>
    <row spans="1:5" r="41">
      <c t="s" r="A41" s="3">
        <v>142</v>
      </c>
      <c t="n" r="D41" s="5">
        <v>0</v>
      </c>
      <c t="n" r="E41" s="5">
        <v>0</v>
      </c>
    </row>
    <row spans="1:5" r="42">
      <c t="s" r="A42" s="3">
        <v>143</v>
      </c>
      <c t="n" r="D42" s="5">
        <v>0</v>
      </c>
      <c t="n" r="E42" s="5">
        <v>0</v>
      </c>
    </row>
    <row spans="1:5" r="43">
      <c t="s" r="A43" s="6">
        <v>144</v>
      </c>
    </row>
    <row spans="1:5" r="44">
      <c t="s" r="A44" s="3">
        <v>145</v>
      </c>
      <c t="n" r="D44" s="5">
        <v>0</v>
      </c>
      <c t="n" r="E44" s="5">
        <v>0</v>
      </c>
    </row>
    <row spans="1:5" r="45">
      <c t="s" r="A45" s="3">
        <v>146</v>
      </c>
      <c t="n" r="D45" s="5">
        <v>0</v>
      </c>
      <c t="n" r="E45" s="5">
        <v>0</v>
      </c>
    </row>
    <row spans="1:5" r="46">
      <c t="s" r="A46" s="3">
        <v>147</v>
      </c>
      <c t="n" r="D46" s="5">
        <v>0</v>
      </c>
      <c t="n" r="E46" s="5">
        <v>0</v>
      </c>
    </row>
    <row spans="1:5" r="47">
      <c t="s" r="A47" s="3">
        <v>148</v>
      </c>
      <c t="n" r="D47" s="5">
        <v>0</v>
      </c>
      <c t="n" r="E47" s="5">
        <v>0</v>
      </c>
    </row>
    <row spans="1:5" r="48">
      <c t="s" r="A48" s="3">
        <v>149</v>
      </c>
      <c t="n" r="D48" s="5">
        <v>0</v>
      </c>
      <c t="n" r="E48" s="5">
        <v>0</v>
      </c>
    </row>
    <row spans="1:5" r="49">
      <c t="s" r="A49" s="3">
        <v>150</v>
      </c>
      <c t="n" r="D49" s="5">
        <v>0</v>
      </c>
      <c t="n" r="E49" s="5">
        <v>0</v>
      </c>
    </row>
    <row spans="1:5" r="50">
      <c t="s" r="A50" s="3">
        <v>151</v>
      </c>
      <c t="n" r="D50" s="5">
        <v>0</v>
      </c>
      <c t="n" r="E50" s="5">
        <v>0</v>
      </c>
    </row>
    <row spans="1:5" r="51">
      <c t="s" r="A51" s="3">
        <v>142</v>
      </c>
      <c t="n" r="D51" s="5">
        <v>0</v>
      </c>
      <c t="n" r="E51" s="5">
        <v>0</v>
      </c>
    </row>
    <row spans="1:5" r="52">
      <c t="s" r="A52" s="3">
        <v>152</v>
      </c>
      <c t="n" r="D52" s="5">
        <v>0</v>
      </c>
      <c t="n" r="E52" s="5">
        <v>0</v>
      </c>
    </row>
    <row spans="1:5" r="53">
      <c t="s" r="A53" s="3">
        <v>153</v>
      </c>
      <c t="n" r="D53" s="5">
        <v>0</v>
      </c>
      <c t="n" r="E53" s="5">
        <v>0</v>
      </c>
    </row>
    <row spans="1:5" r="54">
      <c t="s" r="A54" s="3">
        <v>154</v>
      </c>
      <c t="n" r="D54" s="5">
        <v>0</v>
      </c>
      <c t="n" r="E54" s="5">
        <v>0</v>
      </c>
    </row>
    <row spans="1:5" r="55">
      <c t="s" r="A55" s="3">
        <v>155</v>
      </c>
      <c t="n" r="B55" s="5">
        <v>0</v>
      </c>
      <c t="n" r="C55" s="5">
        <v>0</v>
      </c>
      <c t="n" r="D55" s="5">
        <v>0</v>
      </c>
      <c t="n" r="E55" s="5">
        <v>0</v>
      </c>
    </row>
    <row spans="1:5" r="56">
      <c t="s" r="A56" s="3">
        <v>576</v>
      </c>
    </row>
    <row spans="1:5" r="57">
      <c t="s" r="A57" s="6">
        <v>132</v>
      </c>
    </row>
    <row spans="1:5" r="58">
      <c t="s" r="A58" s="3">
        <v>591</v>
      </c>
      <c t="n" r="D58" s="5">
        <v>-1129</v>
      </c>
      <c t="n" r="E58" s="5">
        <v>-725</v>
      </c>
    </row>
    <row spans="1:5" r="59">
      <c t="s" r="A59" s="6">
        <v>134</v>
      </c>
    </row>
    <row spans="1:5" r="60">
      <c t="s" r="A60" s="3">
        <v>592</v>
      </c>
      <c t="n" r="D60" s="5">
        <v>-1746</v>
      </c>
      <c t="n" r="E60" s="5">
        <v>6786</v>
      </c>
    </row>
    <row spans="1:5" r="61">
      <c t="s" r="A61" s="3">
        <v>135</v>
      </c>
      <c t="n" r="D61" s="5">
        <v>-9</v>
      </c>
      <c t="n" r="E61" s="5">
        <v>-19</v>
      </c>
    </row>
    <row spans="1:5" r="62">
      <c t="s" r="A62" s="3">
        <v>136</v>
      </c>
      <c t="n" r="D62" s="5">
        <v>-4</v>
      </c>
      <c t="n" r="E62" s="5">
        <v>-3</v>
      </c>
    </row>
    <row spans="1:5" r="63">
      <c t="s" r="A63" s="3">
        <v>137</v>
      </c>
      <c t="n" r="D63" s="5">
        <v>-2</v>
      </c>
      <c t="n" r="E63" s="5">
        <v>0</v>
      </c>
    </row>
    <row spans="1:5" r="64">
      <c t="s" r="A64" s="3">
        <v>138</v>
      </c>
      <c t="n" r="D64" s="5">
        <v>0</v>
      </c>
      <c t="n" r="E64" s="5">
        <v>0</v>
      </c>
    </row>
    <row spans="1:5" r="65">
      <c t="s" r="A65" s="3">
        <v>139</v>
      </c>
      <c t="n" r="D65" s="5">
        <v>0</v>
      </c>
      <c t="n" r="E65" s="5">
        <v>0</v>
      </c>
    </row>
    <row spans="1:5" r="66">
      <c t="s" r="A66" s="3">
        <v>140</v>
      </c>
      <c t="n" r="D66" s="5">
        <v>-23</v>
      </c>
      <c t="n" r="E66" s="5">
        <v>-3</v>
      </c>
    </row>
    <row spans="1:5" r="67">
      <c t="s" r="A67" s="3">
        <v>141</v>
      </c>
      <c t="n" r="D67" s="5">
        <v>0</v>
      </c>
    </row>
    <row spans="1:5" r="68">
      <c t="s" r="A68" s="3">
        <v>142</v>
      </c>
      <c t="n" r="D68" s="5">
        <v>-108</v>
      </c>
      <c t="n" r="E68" s="5">
        <v>7</v>
      </c>
    </row>
    <row spans="1:5" r="69">
      <c t="s" r="A69" s="3">
        <v>143</v>
      </c>
      <c t="n" r="D69" s="5">
        <v>-1892</v>
      </c>
      <c t="n" r="E69" s="5">
        <v>6768</v>
      </c>
    </row>
    <row spans="1:5" r="70">
      <c t="s" r="A70" s="6">
        <v>144</v>
      </c>
    </row>
    <row spans="1:5" r="71">
      <c t="s" r="A71" s="3">
        <v>145</v>
      </c>
      <c t="n" r="D71" s="5">
        <v>105</v>
      </c>
      <c t="n" r="E71" s="5">
        <v>0</v>
      </c>
    </row>
    <row spans="1:5" r="72">
      <c t="s" r="A72" s="3">
        <v>146</v>
      </c>
      <c t="n" r="D72" s="5">
        <v>9231</v>
      </c>
      <c t="n" r="E72" s="5">
        <v>3996</v>
      </c>
    </row>
    <row spans="1:5" r="73">
      <c t="s" r="A73" s="3">
        <v>147</v>
      </c>
      <c t="n" r="D73" s="5">
        <v>-750</v>
      </c>
      <c t="n" r="E73" s="5">
        <v>-2650</v>
      </c>
    </row>
    <row spans="1:5" r="74">
      <c t="s" r="A74" s="3">
        <v>148</v>
      </c>
      <c t="n" r="D74" s="5">
        <v>-3762</v>
      </c>
      <c t="n" r="E74" s="5">
        <v>-5770</v>
      </c>
    </row>
    <row spans="1:5" r="75">
      <c t="s" r="A75" s="3">
        <v>149</v>
      </c>
      <c t="n" r="D75" s="5">
        <v>-1944</v>
      </c>
      <c t="n" r="E75" s="5">
        <v>-1823</v>
      </c>
    </row>
    <row spans="1:5" r="76">
      <c t="s" r="A76" s="3">
        <v>150</v>
      </c>
      <c t="n" r="D76" s="5">
        <v>23</v>
      </c>
      <c t="n" r="E76" s="5">
        <v>35</v>
      </c>
    </row>
    <row spans="1:5" r="77">
      <c t="s" r="A77" s="3">
        <v>151</v>
      </c>
      <c t="n" r="D77" s="5">
        <v>0</v>
      </c>
      <c t="n" r="E77" s="5">
        <v>0</v>
      </c>
    </row>
    <row spans="1:5" r="78">
      <c t="s" r="A78" s="3">
        <v>142</v>
      </c>
      <c t="n" r="D78" s="5">
        <v>118</v>
      </c>
      <c t="n" r="E78" s="5">
        <v>169</v>
      </c>
    </row>
    <row spans="1:5" r="79">
      <c t="s" r="A79" s="3">
        <v>152</v>
      </c>
      <c t="n" r="D79" s="5">
        <v>3021</v>
      </c>
      <c t="n" r="E79" s="5">
        <v>-6043</v>
      </c>
    </row>
    <row spans="1:5" r="80">
      <c t="s" r="A80" s="3">
        <v>153</v>
      </c>
      <c t="n" r="D80" s="5">
        <v>0</v>
      </c>
      <c t="n" r="E80" s="5">
        <v>0</v>
      </c>
    </row>
    <row spans="1:5" r="81">
      <c t="s" r="A81" s="3">
        <v>154</v>
      </c>
      <c t="n" r="D81" s="5">
        <v>0</v>
      </c>
      <c t="n" r="E81" s="5">
        <v>0</v>
      </c>
    </row>
    <row spans="1:5" r="82">
      <c t="s" r="A82" s="3">
        <v>155</v>
      </c>
      <c t="n" r="B82" s="5">
        <v>0</v>
      </c>
      <c t="n" r="C82" s="5">
        <v>0</v>
      </c>
      <c t="n" r="D82" s="5">
        <v>0</v>
      </c>
      <c t="n" r="E82" s="5">
        <v>0</v>
      </c>
    </row>
    <row spans="1:5" r="83">
      <c t="s" r="A83" s="3">
        <v>577</v>
      </c>
    </row>
    <row spans="1:5" r="84">
      <c t="s" r="A84" s="6">
        <v>132</v>
      </c>
    </row>
    <row spans="1:5" r="85">
      <c t="s" r="A85" s="3">
        <v>591</v>
      </c>
      <c t="n" r="D85" s="5">
        <v>0</v>
      </c>
      <c t="n" r="E85" s="5">
        <v>51</v>
      </c>
    </row>
    <row spans="1:5" r="86">
      <c t="s" r="A86" s="6">
        <v>134</v>
      </c>
    </row>
    <row spans="1:5" r="87">
      <c t="s" r="A87" s="3">
        <v>592</v>
      </c>
      <c t="n" r="D87" s="5">
        <v>0</v>
      </c>
      <c t="n" r="E87" s="5">
        <v>-51</v>
      </c>
    </row>
    <row spans="1:5" r="88">
      <c t="s" r="A88" s="3">
        <v>135</v>
      </c>
      <c t="n" r="D88" s="5">
        <v>0</v>
      </c>
      <c t="n" r="E88" s="5">
        <v>0</v>
      </c>
    </row>
    <row spans="1:5" r="89">
      <c t="s" r="A89" s="3">
        <v>136</v>
      </c>
      <c t="n" r="D89" s="5">
        <v>0</v>
      </c>
      <c t="n" r="E89" s="5">
        <v>0</v>
      </c>
    </row>
    <row spans="1:5" r="90">
      <c t="s" r="A90" s="3">
        <v>137</v>
      </c>
      <c t="n" r="D90" s="5">
        <v>0</v>
      </c>
      <c t="n" r="E90" s="5">
        <v>0</v>
      </c>
    </row>
    <row spans="1:5" r="91">
      <c t="s" r="A91" s="3">
        <v>138</v>
      </c>
      <c t="n" r="D91" s="5">
        <v>0</v>
      </c>
      <c t="n" r="E91" s="5">
        <v>0</v>
      </c>
    </row>
    <row spans="1:5" r="92">
      <c t="s" r="A92" s="3">
        <v>139</v>
      </c>
      <c t="n" r="D92" s="5">
        <v>0</v>
      </c>
      <c t="n" r="E92" s="5">
        <v>0</v>
      </c>
    </row>
    <row spans="1:5" r="93">
      <c t="s" r="A93" s="3">
        <v>140</v>
      </c>
      <c t="n" r="D93" s="5">
        <v>0</v>
      </c>
      <c t="n" r="E93" s="5">
        <v>0</v>
      </c>
    </row>
    <row spans="1:5" r="94">
      <c t="s" r="A94" s="3">
        <v>141</v>
      </c>
      <c t="n" r="D94" s="5">
        <v>0</v>
      </c>
    </row>
    <row spans="1:5" r="95">
      <c t="s" r="A95" s="3">
        <v>142</v>
      </c>
      <c t="n" r="D95" s="5">
        <v>0</v>
      </c>
      <c t="n" r="E95" s="5">
        <v>0</v>
      </c>
    </row>
    <row spans="1:5" r="96">
      <c t="s" r="A96" s="3">
        <v>143</v>
      </c>
      <c t="n" r="D96" s="5">
        <v>0</v>
      </c>
      <c t="n" r="E96" s="5">
        <v>-51</v>
      </c>
    </row>
    <row spans="1:5" r="97">
      <c t="s" r="A97" s="6">
        <v>144</v>
      </c>
    </row>
    <row spans="1:5" r="98">
      <c t="s" r="A98" s="3">
        <v>145</v>
      </c>
      <c t="n" r="D98" s="5">
        <v>0</v>
      </c>
      <c t="n" r="E98" s="5">
        <v>0</v>
      </c>
    </row>
    <row spans="1:5" r="99">
      <c t="s" r="A99" s="3">
        <v>146</v>
      </c>
      <c t="n" r="D99" s="5">
        <v>0</v>
      </c>
      <c t="n" r="E99" s="5">
        <v>0</v>
      </c>
    </row>
    <row spans="1:5" r="100">
      <c t="s" r="A100" s="3">
        <v>147</v>
      </c>
      <c t="n" r="D100" s="5">
        <v>0</v>
      </c>
      <c t="n" r="E100" s="5">
        <v>0</v>
      </c>
    </row>
    <row spans="1:5" r="101">
      <c t="s" r="A101" s="3">
        <v>148</v>
      </c>
      <c t="n" r="D101" s="5">
        <v>0</v>
      </c>
      <c t="n" r="E101" s="5">
        <v>0</v>
      </c>
    </row>
    <row spans="1:5" r="102">
      <c t="s" r="A102" s="3">
        <v>149</v>
      </c>
      <c t="n" r="D102" s="5">
        <v>0</v>
      </c>
      <c t="n" r="E102" s="5">
        <v>0</v>
      </c>
    </row>
    <row spans="1:5" r="103">
      <c t="s" r="A103" s="3">
        <v>150</v>
      </c>
      <c t="n" r="D103" s="5">
        <v>0</v>
      </c>
      <c t="n" r="E103" s="5">
        <v>0</v>
      </c>
    </row>
    <row spans="1:5" r="104">
      <c t="s" r="A104" s="3">
        <v>151</v>
      </c>
      <c t="n" r="D104" s="5">
        <v>0</v>
      </c>
      <c t="n" r="E104" s="5">
        <v>0</v>
      </c>
    </row>
    <row spans="1:5" r="105">
      <c t="s" r="A105" s="3">
        <v>142</v>
      </c>
      <c t="n" r="D105" s="5">
        <v>0</v>
      </c>
      <c t="n" r="E105" s="5">
        <v>0</v>
      </c>
    </row>
    <row spans="1:5" r="106">
      <c t="s" r="A106" s="3">
        <v>152</v>
      </c>
      <c t="n" r="D106" s="5">
        <v>0</v>
      </c>
      <c t="n" r="E106" s="5">
        <v>0</v>
      </c>
    </row>
    <row spans="1:5" r="107">
      <c t="s" r="A107" s="3">
        <v>153</v>
      </c>
      <c t="n" r="D107" s="5">
        <v>0</v>
      </c>
      <c t="n" r="E107" s="5">
        <v>0</v>
      </c>
    </row>
    <row spans="1:5" r="108">
      <c t="s" r="A108" s="3">
        <v>154</v>
      </c>
      <c t="n" r="D108" s="5">
        <v>0</v>
      </c>
      <c t="n" r="E108" s="5">
        <v>0</v>
      </c>
    </row>
    <row spans="1:5" r="109">
      <c t="s" r="A109" s="3">
        <v>155</v>
      </c>
      <c t="n" r="B109" s="5">
        <v>0</v>
      </c>
      <c t="n" r="C109" s="5">
        <v>0</v>
      </c>
      <c t="n" r="D109" s="5">
        <v>0</v>
      </c>
      <c t="n" r="E109" s="5">
        <v>0</v>
      </c>
    </row>
    <row spans="1:5" r="110">
      <c t="s" r="A110" s="3">
        <v>578</v>
      </c>
    </row>
    <row spans="1:5" r="111">
      <c t="s" r="A111" s="6">
        <v>132</v>
      </c>
    </row>
    <row spans="1:5" r="112">
      <c t="s" r="A112" s="3">
        <v>591</v>
      </c>
      <c t="n" r="D112" s="5">
        <v>-179</v>
      </c>
      <c t="n" r="E112" s="5">
        <v>-24</v>
      </c>
    </row>
    <row spans="1:5" r="113">
      <c t="s" r="A113" s="6">
        <v>134</v>
      </c>
    </row>
    <row spans="1:5" r="114">
      <c t="s" r="A114" s="3">
        <v>592</v>
      </c>
      <c t="n" r="D114" s="5">
        <v>179</v>
      </c>
      <c t="n" r="E114" s="5">
        <v>697</v>
      </c>
    </row>
    <row spans="1:5" r="115">
      <c t="s" r="A115" s="3">
        <v>135</v>
      </c>
      <c t="n" r="D115" s="5">
        <v>0</v>
      </c>
      <c t="n" r="E115" s="5">
        <v>0</v>
      </c>
    </row>
    <row spans="1:5" r="116">
      <c t="s" r="A116" s="3">
        <v>136</v>
      </c>
      <c t="n" r="D116" s="5">
        <v>0</v>
      </c>
      <c t="n" r="E116" s="5">
        <v>0</v>
      </c>
    </row>
    <row spans="1:5" r="117">
      <c t="s" r="A117" s="3">
        <v>137</v>
      </c>
      <c t="n" r="D117" s="5">
        <v>0</v>
      </c>
      <c t="n" r="E117" s="5">
        <v>0</v>
      </c>
    </row>
    <row spans="1:5" r="118">
      <c t="s" r="A118" s="3">
        <v>138</v>
      </c>
      <c t="n" r="D118" s="5">
        <v>0</v>
      </c>
      <c t="n" r="E118" s="5">
        <v>0</v>
      </c>
    </row>
    <row spans="1:5" r="119">
      <c t="s" r="A119" s="3">
        <v>139</v>
      </c>
      <c t="n" r="D119" s="5">
        <v>0</v>
      </c>
      <c t="n" r="E119" s="5">
        <v>0</v>
      </c>
    </row>
    <row spans="1:5" r="120">
      <c t="s" r="A120" s="3">
        <v>140</v>
      </c>
      <c t="n" r="D120" s="5">
        <v>0</v>
      </c>
      <c t="n" r="E120" s="5">
        <v>0</v>
      </c>
    </row>
    <row spans="1:5" r="121">
      <c t="s" r="A121" s="3">
        <v>141</v>
      </c>
      <c t="n" r="D121" s="5">
        <v>0</v>
      </c>
    </row>
    <row spans="1:5" r="122">
      <c t="s" r="A122" s="3">
        <v>142</v>
      </c>
      <c t="n" r="D122" s="5">
        <v>0</v>
      </c>
      <c t="n" r="E122" s="5">
        <v>0</v>
      </c>
    </row>
    <row spans="1:5" r="123">
      <c t="s" r="A123" s="3">
        <v>143</v>
      </c>
      <c t="n" r="D123" s="5">
        <v>179</v>
      </c>
      <c t="n" r="E123" s="5">
        <v>697</v>
      </c>
    </row>
    <row spans="1:5" r="124">
      <c t="s" r="A124" s="6">
        <v>144</v>
      </c>
    </row>
    <row spans="1:5" r="125">
      <c t="s" r="A125" s="3">
        <v>145</v>
      </c>
      <c t="n" r="D125" s="5">
        <v>0</v>
      </c>
      <c t="n" r="E125" s="5">
        <v>0</v>
      </c>
    </row>
    <row spans="1:5" r="126">
      <c t="s" r="A126" s="3">
        <v>146</v>
      </c>
      <c t="n" r="D126" s="5">
        <v>0</v>
      </c>
      <c t="n" r="E126" s="5">
        <v>0</v>
      </c>
    </row>
    <row spans="1:5" r="127">
      <c t="s" r="A127" s="3">
        <v>147</v>
      </c>
      <c t="n" r="D127" s="5">
        <v>0</v>
      </c>
      <c t="n" r="E127" s="5">
        <v>-673</v>
      </c>
    </row>
    <row spans="1:5" r="128">
      <c t="s" r="A128" s="3">
        <v>148</v>
      </c>
      <c t="n" r="D128" s="5">
        <v>0</v>
      </c>
      <c t="n" r="E128" s="5">
        <v>0</v>
      </c>
    </row>
    <row spans="1:5" r="129">
      <c t="s" r="A129" s="3">
        <v>149</v>
      </c>
      <c t="n" r="D129" s="5">
        <v>0</v>
      </c>
      <c t="n" r="E129" s="5">
        <v>0</v>
      </c>
    </row>
    <row spans="1:5" r="130">
      <c t="s" r="A130" s="3">
        <v>150</v>
      </c>
      <c t="n" r="D130" s="5">
        <v>0</v>
      </c>
      <c t="n" r="E130" s="5">
        <v>0</v>
      </c>
    </row>
    <row spans="1:5" r="131">
      <c t="s" r="A131" s="3">
        <v>151</v>
      </c>
      <c t="n" r="D131" s="5">
        <v>0</v>
      </c>
      <c t="n" r="E131" s="5">
        <v>0</v>
      </c>
    </row>
    <row spans="1:5" r="132">
      <c t="s" r="A132" s="3">
        <v>142</v>
      </c>
      <c t="n" r="D132" s="5">
        <v>0</v>
      </c>
      <c t="n" r="E132" s="5">
        <v>0</v>
      </c>
    </row>
    <row spans="1:5" r="133">
      <c t="s" r="A133" s="3">
        <v>152</v>
      </c>
      <c t="n" r="D133" s="5">
        <v>0</v>
      </c>
      <c t="n" r="E133" s="5">
        <v>-673</v>
      </c>
    </row>
    <row spans="1:5" r="134">
      <c t="s" r="A134" s="3">
        <v>153</v>
      </c>
      <c t="n" r="D134" s="5">
        <v>0</v>
      </c>
      <c t="n" r="E134" s="5">
        <v>0</v>
      </c>
    </row>
    <row spans="1:5" r="135">
      <c t="s" r="A135" s="3">
        <v>154</v>
      </c>
      <c t="n" r="D135" s="5">
        <v>0</v>
      </c>
      <c t="n" r="E135" s="5">
        <v>0</v>
      </c>
    </row>
    <row spans="1:5" r="136">
      <c t="s" r="A136" s="3">
        <v>155</v>
      </c>
      <c t="n" r="B136" s="5">
        <v>0</v>
      </c>
      <c t="n" r="C136" s="5">
        <v>0</v>
      </c>
      <c t="n" r="D136" s="5">
        <v>0</v>
      </c>
      <c t="n" r="E136" s="5">
        <v>0</v>
      </c>
    </row>
    <row spans="1:5" r="137">
      <c t="s" r="A137" s="3">
        <v>579</v>
      </c>
    </row>
    <row spans="1:5" r="138">
      <c t="s" r="A138" s="6">
        <v>132</v>
      </c>
    </row>
    <row spans="1:5" r="139">
      <c t="s" r="A139" s="3">
        <v>591</v>
      </c>
      <c t="n" r="D139" s="5">
        <v>-1068</v>
      </c>
      <c t="n" r="E139" s="5">
        <v>-1019</v>
      </c>
    </row>
    <row spans="1:5" r="140">
      <c t="s" r="A140" s="6">
        <v>134</v>
      </c>
    </row>
    <row spans="1:5" r="141">
      <c t="s" r="A141" s="3">
        <v>592</v>
      </c>
      <c t="n" r="D141" s="5">
        <v>2150</v>
      </c>
      <c t="n" r="E141" s="5">
        <v>2249</v>
      </c>
    </row>
    <row spans="1:5" r="142">
      <c t="s" r="A142" s="3">
        <v>135</v>
      </c>
      <c t="n" r="D142" s="5">
        <v>0</v>
      </c>
      <c t="n" r="E142" s="5">
        <v>0</v>
      </c>
    </row>
    <row spans="1:5" r="143">
      <c t="s" r="A143" s="3">
        <v>136</v>
      </c>
      <c t="n" r="D143" s="5">
        <v>0</v>
      </c>
      <c t="n" r="E143" s="5">
        <v>0</v>
      </c>
    </row>
    <row spans="1:5" r="144">
      <c t="s" r="A144" s="3">
        <v>137</v>
      </c>
      <c t="n" r="D144" s="5">
        <v>0</v>
      </c>
      <c t="n" r="E144" s="5">
        <v>0</v>
      </c>
    </row>
    <row spans="1:5" r="145">
      <c t="s" r="A145" s="3">
        <v>138</v>
      </c>
      <c t="n" r="D145" s="5">
        <v>0</v>
      </c>
      <c t="n" r="E145" s="5">
        <v>0</v>
      </c>
    </row>
    <row spans="1:5" r="146">
      <c t="s" r="A146" s="3">
        <v>139</v>
      </c>
      <c t="n" r="D146" s="5">
        <v>104</v>
      </c>
      <c t="n" r="E146" s="5">
        <v>1</v>
      </c>
    </row>
    <row spans="1:5" r="147">
      <c t="s" r="A147" s="3">
        <v>140</v>
      </c>
      <c t="n" r="D147" s="5">
        <v>-9</v>
      </c>
      <c t="n" r="E147" s="5">
        <v>-400</v>
      </c>
    </row>
    <row spans="1:5" r="148">
      <c t="s" r="A148" s="3">
        <v>141</v>
      </c>
      <c t="n" r="D148" s="5">
        <v>0</v>
      </c>
    </row>
    <row spans="1:5" r="149">
      <c t="s" r="A149" s="3">
        <v>142</v>
      </c>
      <c t="n" r="D149" s="5">
        <v>-35</v>
      </c>
      <c t="n" r="E149" s="5">
        <v>-5</v>
      </c>
    </row>
    <row spans="1:5" r="150">
      <c t="s" r="A150" s="3">
        <v>143</v>
      </c>
      <c t="n" r="D150" s="5">
        <v>2210</v>
      </c>
      <c t="n" r="E150" s="5">
        <v>1845</v>
      </c>
    </row>
    <row spans="1:5" r="151">
      <c t="s" r="A151" s="6">
        <v>144</v>
      </c>
    </row>
    <row spans="1:5" r="152">
      <c t="s" r="A152" s="3">
        <v>145</v>
      </c>
      <c t="n" r="D152" s="5">
        <v>0</v>
      </c>
      <c t="n" r="E152" s="5">
        <v>0</v>
      </c>
    </row>
    <row spans="1:5" r="153">
      <c t="s" r="A153" s="3">
        <v>146</v>
      </c>
      <c t="n" r="D153" s="5">
        <v>0</v>
      </c>
      <c t="n" r="E153" s="5">
        <v>0</v>
      </c>
    </row>
    <row spans="1:5" r="154">
      <c t="s" r="A154" s="3">
        <v>147</v>
      </c>
      <c t="n" r="D154" s="5">
        <v>-1005</v>
      </c>
      <c t="n" r="E154" s="5">
        <v>-1002</v>
      </c>
    </row>
    <row spans="1:5" r="155">
      <c t="s" r="A155" s="3">
        <v>148</v>
      </c>
      <c t="n" r="D155" s="5">
        <v>0</v>
      </c>
      <c t="n" r="E155" s="5">
        <v>0</v>
      </c>
    </row>
    <row spans="1:5" r="156">
      <c t="s" r="A156" s="3">
        <v>149</v>
      </c>
      <c t="n" r="D156" s="5">
        <v>0</v>
      </c>
      <c t="n" r="E156" s="5">
        <v>0</v>
      </c>
    </row>
    <row spans="1:5" r="157">
      <c t="s" r="A157" s="3">
        <v>150</v>
      </c>
      <c t="n" r="D157" s="5">
        <v>0</v>
      </c>
      <c t="n" r="E157" s="5">
        <v>0</v>
      </c>
    </row>
    <row spans="1:5" r="158">
      <c t="s" r="A158" s="3">
        <v>151</v>
      </c>
      <c t="n" r="D158" s="5">
        <v>0</v>
      </c>
      <c t="n" r="E158" s="5">
        <v>0</v>
      </c>
    </row>
    <row spans="1:5" r="159">
      <c t="s" r="A159" s="3">
        <v>142</v>
      </c>
      <c t="n" r="D159" s="5">
        <v>25</v>
      </c>
      <c t="n" r="E159" s="5">
        <v>0</v>
      </c>
    </row>
    <row spans="1:5" r="160">
      <c t="s" r="A160" s="3">
        <v>152</v>
      </c>
      <c t="n" r="D160" s="5">
        <v>-980</v>
      </c>
      <c t="n" r="E160" s="5">
        <v>-1002</v>
      </c>
    </row>
    <row spans="1:5" r="161">
      <c t="s" r="A161" s="3">
        <v>153</v>
      </c>
      <c t="n" r="D161" s="5">
        <v>162</v>
      </c>
      <c t="n" r="E161" s="5">
        <v>-176</v>
      </c>
    </row>
    <row spans="1:5" r="162">
      <c t="s" r="A162" s="3">
        <v>154</v>
      </c>
      <c t="n" r="D162" s="5">
        <v>414</v>
      </c>
      <c t="n" r="E162" s="5">
        <v>385</v>
      </c>
    </row>
    <row spans="1:5" r="163">
      <c t="s" r="A163" s="3">
        <v>155</v>
      </c>
      <c t="n" r="B163" s="5">
        <v>576</v>
      </c>
      <c t="n" r="C163" s="5">
        <v>209</v>
      </c>
      <c t="n" r="D163" s="5">
        <v>576</v>
      </c>
      <c t="n" r="E163" s="5">
        <v>209</v>
      </c>
    </row>
    <row spans="1:5" r="164">
      <c t="s" r="A164" s="3">
        <v>580</v>
      </c>
    </row>
    <row spans="1:5" r="165">
      <c t="s" r="A165" s="6">
        <v>132</v>
      </c>
    </row>
    <row spans="1:5" r="166">
      <c t="s" r="A166" s="3">
        <v>591</v>
      </c>
      <c t="n" r="D166" s="5">
        <v>15873</v>
      </c>
      <c t="n" r="E166" s="5">
        <v>15530</v>
      </c>
    </row>
    <row spans="1:5" r="167">
      <c t="s" r="A167" s="6">
        <v>134</v>
      </c>
    </row>
    <row spans="1:5" r="168">
      <c t="s" r="A168" s="3">
        <v>592</v>
      </c>
      <c t="n" r="D168" s="5">
        <v>-583</v>
      </c>
      <c t="n" r="E168" s="5">
        <v>-9681</v>
      </c>
    </row>
    <row spans="1:5" r="169">
      <c t="s" r="A169" s="3">
        <v>135</v>
      </c>
      <c t="n" r="D169" s="5">
        <v>-6553</v>
      </c>
      <c t="n" r="E169" s="5">
        <v>-5843</v>
      </c>
    </row>
    <row spans="1:5" r="170">
      <c t="s" r="A170" s="3">
        <v>136</v>
      </c>
      <c t="n" r="D170" s="5">
        <v>-1159</v>
      </c>
      <c t="n" r="E170" s="5">
        <v>-913</v>
      </c>
    </row>
    <row spans="1:5" r="171">
      <c t="s" r="A171" s="3">
        <v>137</v>
      </c>
      <c t="n" r="D171" s="5">
        <v>-301</v>
      </c>
      <c t="n" r="E171" s="5">
        <v>-116</v>
      </c>
    </row>
    <row spans="1:5" r="172">
      <c t="s" r="A172" s="3">
        <v>138</v>
      </c>
      <c t="n" r="D172" s="5">
        <v>-3904</v>
      </c>
      <c t="n" r="E172" s="5">
        <v>-286</v>
      </c>
    </row>
    <row spans="1:5" r="173">
      <c t="s" r="A173" s="3">
        <v>139</v>
      </c>
      <c t="n" r="D173" s="5">
        <v>84</v>
      </c>
      <c t="n" r="E173" s="5">
        <v>419</v>
      </c>
    </row>
    <row spans="1:5" r="174">
      <c t="s" r="A174" s="3">
        <v>140</v>
      </c>
      <c t="n" r="D174" s="5">
        <v>-586</v>
      </c>
      <c t="n" r="E174" s="5">
        <v>-309</v>
      </c>
    </row>
    <row spans="1:5" r="175">
      <c t="s" r="A175" s="3">
        <v>141</v>
      </c>
      <c t="n" r="D175" s="5">
        <v>-1761</v>
      </c>
    </row>
    <row spans="1:5" r="176">
      <c t="s" r="A176" s="3">
        <v>142</v>
      </c>
      <c t="n" r="D176" s="5">
        <v>114</v>
      </c>
      <c t="n" r="E176" s="5">
        <v>266</v>
      </c>
    </row>
    <row spans="1:5" r="177">
      <c t="s" r="A177" s="3">
        <v>143</v>
      </c>
      <c t="n" r="D177" s="5">
        <v>-14649</v>
      </c>
      <c t="n" r="E177" s="5">
        <v>-16463</v>
      </c>
    </row>
    <row spans="1:5" r="178">
      <c t="s" r="A178" s="6">
        <v>144</v>
      </c>
    </row>
    <row spans="1:5" r="179">
      <c t="s" r="A179" s="3">
        <v>145</v>
      </c>
      <c t="n" r="D179" s="5">
        <v>505</v>
      </c>
      <c t="n" r="E179" s="5">
        <v>-220</v>
      </c>
    </row>
    <row spans="1:5" r="180">
      <c t="s" r="A180" s="3">
        <v>146</v>
      </c>
      <c t="n" r="D180" s="5">
        <v>0</v>
      </c>
      <c t="n" r="E180" s="5">
        <v>0</v>
      </c>
    </row>
    <row spans="1:5" r="181">
      <c t="s" r="A181" s="3">
        <v>147</v>
      </c>
      <c t="n" r="D181" s="5">
        <v>-1239</v>
      </c>
      <c t="n" r="E181" s="5">
        <v>-28</v>
      </c>
    </row>
    <row spans="1:5" r="182">
      <c t="s" r="A182" s="3">
        <v>148</v>
      </c>
      <c t="n" r="D182" s="5">
        <v>0</v>
      </c>
      <c t="n" r="E182" s="5">
        <v>0</v>
      </c>
    </row>
    <row spans="1:5" r="183">
      <c t="s" r="A183" s="3">
        <v>149</v>
      </c>
      <c t="n" r="D183" s="5">
        <v>0</v>
      </c>
      <c t="n" r="E183" s="5">
        <v>0</v>
      </c>
    </row>
    <row spans="1:5" r="184">
      <c t="s" r="A184" s="3">
        <v>150</v>
      </c>
      <c t="n" r="D184" s="5">
        <v>0</v>
      </c>
      <c t="n" r="E184" s="5">
        <v>0</v>
      </c>
    </row>
    <row spans="1:5" r="185">
      <c t="s" r="A185" s="3">
        <v>151</v>
      </c>
      <c t="n" r="D185" s="5">
        <v>-194</v>
      </c>
      <c t="n" r="E185" s="5">
        <v>-178</v>
      </c>
    </row>
    <row spans="1:5" r="186">
      <c t="s" r="A186" s="3">
        <v>142</v>
      </c>
      <c t="n" r="D186" s="5">
        <v>54</v>
      </c>
      <c t="n" r="E186" s="5">
        <v>-482</v>
      </c>
    </row>
    <row spans="1:5" r="187">
      <c t="s" r="A187" s="3">
        <v>152</v>
      </c>
      <c t="n" r="D187" s="5">
        <v>-874</v>
      </c>
      <c t="n" r="E187" s="5">
        <v>-908</v>
      </c>
    </row>
    <row spans="1:5" r="188">
      <c t="s" r="A188" s="3">
        <v>153</v>
      </c>
      <c t="n" r="D188" s="5">
        <v>350</v>
      </c>
      <c t="n" r="E188" s="5">
        <v>-1841</v>
      </c>
    </row>
    <row spans="1:5" r="189">
      <c t="s" r="A189" s="3">
        <v>154</v>
      </c>
      <c t="n" r="D189" s="5">
        <v>1881</v>
      </c>
      <c t="n" r="E189" s="5">
        <v>3525</v>
      </c>
    </row>
    <row spans="1:5" r="190">
      <c t="s" r="A190" s="3">
        <v>155</v>
      </c>
      <c t="n" r="B190" s="7">
        <v>2231</v>
      </c>
      <c t="n" r="C190" s="7">
        <v>1684</v>
      </c>
      <c t="n" r="D190" s="7">
        <v>2231</v>
      </c>
      <c t="n" r="E190" s="7">
        <v>168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4</v>
      </c>
      <c t="s" r="B1" s="2">
        <v>86</v>
      </c>
      <c t="s" r="D1" s="2">
        <v>1</v>
      </c>
    </row>
    <row spans="1:5" r="2">
      <c t="s" r="B2" s="2">
        <v>28</v>
      </c>
      <c t="s" r="C2" s="2">
        <v>87</v>
      </c>
      <c t="s" r="D2" s="2">
        <v>28</v>
      </c>
      <c t="s" r="E2" s="2">
        <v>87</v>
      </c>
    </row>
    <row spans="1:5" r="3">
      <c t="s" r="A3" s="3">
        <v>125</v>
      </c>
      <c t="n" r="B3" s="7">
        <v>0</v>
      </c>
      <c t="n" r="C3" s="7">
        <v>0</v>
      </c>
      <c t="n" r="D3" s="7">
        <v>-1</v>
      </c>
      <c t="n" r="E3" s="7">
        <v>0</v>
      </c>
    </row>
    <row spans="1:5" r="4">
      <c t="s" r="A4" s="3">
        <v>126</v>
      </c>
      <c t="n" r="B4" s="5">
        <v>-7</v>
      </c>
      <c t="n" r="C4" s="5">
        <v>30</v>
      </c>
      <c t="n" r="D4" s="5">
        <v>46</v>
      </c>
      <c t="n" r="E4" s="5">
        <v>40</v>
      </c>
    </row>
    <row spans="1:5" r="5">
      <c t="s" r="A5" s="3">
        <v>127</v>
      </c>
      <c t="n" r="B5" s="5">
        <v>0</v>
      </c>
      <c t="n" r="C5" s="5">
        <v>1</v>
      </c>
      <c t="n" r="D5" s="5">
        <v>1</v>
      </c>
      <c t="n" r="E5" s="5">
        <v>1</v>
      </c>
    </row>
    <row spans="1:5" r="6">
      <c t="s" r="A6" s="3">
        <v>128</v>
      </c>
      <c t="n" r="B6" s="5">
        <v>-6</v>
      </c>
      <c t="n" r="C6" s="5">
        <v>-20</v>
      </c>
      <c t="n" r="D6" s="5">
        <v>-42</v>
      </c>
      <c t="n" r="E6" s="5">
        <v>-26</v>
      </c>
    </row>
    <row spans="1:5" r="7">
      <c t="s" r="A7" s="3">
        <v>129</v>
      </c>
      <c t="n" r="B7" s="5">
        <v>0</v>
      </c>
      <c t="n" r="C7" s="5">
        <v>-8</v>
      </c>
      <c t="n" r="D7" s="5">
        <v>-2</v>
      </c>
      <c t="n" r="E7" s="5">
        <v>-8</v>
      </c>
    </row>
    <row spans="1:5" r="8">
      <c t="s" r="A8" s="3">
        <v>130</v>
      </c>
      <c t="n" r="B8" s="7">
        <v>-6</v>
      </c>
      <c t="n" r="C8" s="7">
        <v>15</v>
      </c>
      <c t="n" r="D8" s="7">
        <v>-122</v>
      </c>
      <c t="n" r="E8" s="7">
        <v>2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1</v>
      </c>
      <c t="s" r="B1" s="2">
        <v>1</v>
      </c>
    </row>
    <row spans="1:3" r="2">
      <c t="s" r="B2" s="2">
        <v>28</v>
      </c>
      <c t="s" r="C2" s="2">
        <v>87</v>
      </c>
    </row>
    <row spans="1:3" r="3">
      <c t="s" r="A3" s="6">
        <v>132</v>
      </c>
    </row>
    <row spans="1:3" r="4">
      <c t="s" r="A4" s="3">
        <v>133</v>
      </c>
      <c t="n" r="B4" s="7">
        <v>13497</v>
      </c>
      <c t="n" r="C4" s="7">
        <v>13813</v>
      </c>
    </row>
    <row spans="1:3" r="5">
      <c t="s" r="A5" s="6">
        <v>134</v>
      </c>
    </row>
    <row spans="1:3" r="6">
      <c t="s" r="A6" s="3">
        <v>135</v>
      </c>
      <c t="n" r="B6" s="5">
        <v>-6562</v>
      </c>
      <c t="n" r="C6" s="5">
        <v>-5862</v>
      </c>
    </row>
    <row spans="1:3" r="7">
      <c t="s" r="A7" s="3">
        <v>136</v>
      </c>
      <c t="n" r="B7" s="5">
        <v>-1163</v>
      </c>
      <c t="n" r="C7" s="5">
        <v>-916</v>
      </c>
    </row>
    <row spans="1:3" r="8">
      <c t="s" r="A8" s="3">
        <v>137</v>
      </c>
      <c t="n" r="B8" s="5">
        <v>-303</v>
      </c>
      <c t="n" r="C8" s="5">
        <v>-116</v>
      </c>
    </row>
    <row spans="1:3" r="9">
      <c t="s" r="A9" s="3">
        <v>138</v>
      </c>
      <c t="n" r="B9" s="5">
        <v>-3904</v>
      </c>
      <c t="n" r="C9" s="5">
        <v>-286</v>
      </c>
    </row>
    <row spans="1:3" r="10">
      <c t="s" r="A10" s="3">
        <v>139</v>
      </c>
      <c t="n" r="B10" s="5">
        <v>188</v>
      </c>
      <c t="n" r="C10" s="5">
        <v>420</v>
      </c>
    </row>
    <row spans="1:3" r="11">
      <c t="s" r="A11" s="3">
        <v>140</v>
      </c>
      <c t="n" r="B11" s="5">
        <v>-618</v>
      </c>
      <c t="n" r="C11" s="5">
        <v>-712</v>
      </c>
    </row>
    <row spans="1:3" r="12">
      <c t="s" r="A12" s="3">
        <v>141</v>
      </c>
      <c t="n" r="B12" s="5">
        <v>-1761</v>
      </c>
      <c t="n" r="C12" s="5">
        <v>0</v>
      </c>
    </row>
    <row spans="1:3" r="13">
      <c t="s" r="A13" s="3">
        <v>142</v>
      </c>
      <c t="n" r="B13" s="5">
        <v>-29</v>
      </c>
      <c t="n" r="C13" s="5">
        <v>268</v>
      </c>
    </row>
    <row spans="1:3" r="14">
      <c t="s" r="A14" s="3">
        <v>143</v>
      </c>
      <c t="n" r="B14" s="5">
        <v>-14152</v>
      </c>
      <c t="n" r="C14" s="5">
        <v>-7204</v>
      </c>
    </row>
    <row spans="1:3" r="15">
      <c t="s" r="A15" s="6">
        <v>144</v>
      </c>
    </row>
    <row spans="1:3" r="16">
      <c t="s" r="A16" s="3">
        <v>145</v>
      </c>
      <c t="n" r="B16" s="5">
        <v>610</v>
      </c>
      <c t="n" r="C16" s="5">
        <v>-220</v>
      </c>
    </row>
    <row spans="1:3" r="17">
      <c t="s" r="A17" s="3">
        <v>146</v>
      </c>
      <c t="n" r="B17" s="5">
        <v>9231</v>
      </c>
      <c t="n" r="C17" s="5">
        <v>3996</v>
      </c>
    </row>
    <row spans="1:3" r="18">
      <c t="s" r="A18" s="3">
        <v>147</v>
      </c>
      <c t="n" r="B18" s="5">
        <v>-2994</v>
      </c>
      <c t="n" r="C18" s="5">
        <v>-4353</v>
      </c>
    </row>
    <row spans="1:3" r="19">
      <c t="s" r="A19" s="3">
        <v>148</v>
      </c>
      <c t="n" r="B19" s="5">
        <v>-3762</v>
      </c>
      <c t="n" r="C19" s="5">
        <v>-5770</v>
      </c>
    </row>
    <row spans="1:3" r="20">
      <c t="s" r="A20" s="3">
        <v>149</v>
      </c>
      <c t="n" r="B20" s="5">
        <v>-1944</v>
      </c>
      <c t="n" r="C20" s="5">
        <v>-1823</v>
      </c>
    </row>
    <row spans="1:3" r="21">
      <c t="s" r="A21" s="3">
        <v>150</v>
      </c>
      <c t="n" r="B21" s="5">
        <v>23</v>
      </c>
      <c t="n" r="C21" s="5">
        <v>35</v>
      </c>
    </row>
    <row spans="1:3" r="22">
      <c t="s" r="A22" s="3">
        <v>151</v>
      </c>
      <c t="n" r="B22" s="5">
        <v>-194</v>
      </c>
      <c t="n" r="C22" s="5">
        <v>-178</v>
      </c>
    </row>
    <row spans="1:3" r="23">
      <c t="s" r="A23" s="3">
        <v>142</v>
      </c>
      <c t="n" r="B23" s="5">
        <v>197</v>
      </c>
      <c t="n" r="C23" s="5">
        <v>-313</v>
      </c>
    </row>
    <row spans="1:3" r="24">
      <c t="s" r="A24" s="3">
        <v>152</v>
      </c>
      <c t="n" r="B24" s="5">
        <v>1167</v>
      </c>
      <c t="n" r="C24" s="5">
        <v>-8626</v>
      </c>
    </row>
    <row spans="1:3" r="25">
      <c t="s" r="A25" s="3">
        <v>153</v>
      </c>
      <c t="n" r="B25" s="5">
        <v>512</v>
      </c>
      <c t="n" r="C25" s="5">
        <v>-2017</v>
      </c>
    </row>
    <row spans="1:3" r="26">
      <c t="s" r="A26" s="3">
        <v>154</v>
      </c>
      <c t="n" r="B26" s="5">
        <v>2295</v>
      </c>
      <c t="n" r="C26" s="5">
        <v>3910</v>
      </c>
    </row>
    <row spans="1:3" r="27">
      <c t="s" r="A27" s="3">
        <v>155</v>
      </c>
      <c t="n" r="B27" s="5">
        <v>2807</v>
      </c>
      <c t="n" r="C27" s="5">
        <v>1893</v>
      </c>
    </row>
    <row spans="1:3" r="28">
      <c t="s" r="A28" s="3">
        <v>21</v>
      </c>
    </row>
    <row spans="1:3" r="29">
      <c t="s" r="A29" s="6">
        <v>132</v>
      </c>
    </row>
    <row spans="1:3" r="30">
      <c t="s" r="A30" s="3">
        <v>133</v>
      </c>
      <c t="n" r="B30" s="5">
        <v>3339</v>
      </c>
      <c t="n" r="C30" s="5">
        <v>4318</v>
      </c>
    </row>
    <row spans="1:3" r="31">
      <c t="s" r="A31" s="6">
        <v>134</v>
      </c>
    </row>
    <row spans="1:3" r="32">
      <c t="s" r="A32" s="3">
        <v>135</v>
      </c>
      <c t="n" r="B32" s="5">
        <v>-991</v>
      </c>
      <c t="n" r="C32" s="5">
        <v>-829</v>
      </c>
    </row>
    <row spans="1:3" r="33">
      <c t="s" r="A33" s="3">
        <v>136</v>
      </c>
      <c t="n" r="B33" s="5">
        <v>-181</v>
      </c>
      <c t="n" r="C33" s="5">
        <v>-99</v>
      </c>
    </row>
    <row spans="1:3" r="34">
      <c t="s" r="A34" s="3">
        <v>156</v>
      </c>
      <c t="n" r="B34" s="5">
        <v>-78</v>
      </c>
      <c t="n" r="C34" s="5">
        <v>0</v>
      </c>
    </row>
    <row spans="1:3" r="35">
      <c t="s" r="A35" s="3">
        <v>138</v>
      </c>
      <c t="n" r="B35" s="5">
        <v>-195</v>
      </c>
      <c t="n" r="C35" s="5">
        <v>-38</v>
      </c>
    </row>
    <row spans="1:3" r="36">
      <c t="s" r="A36" s="3">
        <v>157</v>
      </c>
      <c t="n" r="B36" s="5">
        <v>0</v>
      </c>
      <c t="n" r="C36" s="5">
        <v>-77</v>
      </c>
    </row>
    <row spans="1:3" r="37">
      <c t="s" r="A37" s="3">
        <v>139</v>
      </c>
      <c t="n" r="B37" s="5">
        <v>104</v>
      </c>
      <c t="n" r="C37" s="5">
        <v>218</v>
      </c>
    </row>
    <row spans="1:3" r="38">
      <c t="s" r="A38" s="3">
        <v>140</v>
      </c>
      <c t="n" r="B38" s="5">
        <v>-74</v>
      </c>
      <c t="n" r="C38" s="5">
        <v>-626</v>
      </c>
    </row>
    <row spans="1:3" r="39">
      <c t="s" r="A39" s="3">
        <v>142</v>
      </c>
      <c t="n" r="B39" s="5">
        <v>-41</v>
      </c>
      <c t="n" r="C39" s="5">
        <v>186</v>
      </c>
    </row>
    <row spans="1:3" r="40">
      <c t="s" r="A40" s="3">
        <v>143</v>
      </c>
      <c t="n" r="B40" s="5">
        <v>-1456</v>
      </c>
      <c t="n" r="C40" s="5">
        <v>-1265</v>
      </c>
    </row>
    <row spans="1:3" r="41">
      <c t="s" r="A41" s="6">
        <v>144</v>
      </c>
    </row>
    <row spans="1:3" r="42">
      <c t="s" r="A42" s="3">
        <v>158</v>
      </c>
      <c t="n" r="B42" s="5">
        <v>1132</v>
      </c>
      <c t="n" r="C42" s="5">
        <v>-896</v>
      </c>
    </row>
    <row spans="1:3" r="43">
      <c t="s" r="A43" s="3">
        <v>147</v>
      </c>
      <c t="n" r="B43" s="5">
        <v>-1515</v>
      </c>
      <c t="n" r="C43" s="5">
        <v>-1004</v>
      </c>
    </row>
    <row spans="1:3" r="44">
      <c t="s" r="A44" s="3">
        <v>159</v>
      </c>
      <c t="n" r="B44" s="5">
        <v>-161</v>
      </c>
      <c t="n" r="C44" s="5">
        <v>-146</v>
      </c>
    </row>
    <row spans="1:3" r="45">
      <c t="s" r="A45" s="3">
        <v>160</v>
      </c>
      <c t="n" r="B45" s="5">
        <v>-1213</v>
      </c>
      <c t="n" r="C45" s="5">
        <v>-1186</v>
      </c>
    </row>
    <row spans="1:3" r="46">
      <c t="s" r="A46" s="3">
        <v>142</v>
      </c>
      <c t="n" r="B46" s="5">
        <v>354</v>
      </c>
      <c t="n" r="C46" s="5">
        <v>0</v>
      </c>
    </row>
    <row spans="1:3" r="47">
      <c t="s" r="A47" s="3">
        <v>152</v>
      </c>
      <c t="n" r="B47" s="5">
        <v>-1403</v>
      </c>
      <c t="n" r="C47" s="5">
        <v>-3232</v>
      </c>
    </row>
    <row spans="1:3" r="48">
      <c t="s" r="A48" s="3">
        <v>153</v>
      </c>
      <c t="n" r="B48" s="5">
        <v>480</v>
      </c>
      <c t="n" r="C48" s="5">
        <v>-179</v>
      </c>
    </row>
    <row spans="1:3" r="49">
      <c t="s" r="A49" s="3">
        <v>154</v>
      </c>
      <c t="n" r="B49" s="5">
        <v>1410</v>
      </c>
      <c t="n" r="C49" s="5">
        <v>1248</v>
      </c>
    </row>
    <row spans="1:3" r="50">
      <c t="s" r="A50" s="3">
        <v>155</v>
      </c>
      <c t="n" r="B50" s="7">
        <v>1890</v>
      </c>
      <c t="n" r="C50" s="7">
        <v>106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P27"/>
  <sheetViews>
    <sheetView workbookViewId="0">
      <selection activeCell="A1" sqref="A1"/>
    </sheetView>
  </sheetViews>
  <sheetFormatPr baseColWidth="10" defaultRowHeight="15"/>
  <cols>
    <col customWidth="1" max="1" min="1" width="78"/>
    <col customWidth="1" max="2" min="2" width="10"/>
    <col customWidth="1" max="3" min="3" width="32"/>
    <col customWidth="1" max="4" min="4" width="80"/>
    <col customWidth="1" max="5" min="5" width="30"/>
    <col customWidth="1" max="6" min="6" width="38"/>
    <col customWidth="1" max="7" min="7" width="30"/>
    <col customWidth="1" max="8" min="8" width="36"/>
    <col customWidth="1" max="9" min="9" width="27"/>
    <col customWidth="1" max="10" min="10" width="32"/>
    <col customWidth="1" max="11" min="11" width="55"/>
    <col customWidth="1" max="12" min="12" width="80"/>
    <col customWidth="1" max="13" min="13" width="34"/>
    <col customWidth="1" max="14" min="14" width="65"/>
    <col customWidth="1" max="15" min="15" width="75"/>
    <col customWidth="1" max="16" min="16" width="57"/>
  </cols>
  <sheetData>
    <row spans="1:16" r="1">
      <c t="s" r="A1" s="1">
        <v>161</v>
      </c>
      <c t="s" r="B1" s="2">
        <v>162</v>
      </c>
      <c t="s" r="C1" s="2">
        <v>21</v>
      </c>
      <c t="s" r="D1" s="2">
        <v>163</v>
      </c>
      <c t="s" r="E1" s="2">
        <v>24</v>
      </c>
      <c t="s" r="F1" s="2">
        <v>164</v>
      </c>
      <c t="s" r="G1" s="2">
        <v>26</v>
      </c>
      <c t="s" r="H1" s="2">
        <v>165</v>
      </c>
      <c t="s" r="I1" s="2">
        <v>166</v>
      </c>
      <c t="s" r="J1" s="2">
        <v>167</v>
      </c>
      <c t="s" r="K1" s="2">
        <v>168</v>
      </c>
      <c t="s" r="L1" s="2">
        <v>169</v>
      </c>
      <c t="s" r="M1" s="2">
        <v>170</v>
      </c>
      <c t="s" r="N1" s="2">
        <v>171</v>
      </c>
      <c t="s" r="O1" s="2">
        <v>172</v>
      </c>
      <c t="s" r="P1" s="2">
        <v>173</v>
      </c>
    </row>
    <row spans="1:16" r="2">
      <c t="s" r="A2" s="3">
        <v>174</v>
      </c>
      <c t="n" r="B2" s="7">
        <v>53068</v>
      </c>
      <c t="n" r="D2" s="7">
        <v>1066</v>
      </c>
      <c t="n" r="E2" s="7">
        <v>25</v>
      </c>
      <c t="n" r="F2" s="7">
        <v>5</v>
      </c>
      <c t="n" r="G2" s="7">
        <v>0</v>
      </c>
      <c t="n" r="H2" s="7">
        <v>38805</v>
      </c>
      <c t="n" r="I2" s="7">
        <v>21539</v>
      </c>
      <c t="n" r="J2" s="7">
        <v>-7517</v>
      </c>
      <c t="n" r="K2" s="7">
        <v>-146</v>
      </c>
      <c t="n" r="M2" s="7">
        <v>357</v>
      </c>
    </row>
    <row spans="1:16" r="3">
      <c t="s" r="A3" s="3">
        <v>175</v>
      </c>
      <c t="n" r="C3" s="7">
        <v>30637</v>
      </c>
      <c t="n" r="L3" s="7">
        <v>-159</v>
      </c>
      <c t="n" r="N3" s="7">
        <v>267</v>
      </c>
      <c t="n" r="O3" s="7">
        <v>330</v>
      </c>
      <c t="n" r="P3" s="7">
        <v>30529</v>
      </c>
    </row>
    <row spans="1:16" r="4">
      <c t="s" r="A4" s="3">
        <v>176</v>
      </c>
      <c t="n" r="B4" s="5">
        <v>210</v>
      </c>
      <c t="n" r="H4" s="5">
        <v>573</v>
      </c>
      <c t="n" r="I4" s="5">
        <v>-363</v>
      </c>
    </row>
    <row spans="1:16" r="5">
      <c t="s" r="A5" s="3">
        <v>148</v>
      </c>
      <c t="n" r="B5" s="5">
        <v>-5770</v>
      </c>
      <c t="n" r="F5" s="5">
        <v>-1</v>
      </c>
      <c t="n" r="H5" s="5">
        <v>-1155</v>
      </c>
      <c t="n" r="I5" s="5">
        <v>-4614</v>
      </c>
    </row>
    <row spans="1:16" r="6">
      <c t="s" r="A6" s="3">
        <v>177</v>
      </c>
      <c t="n" r="B6" s="5">
        <v>106</v>
      </c>
      <c t="n" r="H6" s="5">
        <v>106</v>
      </c>
    </row>
    <row spans="1:16" r="7">
      <c t="s" r="A7" s="3">
        <v>178</v>
      </c>
      <c t="n" r="B7" s="5">
        <v>-1871</v>
      </c>
      <c t="n" r="C7" s="5">
        <v>-1186</v>
      </c>
      <c t="n" r="I7" s="5">
        <v>-1871</v>
      </c>
      <c t="n" r="P7" s="5">
        <v>-1186</v>
      </c>
    </row>
    <row spans="1:16" r="8">
      <c t="s" r="A8" s="3">
        <v>179</v>
      </c>
      <c t="n" r="C8" s="5">
        <v>252</v>
      </c>
      <c t="n" r="P8" s="5">
        <v>252</v>
      </c>
    </row>
    <row spans="1:16" r="9">
      <c t="s" r="A9" s="3">
        <v>180</v>
      </c>
      <c t="n" r="B9" s="5">
        <v>-75</v>
      </c>
      <c t="n" r="C9" s="5">
        <v>-78</v>
      </c>
      <c t="n" r="K9" s="5">
        <v>-49</v>
      </c>
      <c t="n" r="L9" s="5">
        <v>-52</v>
      </c>
      <c t="n" r="M9" s="5">
        <v>-26</v>
      </c>
      <c t="n" r="N9" s="5">
        <v>-26</v>
      </c>
    </row>
    <row spans="1:16" r="10">
      <c t="s" r="A10" s="3">
        <v>181</v>
      </c>
      <c t="n" r="B10" s="5">
        <v>-114</v>
      </c>
      <c t="n" r="C10" s="5">
        <v>-127</v>
      </c>
      <c t="n" r="D10" s="5">
        <v>12</v>
      </c>
      <c t="n" r="M10" s="5">
        <v>-114</v>
      </c>
      <c t="n" r="N10" s="5">
        <v>-127</v>
      </c>
      <c t="n" r="O10" s="5">
        <v>-19</v>
      </c>
    </row>
    <row spans="1:16" r="11">
      <c t="s" r="A11" s="3">
        <v>142</v>
      </c>
      <c t="n" r="B11" s="5">
        <v>113</v>
      </c>
      <c t="n" r="C11" s="5">
        <v>32</v>
      </c>
      <c t="n" r="D11" s="5">
        <v>67</v>
      </c>
      <c t="n" r="H11" s="5">
        <v>187</v>
      </c>
      <c t="n" r="M11" s="5">
        <v>-74</v>
      </c>
      <c t="n" r="N11" s="5">
        <v>2</v>
      </c>
      <c t="n" r="O11" s="5">
        <v>28</v>
      </c>
      <c t="n" r="P11" s="5">
        <v>30</v>
      </c>
    </row>
    <row spans="1:16" r="12">
      <c t="s" r="A12" s="3">
        <v>182</v>
      </c>
      <c t="n" r="B12" s="5">
        <v>6298</v>
      </c>
      <c t="n" r="C12" s="5">
        <v>2796</v>
      </c>
      <c t="n" r="D12" s="5">
        <v>59</v>
      </c>
      <c t="n" r="I12" s="5">
        <v>6192</v>
      </c>
      <c t="n" r="M12" s="5">
        <v>106</v>
      </c>
      <c t="n" r="N12" s="5">
        <v>105</v>
      </c>
      <c t="n" r="O12" s="5">
        <v>28</v>
      </c>
      <c t="n" r="P12" s="5">
        <v>2691</v>
      </c>
    </row>
    <row spans="1:16" r="13">
      <c t="s" r="A13" s="3">
        <v>183</v>
      </c>
      <c t="n" r="C13" s="5">
        <v>32326</v>
      </c>
      <c t="n" r="L13" s="5">
        <v>-211</v>
      </c>
      <c t="n" r="N13" s="5">
        <v>221</v>
      </c>
      <c t="n" r="O13" s="5">
        <v>367</v>
      </c>
      <c t="n" r="P13" s="5">
        <v>32316</v>
      </c>
    </row>
    <row spans="1:16" r="14">
      <c t="s" r="A14" s="3">
        <v>184</v>
      </c>
      <c t="n" r="B14" s="5">
        <v>51965</v>
      </c>
      <c t="n" r="D14" s="5">
        <v>1204</v>
      </c>
      <c t="n" r="E14" s="5">
        <v>25</v>
      </c>
      <c t="n" r="F14" s="5">
        <v>4</v>
      </c>
      <c t="n" r="G14" s="5">
        <v>0</v>
      </c>
      <c t="n" r="H14" s="5">
        <v>38516</v>
      </c>
      <c t="n" r="I14" s="5">
        <v>20883</v>
      </c>
      <c t="n" r="J14" s="5">
        <v>-7517</v>
      </c>
      <c t="n" r="K14" s="5">
        <v>-195</v>
      </c>
      <c t="n" r="M14" s="5">
        <v>249</v>
      </c>
    </row>
    <row spans="1:16" r="15">
      <c t="s" r="A15" s="3">
        <v>185</v>
      </c>
      <c t="n" r="B15" s="5">
        <v>53978</v>
      </c>
      <c t="n" r="D15" s="5">
        <v>1221</v>
      </c>
      <c t="n" r="E15" s="5">
        <v>29</v>
      </c>
      <c t="n" r="F15" s="5">
        <v>0</v>
      </c>
      <c t="n" r="G15" s="5">
        <v>0</v>
      </c>
      <c t="n" r="H15" s="5">
        <v>38518</v>
      </c>
      <c t="n" r="I15" s="5">
        <v>21413</v>
      </c>
      <c t="n" r="J15" s="5">
        <v>-7517</v>
      </c>
      <c t="n" r="K15" s="5">
        <v>-174</v>
      </c>
      <c t="n" r="M15" s="5">
        <v>1709</v>
      </c>
    </row>
    <row spans="1:16" r="16">
      <c t="s" r="A16" s="3">
        <v>186</v>
      </c>
      <c t="n" r="C16" s="5">
        <v>34303</v>
      </c>
      <c t="n" r="L16" s="5">
        <v>-212</v>
      </c>
      <c t="n" r="N16" s="5">
        <v>1681</v>
      </c>
      <c t="n" r="O16" s="5">
        <v>372</v>
      </c>
      <c t="n" r="P16" s="5">
        <v>32834</v>
      </c>
    </row>
    <row spans="1:16" r="17">
      <c t="s" r="A17" s="3">
        <v>176</v>
      </c>
      <c t="n" r="B17" s="5">
        <v>280</v>
      </c>
      <c t="n" r="H17" s="5">
        <v>544</v>
      </c>
      <c t="n" r="I17" s="5">
        <v>-264</v>
      </c>
    </row>
    <row spans="1:16" r="18">
      <c t="s" r="A18" s="3">
        <v>148</v>
      </c>
      <c t="n" r="B18" s="5">
        <v>-3762</v>
      </c>
      <c t="n" r="E18" s="5">
        <v>-1</v>
      </c>
      <c t="n" r="H18" s="5">
        <v>-722</v>
      </c>
      <c t="n" r="I18" s="5">
        <v>-3039</v>
      </c>
    </row>
    <row spans="1:16" r="19">
      <c t="s" r="A19" s="3">
        <v>177</v>
      </c>
      <c t="n" r="B19" s="5">
        <v>117</v>
      </c>
      <c t="n" r="H19" s="5">
        <v>117</v>
      </c>
    </row>
    <row spans="1:16" r="20">
      <c t="s" r="A20" s="3">
        <v>178</v>
      </c>
      <c t="n" r="B20" s="5">
        <v>-1999</v>
      </c>
      <c t="n" r="C20" s="5">
        <v>-1213</v>
      </c>
      <c t="n" r="I20" s="5">
        <v>-1999</v>
      </c>
      <c t="n" r="P20" s="5">
        <v>-1213</v>
      </c>
    </row>
    <row spans="1:16" r="21">
      <c t="s" r="A21" s="3">
        <v>180</v>
      </c>
      <c t="n" r="B21" s="5">
        <v>529</v>
      </c>
      <c t="n" r="C21" s="5">
        <v>649</v>
      </c>
      <c t="n" r="K21" s="5">
        <v>208</v>
      </c>
      <c t="n" r="L21" s="5">
        <v>328</v>
      </c>
      <c t="n" r="M21" s="5">
        <v>321</v>
      </c>
      <c t="n" r="N21" s="5">
        <v>321</v>
      </c>
    </row>
    <row spans="1:16" r="22">
      <c t="s" r="A22" s="3">
        <v>181</v>
      </c>
      <c t="n" r="B22" s="5">
        <v>-99</v>
      </c>
      <c t="n" r="C22" s="5">
        <v>-114</v>
      </c>
      <c t="n" r="D22" s="5">
        <v>-20</v>
      </c>
      <c t="n" r="M22" s="5">
        <v>-99</v>
      </c>
      <c t="n" r="N22" s="5">
        <v>-114</v>
      </c>
      <c t="n" r="O22" s="5">
        <v>-47</v>
      </c>
    </row>
    <row spans="1:16" r="23">
      <c t="s" r="A23" s="3">
        <v>187</v>
      </c>
      <c t="n" r="C23" s="5">
        <v>3647</v>
      </c>
      <c t="n" r="N23" s="5">
        <v>89</v>
      </c>
      <c t="n" r="P23" s="5">
        <v>3558</v>
      </c>
    </row>
    <row spans="1:16" r="24">
      <c t="s" r="A24" s="3">
        <v>142</v>
      </c>
      <c t="n" r="B24" s="5">
        <v>214</v>
      </c>
      <c t="n" r="C24" s="5">
        <v>163</v>
      </c>
      <c t="n" r="D24" s="5">
        <v>62</v>
      </c>
      <c t="n" r="H24" s="5">
        <v>-31</v>
      </c>
      <c t="n" r="M24" s="5">
        <v>245</v>
      </c>
      <c t="n" r="N24" s="5">
        <v>160</v>
      </c>
      <c t="n" r="O24" s="5">
        <v>72</v>
      </c>
      <c t="n" r="P24" s="5">
        <v>3</v>
      </c>
    </row>
    <row spans="1:16" r="25">
      <c t="s" r="A25" s="3">
        <v>182</v>
      </c>
      <c t="n" r="B25" s="5">
        <v>6565</v>
      </c>
      <c t="n" r="C25" s="5">
        <v>3394</v>
      </c>
      <c t="n" r="D25" s="5">
        <v>63</v>
      </c>
      <c t="n" r="I25" s="5">
        <v>6399</v>
      </c>
      <c t="n" r="M25" s="5">
        <v>166</v>
      </c>
      <c t="n" r="N25" s="5">
        <v>170</v>
      </c>
      <c t="n" r="O25" s="5">
        <v>30</v>
      </c>
      <c t="n" r="P25" s="5">
        <v>3224</v>
      </c>
    </row>
    <row spans="1:16" r="26">
      <c t="s" r="A26" s="3">
        <v>188</v>
      </c>
      <c t="n" r="C26" s="7">
        <v>40829</v>
      </c>
      <c t="n" r="L26" s="7">
        <v>116</v>
      </c>
      <c t="n" r="N26" s="7">
        <v>2307</v>
      </c>
      <c t="n" r="O26" s="7">
        <v>427</v>
      </c>
      <c t="n" r="P26" s="7">
        <v>38406</v>
      </c>
    </row>
    <row spans="1:16" r="27">
      <c t="s" r="A27" s="3">
        <v>189</v>
      </c>
      <c t="n" r="B27" s="7">
        <v>55823</v>
      </c>
      <c t="n" r="D27" s="7">
        <v>1326</v>
      </c>
      <c t="n" r="E27" s="7">
        <v>28</v>
      </c>
      <c t="n" r="F27" s="7">
        <v>0</v>
      </c>
      <c t="n" r="G27" s="7">
        <v>0</v>
      </c>
      <c t="n" r="H27" s="7">
        <v>38426</v>
      </c>
      <c t="n" r="I27" s="7">
        <v>22510</v>
      </c>
      <c t="n" r="J27" s="7">
        <v>-7517</v>
      </c>
      <c t="n" r="K27" s="7">
        <v>34</v>
      </c>
      <c t="n" r="M27" s="7">
        <v>234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Condensed Consolidated Financia</vt:lpstr>
      <vt:lpstr>Recent Accounting Pronouncement</vt:lpstr>
      <vt:lpstr>Earnings Per Share</vt:lpstr>
      <vt:lpstr>Significant Transactions</vt:lpstr>
      <vt:lpstr>Related Party Transactions</vt:lpstr>
      <vt:lpstr>Film and Television Costs</vt:lpstr>
      <vt:lpstr>Investments</vt:lpstr>
      <vt:lpstr>Goodwill</vt:lpstr>
      <vt:lpstr>Long-Term Debt</vt:lpstr>
      <vt:lpstr>Fair Value Measurements</vt:lpstr>
      <vt:lpstr>Share-Based Compensation</vt:lpstr>
      <vt:lpstr>Supplemental Financial Informat</vt:lpstr>
      <vt:lpstr>Commitments and Contingencies</vt:lpstr>
      <vt:lpstr>Financial Data by Business Segm</vt:lpstr>
      <vt:lpstr>Condensed Consolidating Financi</vt:lpstr>
      <vt:lpstr>Earnings Per Share (Tables)</vt:lpstr>
      <vt:lpstr>Significant Transactions (Table</vt:lpstr>
      <vt:lpstr>Related Party Transactions (Tab</vt:lpstr>
      <vt:lpstr>Film and Television Costs (Tabl</vt:lpstr>
      <vt:lpstr>Investments (Tables)</vt:lpstr>
      <vt:lpstr>Goodwill (Tables)</vt:lpstr>
      <vt:lpstr>Fair Value Measurements (Tables</vt:lpstr>
      <vt:lpstr>Share-Based Compensation (Table</vt:lpstr>
      <vt:lpstr>Supplemental Financial Inform33</vt:lpstr>
      <vt:lpstr>Financial Data by Business Se34</vt:lpstr>
      <vt:lpstr>Condensed Consolidating Finan35</vt:lpstr>
      <vt:lpstr>Recent Accounting Pronounceme36</vt:lpstr>
      <vt:lpstr>Earnings Per Share (Details)</vt:lpstr>
      <vt:lpstr>Significant Transactions (Narra</vt:lpstr>
      <vt:lpstr>Significant Transactions (Preli</vt:lpstr>
      <vt:lpstr>Significant Transactions (Pro F</vt:lpstr>
      <vt:lpstr>Related Party Transactions (Nar</vt:lpstr>
      <vt:lpstr>Related Party Transactions - Co</vt:lpstr>
      <vt:lpstr>Related Party Transactions - 43</vt:lpstr>
      <vt:lpstr>Film and Television Costs (Film</vt:lpstr>
      <vt:lpstr>Investments (Details)</vt:lpstr>
      <vt:lpstr>Investments (Investment Income </vt:lpstr>
      <vt:lpstr>Investments (Equity Method Inve</vt:lpstr>
      <vt:lpstr>Investments (Cost Method Invest</vt:lpstr>
      <vt:lpstr>Goodwill Rollforward (Details)</vt:lpstr>
      <vt:lpstr>Long-Term Debt (Debt Borrowings</vt:lpstr>
      <vt:lpstr>Long-term Debt (Debt Repayments</vt:lpstr>
      <vt:lpstr>Long-Term Debt (Narrative) (Det</vt:lpstr>
      <vt:lpstr>Fair Value Measurements (Detail</vt:lpstr>
      <vt:lpstr>Fair Value Disclosure (Narrativ</vt:lpstr>
      <vt:lpstr>Share-Based Compensation (Narra</vt:lpstr>
      <vt:lpstr>Share-Based Compensation (Recog</vt:lpstr>
      <vt:lpstr>Supplemental Financial Inform57</vt:lpstr>
      <vt:lpstr>Supplemental Financial Inform58</vt:lpstr>
      <vt:lpstr>Supplemental Financial Inform59</vt:lpstr>
      <vt:lpstr>Supplemental Financial Inform60</vt:lpstr>
      <vt:lpstr>Supplemental Financial Inform61</vt:lpstr>
      <vt:lpstr>Financial Data by Business Se62</vt:lpstr>
      <vt:lpstr>Condensed Consolidating Finan63</vt:lpstr>
      <vt:lpstr>Condensed Consolidating Finan64</vt:lpstr>
      <vt:lpstr>Condensed Consolidating Finan65</vt:lpstr>
      <vt:lpstr>Condensed Consolidating Finan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6T16:24:38Z</dcterms:created>
  <dcterms:modified xmlns:dcterms="http://purl.org/dc/terms/" xmlns:xsi="http://www.w3.org/2001/XMLSchema-instance" xsi:type="dcterms:W3CDTF">2016-10-26T16:24:38Z</dcterms:modified>
  <dc:title xmlns:dc="http://purl.org/dc/elements/1.1/">Untitled</dc:title>
  <dc:description xmlns:dc="http://purl.org/dc/elements/1.1/"/>
  <dc:subject xmlns:dc="http://purl.org/dc/elements/1.1/"/>
  <cp:keywords/>
  <cp:category/>
</cp:coreProperties>
</file>